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Compr" sheetId="5" r:id="rId5"/>
    <s:sheet name="Consolidated Statements of Stoc" sheetId="6" r:id="rId6"/>
    <s:sheet name="Consolidated Statements of Cash" sheetId="7" r:id="rId7"/>
    <s:sheet name="Nature of the Business" sheetId="8" r:id="rId8"/>
    <s:sheet name="Summary of Significant Accounti" sheetId="9" r:id="rId9"/>
    <s:sheet name="Inventory" sheetId="10" r:id="rId10"/>
    <s:sheet name="Property and Equipment" sheetId="11" r:id="rId11"/>
    <s:sheet name="Other Assets" sheetId="12" r:id="rId12"/>
    <s:sheet name="Accrued Expenses" sheetId="13" r:id="rId13"/>
    <s:sheet name="Working Capital Facilities" sheetId="14" r:id="rId14"/>
    <s:sheet name="Common Stock" sheetId="15" r:id="rId15"/>
    <s:sheet name="Stock Options Plans and Stock-B" sheetId="16" r:id="rId16"/>
    <s:sheet name="Income Taxes" sheetId="17" r:id="rId17"/>
    <s:sheet name="Commitments and Contingencies" sheetId="18" r:id="rId18"/>
    <s:sheet name="Employee Benefits" sheetId="19" r:id="rId19"/>
    <s:sheet name="Derivative Instruments (Notes)" sheetId="20" r:id="rId20"/>
    <s:sheet name="Goodwill and other intangible a" sheetId="21" r:id="rId21"/>
    <s:sheet name="Restructuring Charges" sheetId="22" r:id="rId22"/>
    <s:sheet name="Industry Segment, Geographic In" sheetId="23" r:id="rId23"/>
    <s:sheet name="Quarterly Information (Unaudite" sheetId="24" r:id="rId24"/>
    <s:sheet name="Subsequent Event" sheetId="25" r:id="rId25"/>
    <s:sheet name="Summary of Significant Accoun26" sheetId="26" r:id="rId26"/>
    <s:sheet name="Summary of Significant Accoun27" sheetId="27" r:id="rId27"/>
    <s:sheet name="Inventory (Tables)" sheetId="28" r:id="rId28"/>
    <s:sheet name="Property and Equipment (Tables)" sheetId="29" r:id="rId29"/>
    <s:sheet name="Accrued Expenses (Tables)" sheetId="30" r:id="rId30"/>
    <s:sheet name="Stock Options Plans and Stock31" sheetId="31" r:id="rId31"/>
    <s:sheet name="Income Taxes (Tables)" sheetId="32" r:id="rId32"/>
    <s:sheet name="Commitments and Contingencies (" sheetId="33" r:id="rId33"/>
    <s:sheet name="Derivative Instruments (Tables)" sheetId="34" r:id="rId34"/>
    <s:sheet name="Derivative Instruments Schedule" sheetId="35" r:id="rId35"/>
    <s:sheet name="Goodwill and other intangible36" sheetId="36" r:id="rId36"/>
    <s:sheet name="Restructuring Charges Restructu" sheetId="37" r:id="rId37"/>
    <s:sheet name="Industry Segment, Geographic 38" sheetId="38" r:id="rId38"/>
    <s:sheet name="Quarterly Information (Unaudi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Inventory (Details)" sheetId="50" r:id="rId50"/>
    <s:sheet name="Property and Equipment (Details" sheetId="51" r:id="rId51"/>
    <s:sheet name="Other Assets (Details)" sheetId="52" r:id="rId52"/>
    <s:sheet name="Accrued Expenses (Details)" sheetId="53" r:id="rId53"/>
    <s:sheet name="Working Capital Facilities (Det" sheetId="54" r:id="rId54"/>
    <s:sheet name="Common Stock Stock repurchase (" sheetId="55" r:id="rId55"/>
    <s:sheet name="Stock Options Plans and Stock56" sheetId="56" r:id="rId56"/>
    <s:sheet name="Stock Options Plans and Stock57" sheetId="57" r:id="rId57"/>
    <s:sheet name="Stock Options Plans and Stock58" sheetId="58" r:id="rId58"/>
    <s:sheet name="Stock Options Plans and Stock B" sheetId="59" r:id="rId59"/>
    <s:sheet name="Stock Options Plans and Stock60" sheetId="60" r:id="rId60"/>
    <s:sheet name="Income Taxes (Details)" sheetId="61" r:id="rId61"/>
    <s:sheet name="Income Taxes (Details 1)" sheetId="62" r:id="rId62"/>
    <s:sheet name="Income Taxes (Details 2)" sheetId="63" r:id="rId63"/>
    <s:sheet name="Income Taxes (Details 3)" sheetId="64" r:id="rId64"/>
    <s:sheet name="Income Taxes (Details 4)" sheetId="65" r:id="rId65"/>
    <s:sheet name="Income Taxes (Details Textual)" sheetId="66" r:id="rId66"/>
    <s:sheet name="Commitments and Contingencies67" sheetId="67" r:id="rId67"/>
    <s:sheet name="Commitments and Contingencies68" sheetId="68" r:id="rId68"/>
    <s:sheet name="Commitments and Contingencies69" sheetId="69" r:id="rId69"/>
    <s:sheet name="Employee Benefits (Details)" sheetId="70" r:id="rId70"/>
    <s:sheet name="Derivative Instruments (Details" sheetId="71" r:id="rId71"/>
    <s:sheet name="Derivative Instruments Schedu72" sheetId="72" r:id="rId72"/>
    <s:sheet name="Goodwill and other intangible73" sheetId="73" r:id="rId73"/>
    <s:sheet name="Goodwill and other intangible74" sheetId="74" r:id="rId74"/>
    <s:sheet name="Goodwill and other intangible75" sheetId="75" r:id="rId75"/>
    <s:sheet name="Restructuring Charges Restruc76" sheetId="76" r:id="rId76"/>
    <s:sheet name="Industry Segment Geographic Inf" sheetId="77" r:id="rId77"/>
    <s:sheet name="Industry Segment, Geographic 78" sheetId="78" r:id="rId78"/>
    <s:sheet name="Quarterly Information (Unaudi79" sheetId="79" r:id="rId79"/>
  </s:sheets>
  <s:definedNames/>
  <s:calcPr calcId="124519" calcMode="auto" fullCalcOnLoad="1"/>
</s:workbook>
</file>

<file path=xl/sharedStrings.xml><?xml version="1.0" encoding="utf-8"?>
<sst xmlns="http://schemas.openxmlformats.org/spreadsheetml/2006/main" uniqueCount="768">
  <si>
    <t>Document and Entity Information - USD ($)</t>
  </si>
  <si>
    <t>12 Months Ended</t>
  </si>
  <si>
    <t>Jan. 02, 2016</t>
  </si>
  <si>
    <t>Feb. 16, 2016</t>
  </si>
  <si>
    <t>Jun. 26, 2015</t>
  </si>
  <si>
    <t>Document and Entity Information [Abstract]</t>
  </si>
  <si>
    <t>Entity Registrant Name</t>
  </si>
  <si>
    <t>IROBOT CORP</t>
  </si>
  <si>
    <t>Entity Central Index Key</t>
  </si>
  <si>
    <t>Document Type</t>
  </si>
  <si>
    <t>10-K</t>
  </si>
  <si>
    <t>Document Period End Date</t>
  </si>
  <si>
    <t>Jan. 2,
		2016</t>
  </si>
  <si>
    <t>Amendment Flag</t>
  </si>
  <si>
    <t>false</t>
  </si>
  <si>
    <t>Document Fiscal Year Focus</t>
  </si>
  <si>
    <t>Document Fiscal Period Focus</t>
  </si>
  <si>
    <t>FY</t>
  </si>
  <si>
    <t>Current Fiscal Year End Date</t>
  </si>
  <si>
    <t>--01-02</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Dec. 27, 2014</t>
  </si>
  <si>
    <t>Current assets:</t>
  </si>
  <si>
    <t>Cash and cash equivalents</t>
  </si>
  <si>
    <t>Short term investments</t>
  </si>
  <si>
    <t>Accounts receivable, net of allowance of $33 at January 2, 2016 and $67 at December 27, 2014</t>
  </si>
  <si>
    <t>Unbilled revenue</t>
  </si>
  <si>
    <t>Inventory</t>
  </si>
  <si>
    <t>Deferred tax assets</t>
  </si>
  <si>
    <t>Other current assets</t>
  </si>
  <si>
    <t>Total current assets</t>
  </si>
  <si>
    <t>Property and equipment, net</t>
  </si>
  <si>
    <t>Goodwill</t>
  </si>
  <si>
    <t>Intangible assets, net</t>
  </si>
  <si>
    <t>Other assets</t>
  </si>
  <si>
    <t>Total assets</t>
  </si>
  <si>
    <t>Current liabilities:</t>
  </si>
  <si>
    <t>Accounts payable</t>
  </si>
  <si>
    <t>Accrued expenses</t>
  </si>
  <si>
    <t>Accrued compensation</t>
  </si>
  <si>
    <t>Deferred Revenue, Current</t>
  </si>
  <si>
    <t>Total current liabilities</t>
  </si>
  <si>
    <t>Long term liabilities</t>
  </si>
  <si>
    <t>Commitments and contingencies (Note 11):</t>
  </si>
  <si>
    <t xml:space="preserve"> </t>
  </si>
  <si>
    <t>Redeemable convertible preferred stock, 5,000,000 shares authorized and no shares issued or outstanding</t>
  </si>
  <si>
    <t>Common stock, $0.01 par value, 100,000,000 shares authorized; and 29,091,806 and 29,644,602 shares issued and outstanding at January 2, 2016 and December 27, 2014, respectively</t>
  </si>
  <si>
    <t>Additional paid-in capital</t>
  </si>
  <si>
    <t>Retained earnings</t>
  </si>
  <si>
    <t>Accumulated other comprehensive loss</t>
  </si>
  <si>
    <t>Total stockholders’ equity</t>
  </si>
  <si>
    <t>Total liabilities, redeemable convertible preferred stock and stockholders’ equity</t>
  </si>
  <si>
    <t>Consolidated Balance Sheets (Parenthetical) - USD ($) $ in Thousands</t>
  </si>
  <si>
    <t>Net allowances on Accounts receivabl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Dec. 28, 2013</t>
  </si>
  <si>
    <t>Revenue</t>
  </si>
  <si>
    <t>Cost of revenue(1)</t>
  </si>
  <si>
    <t>Gross margin</t>
  </si>
  <si>
    <t>Operating expenses:</t>
  </si>
  <si>
    <t>Research and development(1)</t>
  </si>
  <si>
    <t>[1]</t>
  </si>
  <si>
    <t>Selling and marketing(1)</t>
  </si>
  <si>
    <t>General and administrative(1)</t>
  </si>
  <si>
    <t>Total operating expenses</t>
  </si>
  <si>
    <t>Operating income</t>
  </si>
  <si>
    <t>Other income (expense), net</t>
  </si>
  <si>
    <t>Income before income taxes</t>
  </si>
  <si>
    <t>Income tax expense</t>
  </si>
  <si>
    <t>Net income</t>
  </si>
  <si>
    <t>Net income per share</t>
  </si>
  <si>
    <t>Basic (Dollar per share)</t>
  </si>
  <si>
    <t>Diluted (Dollars per share)</t>
  </si>
  <si>
    <t>Number of weighted average common shares used in calculations per share</t>
  </si>
  <si>
    <t>Basic (In shares)</t>
  </si>
  <si>
    <t>Diluted (In shares)</t>
  </si>
  <si>
    <t>Stock-based compensation recorded breaks down by expense classification as follows:</t>
  </si>
  <si>
    <t>Stock-based compensation</t>
  </si>
  <si>
    <t>Cost of revenue</t>
  </si>
  <si>
    <t>Research and development</t>
  </si>
  <si>
    <t>Selling and marketing</t>
  </si>
  <si>
    <t>General and administrative</t>
  </si>
  <si>
    <t>Stock-based compensation recorded in fiscal 2015, 2014 and 2013 breaks down by expense classification as follows: Fiscal Year Ended January 2, 2016 December 27, 2014 December 28, 2013 (In thousands)Cost of revenue$1,076 $865 $700Research and development3,256 3,359 2,700Selling and marketing1,457 1,296 1,246General and administrative8,394 8,258 8,763</t>
  </si>
  <si>
    <t>Consolidated Statement of Comprehensive Income - USD ($) $ in Thousands</t>
  </si>
  <si>
    <t>Statement of Comprehensive Income [Abstract]</t>
  </si>
  <si>
    <t>Other comprehensive loss, net of tax:</t>
  </si>
  <si>
    <t>Unrealized losses on investments, net of tax</t>
  </si>
  <si>
    <t>Total comprehensive income</t>
  </si>
  <si>
    <t>Consolidated Statements of Stockholders' Equity - USD ($) $ in Thousands</t>
  </si>
  <si>
    <t>Total</t>
  </si>
  <si>
    <t>Common Stock</t>
  </si>
  <si>
    <t>Additional Paid-in Capital</t>
  </si>
  <si>
    <t>Retained Earnings (Accumulated Deficit)</t>
  </si>
  <si>
    <t>Accumulated Other Comprehensive Income (Loss)</t>
  </si>
  <si>
    <t>Beginning balance, shares at Dec. 29, 2012</t>
  </si>
  <si>
    <t>Beginning balance at Dec. 29, 2012</t>
  </si>
  <si>
    <t>Issuance of common stock for exercise of stock options, shares</t>
  </si>
  <si>
    <t>Issuance of common stock for exercise of stock options, value</t>
  </si>
  <si>
    <t>Deferred Compensation Arrangement with Individual, Shares Issued</t>
  </si>
  <si>
    <t>Stock Issued During Period, Value, Other</t>
  </si>
  <si>
    <t>Vesting of restricted stock units, shares</t>
  </si>
  <si>
    <t>Vesting of restricted stock units, value</t>
  </si>
  <si>
    <t>Tax benefit of excess stock based compensation deduction</t>
  </si>
  <si>
    <t>Deferred Compensation Arrangement with Individual, Compensation Expense</t>
  </si>
  <si>
    <t>Stock withheld to cover tax withholdings requirements upon vesting of restricted stock units, shares</t>
  </si>
  <si>
    <t>Stock withheld to cover tax withholdings requirements upon vesting of restricted stock units, value</t>
  </si>
  <si>
    <t>Unrealized gain on short term investment</t>
  </si>
  <si>
    <t>Director's deferred compensation</t>
  </si>
  <si>
    <t>Ending balance, shares at Dec. 28, 2013</t>
  </si>
  <si>
    <t>Ending balance at Dec. 28, 2013</t>
  </si>
  <si>
    <t>Stock Repurchased and Retired During Period, Shares</t>
  </si>
  <si>
    <t>Stock Repurchased and Retired During Period, Value</t>
  </si>
  <si>
    <t>Ending balance, shares at Dec. 27, 2014</t>
  </si>
  <si>
    <t>Ending balance at Dec. 27, 2014</t>
  </si>
  <si>
    <t>Amortization of deferred compensation relating to stock options</t>
  </si>
  <si>
    <t>Ending balance, shares at Jan. 02, 2016</t>
  </si>
  <si>
    <t>Ending balance at Jan. 02, 2016</t>
  </si>
  <si>
    <t>Consolidated Statements of Cash Flows - USD ($) $ in Thousands</t>
  </si>
  <si>
    <t>Cash flows from operating activities:</t>
  </si>
  <si>
    <t>Adjustments to reconcile net income to net cash provided by operating activities:</t>
  </si>
  <si>
    <t>Depreciation and amortization</t>
  </si>
  <si>
    <t>Loss on disposal of property and equipment</t>
  </si>
  <si>
    <t>Gain on Sale of Investments</t>
  </si>
  <si>
    <t>Goodwill and Intangible Asset Impairment</t>
  </si>
  <si>
    <t>Increase (Decrease) in Deferred Income Taxes</t>
  </si>
  <si>
    <t>Tax benefit of excess stock-based compensation deductions</t>
  </si>
  <si>
    <t>Non-cash director deferred compensation</t>
  </si>
  <si>
    <t>Changes in operating assets and liabilities — (use) source</t>
  </si>
  <si>
    <t>Accounts receivable</t>
  </si>
  <si>
    <t>Deferred revenue and customer advances</t>
  </si>
  <si>
    <t>Net cash provided by operating activities</t>
  </si>
  <si>
    <t>Cash flows from investing activities:</t>
  </si>
  <si>
    <t>Additions of property and equipment</t>
  </si>
  <si>
    <t>Payments for (Proceeds from) Other Investing Activities</t>
  </si>
  <si>
    <t>Proceeds from Sale of Other Investments</t>
  </si>
  <si>
    <t>Purchase of investments</t>
  </si>
  <si>
    <t>Proceeds from Sale and Maturity of Available-for-sale Securities</t>
  </si>
  <si>
    <t>Proceeds from Sale of Other Productive Assets</t>
  </si>
  <si>
    <t>Net cash used in investing activities</t>
  </si>
  <si>
    <t>Cash flows from financing activities:</t>
  </si>
  <si>
    <t>Payments Related to Tax Withholding for Share-based Compensation</t>
  </si>
  <si>
    <t>Proceeds from stock option exercises</t>
  </si>
  <si>
    <t>Payments for Repurchase of Common Stock</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come taxes</t>
  </si>
  <si>
    <t>Noncash investing activity, transfer of inventory to property and equipment</t>
  </si>
  <si>
    <t>Noncash or Part Noncash Acquisition, Fixed Assets Acquired</t>
  </si>
  <si>
    <t>Nature of the Business</t>
  </si>
  <si>
    <t>Organization, Consolidation and Presentation of Financial Statements [Abstract]</t>
  </si>
  <si>
    <t>1. Nature of the Business iRobot Corporation ("iRobot" or the "Company") develops robotics and artificial intelligence technologies and applies these technologies in producing and marketing robots. The Company’s revenue is primarily generated from product sales.</t>
  </si>
  <si>
    <t>Summary of Significant Accounting Policies</t>
  </si>
  <si>
    <t>Accounting Policies [Abstract]</t>
  </si>
  <si>
    <t>2. Summary of Significant Accounting Policies Basis of Presentation The accompanying consolidated financial statements include those of iRobot and its subsidiaries, after elimination of all intercompany accounts and transactions. iRobot has prepared the accompanying consolidated financial statements in conformity with accounting principles generally accepted in the United States of America. Use of Estimates The preparation of these financial statements in conformity with accounting principles generally accepted in the United States requires the Company to make estimates and judgments that affect the reported amounts of assets, liabilities, revenues and expenses, and disclosure of contingent assets and liabilities. On an ongoing basis, management evaluates these estimates and judgments, including those related to revenue recognition, sales returns, bad debts, warranty claims, inventory reserves, valuation of investments, valuation of goodwill and intangible assets, assumptions used in valuing stock-based compensation instruments and income taxes. The Company bases these estimates on historical and anticipated results, and trends and on various other assumptions that the Company believes are reasonable under the circumstances, including assumptions as to future events. These estimates form the basis for making judgments about the carrying values of assets and liabilities that are not readily apparent from other sources. By their nature, estimates are subject to an inherent degree of uncertainty. Actual results may differ from the Company’s estimates. Fiscal Year-End The Company operates and reports using a 52 -53 week fiscal year ending on the Saturday closest to December 31. Accordingly, the Company’s fiscal quarters end on the Saturday that falls closest to the last day of the third month of each quarter. Cash and Cash Equivalents The Company considers all highly liquid investments with an original or remaining maturity of three months or less at the time of purchase to be cash equivalents. The Company invests its excess cash primarily in money market funds or savings accounts of major financial institutions. Accordingly, its cash equivalents are subject to minimal credit and market risk. At January 2, 2016 and December 27, 2014 , cash equivalents were comprised of money market funds totaling $110.8 million and $109.8 million , respectively. These cash equivalents are carried at cost, which approximates fair value. Short Term Investments The Company’s investments are classified as available-for-sale and are recorded at fair value with any unrealized gain or loss recorded as an element of stockholders’ equity. The fair value of investments is determined based on quoted market prices at the reporting date for those instruments. As of January 2, 2016 and December 27, 2014 , investments consisted of: January 2, December 27, Cost Fair Market Value Cost Fair Market Value (In thousands) Corporate and government bonds $ 33,622 $ 33,124 $ 36,659 $ 36,166 Total short term investments $ 33,622 $ 33,124 $ 36,659 $ 36,166 As of January 2, 2016 , the Company’s investments had maturity dates ranging from January 2016 to August 2018. The Company invests primarily in investment grade securities and limits the amount of investment in any single issuer. Revenue Recognition The Company derives its revenue from product sales and, to a lesser extent, government and commercial research and development contracts. The Company sells products directly to customers and indirectly through resellers and distributors. The Company recognizes revenue from sales of robots under the terms of the customer agreement upon transfer of title and risk of loss to the customer, net of estimated returns, provided that collection is determined to be reasonably assured and no significant obligations remain. Beginning in the third quarter of 2015, with the introduction of the Company's first connected robot, each sale of a connected robot represents a multi-element arrangement containing the robot, an app and potential future unspecified software upgrades. Revenue is allocated to the deliverables based on their relative selling prices which have been determined using best estimate of selling price (BESP), as the Company has not been able to establish vendor specific objective evidence (VSOE) or obtain relevant third party evidence (TPE). Revenue allocated to the app and unspecified software upgrades is then deferred and recognized on a straight-line basis over the period in which the Company expects to provide the upgrades over the estimated life of the robot. Sales to domestic and Canadian resellers of home robots are typically subject to agreements allowing for limited rights of return, rebates and price protection. The Company also provides limited rights of returns for direct-to-consumer sales generated through its on-line stores. Accordingly, the Company reduces revenue for its estimates of liabilities for these rights of return, rebates and price protection at the time the related sale is recorded. These estimates for rights of return are directly based on specific terms and conditions included in the reseller agreements, historical returns experience and various other assumptions that the Company believes are reasonable under the circumstances. In the case of new product introductions, the estimates for returns applied to the new products are based upon the estimates for the most similar predecessor products until such time that the Company has enough actual returns experience for the new products, which is typically two holiday return cycles. At that time, the Company incorporates that data into the development of returns estimates for the new products. The Company updates its analysis of returns on a quarterly basis. If actual returns differ significantly from the Company's estimates, or if modifications to individual reseller agreements are entered into that impact their rights of returns, such differences could result in an adjustment to previously established reserves and could have a material impact, either favorably or unfavorably, on the Company's results of operations for the period in which the actual returns become known or the reseller agreement is modified. The Company’s international distributor agreements do not currently allow for product returns and, as a result, no reserve for returns is established for this group of customers. The estimates and reserve for rebates and price protection are based on specific programs, expected usage and historical experience. Actual results could differ from these estimates. Under cost-plus-fixed-fee (CPFF) type contracts, the Company recognizes revenue based on costs incurred plus a pro rata portion of the total fixed fee. Costs incurred include labor and material that are directly associated with individual CPFF contracts plus indirect overhead and general and administrative type costs based upon billing rates submitted by the Company to the Defense Contract Management Agency (DCMA). Annually, the Company submits final indirect billing rates to DCMA based upon actual costs incurred throughout the year. In the situation where the Company’s final actual billing rates are greater than the estimated rates currently in effect, the Company records a cumulative revenue adjustment in the period in which the rate differential is collected from the customer. These final billing rates are subject to audit by the Defense Contract Audit Agency (DCAA), which can occur several years after the final billing rates are submitted and may result in material adjustments to revenue recognized based on estimated final billing rates. As of January 2, 2016 , fiscal years 2012 through 2015 are open for audit by DCAA. In the situation where the Company’s anticipated actual billing rates will be lower than the provisional rates currently in effect, the Company records a cumulative revenue adjustment in the period in which the rate differential is identified. Revenue on firm fixed price (FFP) contracts is recognized using the percentage-of-completion method. For government product FFP contracts, revenue is recognized as the product is shipped or in accordance with the contract terms. Costs and estimated gross margins on contracts are recorded as revenue as work is performed based on the percentage that incurred costs compare to estimated total costs utilizing the most recent estimates of costs and funding. Changes in job performance, job conditions, and estimated profitability, including those arising from final contract settlements and government audits, may result in revisions to costs and income and are recognized in the period in which the revisions are determined. Since many contracts extend over a long period of time, revisions in cost and funding estimates during the progress of work have the effect of adjusting earnings applicable to past performance in the current period. When the current contract estimate indicates a loss, a provision is made for the total anticipated loss in the current period. Revenue earned in excess of billings, if any, is recorded as unbilled revenue. Billings in excess of revenue earned, if any, are recorded as deferred revenue. Allowance for Doubtful Accounts The Company maintains an allowance for doubtful accounts to provide for the estimated amount of accounts receivable that may not be collected. The allowance is based upon an assessment of customer creditworthiness, historical payment experience and the age of outstanding receivables. Activity related to the allowance for doubtful accounts was as follows: Fiscal Year Ended January 2, December 27, December 28, (In thousands) Balance at beginning of period $ 67 $ 67 $ 111 Provision — — — Deduction(*) (34 ) — (44 ) Balance at end of period $ 33 $ 67 $ 67 ___________________________ (*) Deductions related to allowance for doubtful accounts represent amounts written off against the allowance, less recoveries. Inventory Inventory is stated at the lower of cost or net realizable value with cost being determined using the first-in, first-out (FIFO) method. The Company maintains a reserve for inventory items to provide for an estimated amount of excess or obsolete inventory. Activity related to the inventory reserve was as follows: Fiscal Year Ended January 2, December 27, December 28, (In thousands) Balance at beginning of period $ 5,251 $ 5,280 $ 6,608 Provision 424 1,045 1,571 Deduction(*) (1,753 ) (1,074 ) (2,899 ) Balance at end of period $ 3,922 $ 5,251 $ 5,280 ___________________________ (*) Deductions related to inventory reserve accounts represent amounts written off against the reserve. Property and Equipment Property and equipment are recorded at cost and consist primarily of computer equipment, leasehold improvements, business applications software and machinery. Depreciation is computed using the straight-line method over the estimated useful lives as follows: Estimated Useful Life Computer and research equipment 3 years Furniture 5 Machinery 2-5 Tooling 2-5 Business applications software 5-7 Capital leases and leasehold improvements Lesser of economic benefit period or term of lease Expenditures for additions, renewals and betterments of plant and equipment are capitalized. Expenditures for repairs and maintenance are charged to expense as incurred. As assets are retired or sold, the related cost and accumulated depreciation are removed from the accounts and any resulting gain or loss is credited or charged to operations. Long-Lived Assets, including Purchased Intangible Assets The Company periodically evaluates the recoverability of long-lived assets, including other purchased intangible assets whenever events and changes in circumstances, such as reductions in demand or significant economic slowdowns in the industry, indicate that the carrying amount of an asset may not be fully recoverable. When indicators of impairment are present, the carrying values of the asset group are evaluated in relation to the future undiscounted cash flows of the underlying business. The net book value of the underlying asset is adjusted to fair value if the sum of the expected discounted cash flows is less than book value. Fair values are based on estimates of market prices and assumptions concerning the amount and timing of estimated future cash flows and assumed discount rates, reflecting varying degrees of perceived risk. Goodwill Goodwill is recorded as the difference, if any, between the aggregate consideration paid for an acquisition and the fair value of the net tangible and intangible assets acquired. The Company evaluates goodwill for impairment at the reporting unit level (operating segment or one level below an operating segment) annually or more frequently if the Company believes indicators of impairment exist. In accordance with the guidance, the Company is permitted to first assess qualitative factors to determine whether it is more likely than not that the fair value of a reporting unit is less than its carrying amount. If the Company concludes that it is more likely than not that the fair value of a reporting unit is less than its carrying amount, then a two-step goodwill impairment test is performed. The first step of the impairment test involves comparing the fair values of the applicable reporting units with their aggregate carrying values, including goodwill.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goodwill. The Company completes the annual impairment evaluation during the fourth quarter each year. Research and Development Costs incurred in the research and development of the Company’s products are expensed as incurred. Internal Use Software The Company capitalizes costs associated with the development and implementation of software for internal use. At January 2, 2016 , December 27, 2014 and December 28, 2013 , the Company had $8.6 million , $8.2 million and $8.2 million , respectively, of costs related to enterprise-wide software included in fixed assets. Capitalized costs are being amortized over the assets’ estimated useful lives. The Company has recorded $0.7 million , $0.8 million and $0.9 million of amortization expense for the years ended January 2, 2016 , December 27, 2014 and December 28, 2013 , respectively. Concentration of Credit Risk and Significant Customers Financial instruments which potentially expose the Company to concentrations of credit risk consist of accounts receivable. Management believes its credit policies are prudent and reflect normal industry terms and business risk. At January 2, 2016 , three customers accounted for a total of 45.8% of the Company's accounts receivable balance, each of which was greater than 10% of the balance and two of whom secured their balance with guaranteed letters of credit which together represents 34.1% of the balance. At December 27, 2014 , two customers accounted for a total of 32.2% of the Company’s accounts receivable balance, each of which was greater than 10% of the balance and each of whom secured their balance with guaranteed letters of credit. For the years ended January 2, 2016 , December 27, 2014 and December 28, 2013 , revenue from U.S. federal government orders, contracts and subcontracts, represented 5.1% , 4.3% and 6.2% of total revenue, respectively. For the fiscal years ended January 2, 2016 , December 27, 2014 and December 28, 2013 , the Company generated an aggregate of 26.0% , 29.8% and 33.2% , respectively, of total revenue from its home robots distributor in Japan (Sales on Demand Corporation) and a network of affiliated European distributors of its home robots (Robopolis SAS). The Company maintains its cash in bank deposit accounts at high quality financial institutions. The individual balances, at times, may exceed federally insured limits. Stock-Based Compensation The Company accounts for stock-based compensation through recognition of the fair value of the stock-based compensation as a charge against earnings. Stock-based compensation cost for stock options is estimated at the grant date based on each option’s fair value as calculated by the Black-Scholes option-pricing model. Stock-based compensation cost for restricted stock awards, time-based restricted stock units and performance-based restricted stock units is measured based on the closing fair market value of the Company's common stock on the date of grant. For performance-based restricted stock units, the compensation costs will be subsequently adjusted for assumptions of achievement during the period in which the assumption of achievement changes, as applicable. The Company recognizes stock-based compensation cost as expense ratably on a straight-line basis over the requisite service period, net of estimated forfeitures. Advertising Expense The Company expenses advertising costs as they are incurred. During the years ended January 2, 2016 , December 27, 2014 and December 28, 2013 advertising expense totaled $54.7 million , $46.1 million and $38.2 million , respectively, and are recorded with the selling and marketing expenses line item. Net Income Per Share The following table presents the calculation of both basic and diluted net income per share: Fiscal Year Ended January 2, December 27, December 28, Net income $ 44,130 $ 37,803 $ 27,641 Weighted-average shares outstanding 29,550 29,485 28,495 Dilutive effect of employee stock options and restricted shares 557 725 859 Diluted weighted-average shares outstanding 30,107 30,210 29,354 Basic income per share $ 1.49 $ 1.28 $ 0.97 Diluted income per share $ 1.47 $ 1.25 $ 0.94 Restricted stock units and stock options representing approximately 0.5 million , 0.2 million and 0.7 million shares of common stock for the fiscal years ended January 2, 2016 , December 27, 2014 and December 28, 2013 , respectively, were excluded from the computation of diluted earnings per share for these periods because their effect would have been antidilutive. Income Taxes The Company is subject to taxation in the United States and various states and foreign jurisdictions. The statute of limitations for examinations by the Internal Revenue Service is closed for fiscal years prior to 2012. The statute of limitations for examinations by state tax authorities is closed for fiscal years prior to 2011. Federal carryforward attributes that were generated prior to fiscal year 2012 and state carryforward attributes that were generated prior to fiscal year 2011 may still be adjusted upon examination by the federal or state tax authorities if they either have been or will be used in a period for which the statute of limitations is still open. Deferred taxes are determined based on the difference between the financial statement and tax basis of assets and liabilities using enacted tax rates in effect in the years in which the differences are expected to reverse. Valuation allowances are provided if, based upon the weight of available evidence, it is more likely than not that some or all of the deferred tax assets will not be realized. The Company monitors the realization of its deferred tax assets based on changes in circumstances, for example, recurring periods of income for tax purposes following historical periods of cumulative losses, generation of tax credits compared to future utilization of credits, or changes in tax laws or regulations. The Company's income tax provision and its assessment of the ability to realize its deferred tax assets involve significant judgments and estimates. The Company is currently generating state research credits that exceed the amount being utilized. As a result of this trend, a valuation allowance may be needed in the future related to these state tax credits. As of December 28, 2013, the Company maintained a valuation allowance of $2.1 million related to certain state tax attributes from the Evolution Robotics, Inc. acquisition. During the year ended December 27, 2014, this valuation allowance was released when the realization of these state tax attributes became more likely than not. As of January 2, 2016, the Company did not record a valuation allowance as all deferred tax assets are considered realizable. Comprehensive Income Accumulated other comprehensive income includes unrealized gains and losses on certain investments. The differences between net income and comprehensive income were related to unrealized gains (losses) on investments, net of tax. Fair Value Measurements The authoritative guidance for fair value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and Liabilities The Company’s financial assets and liabilities measured at fair value on a recurring basis at January 2, 2016 , were as follows: Fair Value Measurements as of January 2, 2016 Description Level 1 Level 2 Level 3 (In thousands) Assets: Cash and cash equivalents Money market funds $ 110,817 $ — $ — Short term investments Corporate and government bonds (1) — 33,124 — Total assets measured at fair value $ 110,817 $ 33,124 $ — Liabilities: Accrued expenses Derivative instruments (Note 13) (2) $ — $ 28 $ — Total liabilities measured at fair value $ — $ 28 $ — The Company’s financial assets measured at fair value on a recurring basis at December 27, 2014 , were as follows: Fair Value Measurements as of December 27, 2014 Description Level 1 Level 2 Level 3 (In thousands) Assets: Cash and cash equivalents Money market funds $ 109,843 $ — $ — Short term investments Corporate and government bonds (1) — 36,166 — Total assets measured at fair value $ 109,843 $ 36,166 $ — (1) The bond investments are valued based on observable market values as of the Company's reporting date. The bond investments are recorded at fair value and marked-to-market at the end of each reporting period. The realized and unrealized gains and losses are included in comprehensive income for that period. (2) Derivative instruments are valued using an income approach based on the present value of the forward rate less the contract rate multiplied by the notional amount. Recent Accounting Pronouncements In November 2015, the Financial Accounting Standards Board (FASB) issued Accounting Standards Update (ASU) No. 2015-17, "Income Taxes: Balance Sheet Classification of Deferred Taxes." ASU 2015-17 requires that the presentation of deferred tax assets and liabilities be classified as noncurrent on the balance sheet instead of separating deferred taxes into current and noncurrent amounts. This standard will become effective for fiscal years, and the interim periods within those years, beginning after December 15, 2016, with early adoption allowed. The Company elected to prospectively adopt ASU 2015-17. The prior reporting period was not retrospectively adjusted. The adoption of this guidance had no impact on the Company's Consolidated Statements of Income and Comprehensive Income. In July 2015, the FASB issued ASU No. 2015-11, "Inventory: Simplifying the Measurement of Inventory." ASU 2015-11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The new standard will be effective for the Company on January 1, 2017. The Company is currently assessing the potential impact of ASU 2015-11 on its consolidated financial statements. In April 2015, the FASB issued ASU No. 2015-05, "Intangibles - Goodwill and Other - Internal-Use Software: Customer's Accounting for Fees Paid in a Cloud Computing Arrangement." Under ASU 2015-05, if a cloud computing arrangement includes a software license, the software license element of the arrangement should be accounted for consistent with the acquisition of other software licenses. If a cloud computing arrangement does not include a software license, the arrangement should be accounted for as a service contract. The new standard will be effective for the Company on January 3, 2016. The Company does not believe that the impact of this standard will be material to the Company’s consolidated financial statements. In April 2015, the FASB issued ASU No. 2015-03, "Interest - Imputation of Interest: Simplifying the Presentation of Debt Issuance Costs." ASU 2015-03 requires an entity to present debt issuance costs related to a recognized debt liability as a direct deduction from the carrying amount of that debt liability consistent with debt discounts and is effective for financial statements issued for fiscal years beginning after December 15, 2015 and interim periods within those fiscal years. The Company does not believe that the impact of this standard will be material to the Company’s consolidated financial statements. In February 2015, the FASB issued ASU No. 2015-02, "Consolidation - Amendments to the Consolidation Analysis." ASU 2015-02 reduces the number of consolidation models and changes the way reporting entities evaluate a variable interest entity. It is effective for annual periods, and interim periods within those annual periods, beginning after December 15, 2015. Early adoption is permitted. The Company does not believe that the impact of this standard will be material to the Company’s consolidated financial statements. In June 2014, the FASB issued ASU No. 2014-12, "Accounting for Share-Based Payments When the Terms of an Award Provide That a Performance Target Could Be Achieved after the Requisite Service Period." ASU 2014-12 requires a reporting entity to treat a performance target that affects vesting and that could be achieved after the requisite service period as a performance condition. It is effective for annual periods, and interim periods within those annual periods, beginning after December 15, 2015. Early adoption is permitted. The Company does not believe that the impact of this standard will be material to the Company's consolidated financial statements. In May 2014, the FASB issued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new guidance is effective for annual reporting periods beginning after December 15, 2016, including interim periods within those annual reporting periods. In July 2015, the FASB voted to defer the effective date of the new accounting guidance related to revenue recognition by one year to December 17, 2017 for annual reporting periods beginning after that date and permitted early adoption of the standard, but not before the original effective date of December 15, 2016. The Company is in the process of evaluating the impact that the adoption of the new revenue recognition standard issued in May 2014 will have on its consolidated financial statements and footnote disclosures. From time to time, new accounting pronouncements are issued by FASB that are adopted by the Company as of the specified effective date. Unless otherwise discussed, the Company believes that recently issued standards, which are not yet effective, will not have a material impact on the Company’s consolidated financial statements upon adoption.</t>
  </si>
  <si>
    <t>Inventory Disclosure [Abstract]</t>
  </si>
  <si>
    <t>3. Inventory Inventory consists of the following at: January 2, December 27, (In thousands) Raw materials $ 9,082 $ 9,455 Finished goods 52,596 38,402 $ 61,678 $ 47,857</t>
  </si>
  <si>
    <t>Property and Equipment</t>
  </si>
  <si>
    <t>Property, Plant and Equipment [Abstract]</t>
  </si>
  <si>
    <t>4. Property and Equipment Property and equipment consists of the following at: January 2, December 27, (In thousands) Computer and equipment $ 13,825 $ 15,173 Furniture 2,441 2,297 Machinery 7,134 5,307 Tooling 16,599 18,614 Leasehold improvements 21,022 20,833 Business applications software 8,559 8,214 69,580 70,438 Less: accumulated depreciation 42,730 39,141 $ 26,850 $ 31,297 Depreciation expense for the years ended January 2, 2016 , December 27, 2014 and December 28, 2013 was $11.4 million , $9.2 million , and $8.1 million , respectively.</t>
  </si>
  <si>
    <t>Other Assets</t>
  </si>
  <si>
    <t>Deferred Costs, Capitalized, Prepaid, and Other Assets Disclosure [Abstract]</t>
  </si>
  <si>
    <t>5. Other Assets At January 2, 2016 , other assets consisted of six investments totaling $9.4 million . At December 27, 2014 , other assets consisted of three investments totaling $10.8 million . At January 2, 2016, these investments consisted primarily of cost method investments and notes receivable. The Company regularly monitors these investments to determine if facts and circumstances have changed in a manner that would require a change in accounting methodology. Additionally, the Company regularly evaluates whether or not these investments have been impaired by considering such factors as economic environment, market conditions, operational performance and other specific factors relating to the businesses underlying the investments. If any such impairment is identified, a reduction in the carrying value of the investments would be recorded at that time. Since the Company believes the fair value of its investments is greater than the carrying value of its investments, it has not impaired these investments.</t>
  </si>
  <si>
    <t>Accrued Expenses</t>
  </si>
  <si>
    <t>Accrued Liabilities, Current [Abstract]</t>
  </si>
  <si>
    <t>6. Accrued Expenses Accrued expenses consist of the following at: January 2, December 27, (In thousands) Accrued warranty $ 6,907 $ 7,769 Accrued direct fulfillment costs 2,030 1,346 Accrued sales tax 625 867 Accrued customer deposits 788 702 Accrued rent 547 701 Accrued sales commissions 465 531 Accrued accounting fees 395 167 Accrued other 4,197 6,618 $ 15,954 $ 18,701 Accrued compensation consists of the following at: January 2, December 27, (In thousands) Accrued bonus $ 8,640 $ 8,455 Accrued other compensation 7,112 7,780 $ 15,752 $ 16,235</t>
  </si>
  <si>
    <t>Working Capital Facilities</t>
  </si>
  <si>
    <t>Debt Disclosure [Abstract]</t>
  </si>
  <si>
    <t>Revolving Line of Credit</t>
  </si>
  <si>
    <t>7. Working Capital Facilities Credit Facility The Company has an unsecured revolving credit facility with Bank of America, N.A., which is available to fund working capital and other corporate purposes. As of January 2, 2016 , the total amount of the credit facility was $75.0 million and the full amount was available for borrowing. The interest on loans under the credit facility will accrue, at the Company's election, at either (1) LIBOR plus a margin, currently equal to 1.0% , based on the Company's ratio of indebtedness to Adjusted EBITDA (the "Eurodollar Rate"), or (2) the lender's base rate. The lender's base rate is equal to the highest of (1) the federal funds rate plus 0.5% , (2) the lender's prime rate and (3) the Eurodollar Rate plus 1.0% . The credit facility will terminate and all amounts outstanding thereunder will be due and payable in full on December 20, 2018 . As of January 2, 2016 , the Company had no outstanding borrowings under its revolving credit facility. This credit facility contains customary terms and conditions for credit facilities of this type, including restrictions on the Company's ability to incur or guaranty additional indebtedness, create liens, enter into transactions with affiliates, make loans or investments, sell assets, pay dividends or make distributions on, or repurchase, the Company's stock, and consolidate or merge with other entities. In addition, the Company is required to meet certain financial covenants customary with this type of agreement, including maintaining a maximum ratio of indebtedness to Adjusted EBITDA and a minimum specified interest coverage ratio. This credit facility contains customary events of default, including for payment defaults, breaches of representations, breaches of affirmative or negative covenants, cross defaults to other material indebtedness, bankruptcy and failure to discharge certain judgments. If a default occurs and is not cured within any applicable cure period or is not waived, the Company's obligations under the credit facility may be accelerated. As of January 2, 2016 , the Company was in compliance with all covenants under its credit facility. Letter of Credit Facility The Company has an unsecured revolving letter of credit facility with Bank of America, N.A. The credit facility is available to fund letters of credit on the Company's behalf up to an aggregate outstanding amount of $5 million . The Company may terminate at any time, subject to proper notice, or from time to time permanently reduce the amount of the credit facility. The Company pays a fee on outstanding letters of credit issued under the credit facility of up to 1.5% per annum of the outstanding letters of credit. The maturity date for letters of credit issued under the credit facility must be no later than 365 days following the maturity date of the credit facility. As of January 2, 2016, there were letters of credit outstanding of $1.5 million under the revolving letter of credit facility. The credit facility contains customary terms and conditions for credit facilities of this type, including restrictions on the Company's ability to incur or guaranty additional indebtedness, create liens, enter into transactions with affiliates, make loans or investments, sell assets, pay dividends or make distributions on, or repurchase stock, and consolidate or merge with other entities. In addition, the Company is required to meet certain financial covenants customary with this type of agreement, including maintaining a maximum ratio of indebtedness to Adjusted EBITDA and a minimum specified interest coverage ratio. The credit facility also contains customary events of default, including for payment defaults, breaches of representations, breaches of affirmative or negative covenants, cross defaults to other material indebtedness, bankruptcy, and failure to discharge certain judgments. If a default occurs and is not cured within any applicable cure period or is not waived, the lender may accelerate the obligations under the credit facility. As of January 2, 2016, the Company was in compliance with all covenants under the revolving letter of credit facility.</t>
  </si>
  <si>
    <t>Dividends, Common Stock [Abstract]</t>
  </si>
  <si>
    <t>8. Common Stock Common stockholders are entitled to one vote for each share held and to receive dividends if and when declared by the Board of Directors and subject to and qualified by the rights of holders of the preferred stock. Upon dissolution or liquidation of the Company, holders of common stock will be entitled to receive all available assets subject to any preferential rights of any then outstanding preferred stock. On April 2, 2014, the Company announced a stock repurchase program. Under the program, the Company may purchase up to $50 million of its common stock from May 1, 2014 to April 30, 2015 . On March 19, 2015, the Company announced an additional stock repurchase program, which authorized the repurchase of $50 million of its common stock from May 1, 2015 to April 30, 2016. During 2015 and 2014, the Company repurchased 1,260,276 shares totaling $37.4 million and 55,973 shares totaling $1.7 million , respectively, in the open market under these stock repurchase plans. During the fourth quarter of 2015, the Company replaced the then-current stock repurchase program with a new stock repurchase program, effective January 4, 2016 and ending on December 31, 2016, pursuant to which the Company is authorized to purchase up to one million shares or $40 million of its common stock, whichever occurs earlier.</t>
  </si>
  <si>
    <t>Stock Options Plans and Stock-Based Compensation</t>
  </si>
  <si>
    <t>Disclosure of Compensation Related Costs, Share-based Payments [Abstract]</t>
  </si>
  <si>
    <t>9. Stock Option Plans and Stock-Based Compensation The Company has options outstanding under three stock incentive plans: the 2005 Stock Option and Incentive Plan (the "2005 Plan"), the Evolution Robotics, Inc. 2007 Stock Plan (the "2007 Plan") and the 2015 Stock Option and Incentive Plan (the "2015 Plan" and together with the 2005 Plan and the 2007 Plan, the “Plans”). All options that remained outstanding under the 2004 Stock Option and Incentive Plan as of December 27, 2014 were exercised during fiscal 2015. The 2015 Plan is the only one of the three plans under which new awards may currently be granted. Under the 2015 Plan, which became effective May 20, 2015 , 3,100,000 shares were initially reserved for issuance in the form of incentive stock options, non-qualified stock options, stock appreciation rights, deferred stock awards, restricted stock units, unrestricted stock awards, cash-based awards, performance share awards and dividend equivalent rights. Stock awards returned to the Plans, with the exception of those issued under the 2007 Plan, as a result of their expiration, cancellation or termination are automatically made available for issuance under the 2015 Plan. Eligibility for incentive stock options is limited to those individuals whose employment status would qualify them for the tax treatment associated with incentive stock options in accordance with the Internal Revenue Code of 1986, as amended. As of January 2, 2016 , there were 2,484,296 shares available for future grant under the 2015 Plan. Options granted under the Plans are subject to terms and conditions as determined by the compensation committee of the board of directors, including vesting periods. Options granted under the Plans are exercisable in full at any time subsequent to vesting, generally vest over four years , and expire five or ten years from the date of grant or, if earlier, 90 days from employee termination. The exercise price of stock options is typically equal to the closing price on the NASDAQ Global Market on the date of grant. Other awards granted under the Plans generally vest over periods from three to four years. In conjunction with the acquisition of Evolution Robotics, Inc. on October 1, 2012, each outstanding and unvested incentive stock option held by Evolution employees as of the acquisition date was automatically converted into stock options of the Company under the same terms and conditions as were applicable to the original Evolution grants. The number of replacement options granted and the associated exercise prices were determined utilizing a conversion ratio as defined in the merger agreement. There were 114,248 incentive stock options issued by the Company as a result of this automatic conversion with exercise prices ranging from $2.55 to $4.81 . All of these options were granted from the 2007 Plan, which was assumed by the Company as a result of the acquisition. The Company recognized $3.4 million of stock-based compensation expense during the fiscal year ended January 2, 2016 for stock options. The unamortized fair value as of January 2, 2016 associated with these grants was $6.4 million with a weighted-average remaining recognition period of 2.83 years. The Company expects to recognize associated stock-based compensation expense of $2.6 million , $1.9 million , $1.3 million and $0.6 million in 2016, 2017, 2018 and 2019, respectively. The fair value of each option grant for the fiscal years ended January 2, 2016 , December 27, 2014 and December 28, 2013 was computed on the grant date using the Black-Scholes option-pricing model with the following assumptions: Fiscal Year Ended January 2, December 27, December 28, Risk-free interest rate 1.47% — 1.75% 1.65% — 1.69% 0.90% — 1.77% Expected dividend yield — — — Expected life 3.98 — 4.02 years 3.91 — 4.00 years 4.03 — 4.21 years Expected volatility 46.5% — 52.4% 52.8% — 56.0% 54.0% — 58.0% The risk-free interest rate is derived from the average U.S. Treasury constant maturity rate, which approximates the rate in effect at the time of grant, commensurate with the expected life of the instrument. The dividend yield is zero based upon the fact the Company has never paid and has no present intention to pay cash dividends. The Company utilizes company specific historical data for purposes of establishing expected volatility and expected term. Based upon the above assumptions, the weighted average fair value of each stock option granted for the fiscal years ended January 2, 2016 , December 27, 2014 and December 28, 2013 was $13.21 , $15.87 and $11.17 , respectively. The table below summarizes stock option plan activity: Number of Shares Weighted Average Exercise Price Weighted Average Remaining Contractual Term Aggregate Intrinsic Value(1) Outstanding at December 29, 2012 2,503,667 $ 18.27 Granted 293,325 24.60 Exercised (840,951 ) 16.21 Canceled (185,666 ) 22.16 Outstanding at December 28, 2013 1,770,375 $ 19.89 Granted 233,181 37.10 Exercised (486,252 ) 18.39 Canceled (43,984 ) 27.17 Outstanding at December 27, 2014 1,473,320 $ 22.89 Granted 323,104 32.58 Exercised (390,085 ) 16.57 Canceled (118,789 ) 28.41 Outstanding at January 2, 2016 1,287,550 $ 26.73 4.00 years $11.6 million Vested and expected to vest at January 2, 2016 1,230,537 $ 26.45 3.90 years $11.4 million Exercisable as of January 2, 2016 768,184 $ 23.18 2.74 years $9.6 million Weighted average fair value of options granted during the fiscal year ended January 2, 2016 $ 13.21 Options available for future grant at January 2, 2016 2,484,296 _________________________ (1) The aggregate intrinsic value on the table was calculated based upon the positive difference between the closing market value of the Company’s stock on January 2, 2016 of $35.40 and the exercise price of the underlying option. During fiscal years 2015 , 2014 , and 2013 , the total intrinsic value of stock options exercised was $5.9 million , $10.5 million and $12.1 million , respectively. No amounts relating to stock-based compensation have been capitalized. The following table summarizes information about stock options outstanding at January 2, 2016 : Options Outstanding Options Exercisable Range of Exercise Prices Number Outstanding Weighted Average Remaining Contractual Life Weighted Average Exercise Price Number Exercisable Weighted Average Exercise Price $ 3.54 - $ 13.46 81,723 2.88 years $ 7.97 78,713 $ 8.09 14.52 - 14.52 144,017 1.25 14.52 144,017 14.52 17.70 - 21.23 82,171 1.61 18.44 73,194 18.41 22.86 - 22.86 166,757 4.10 22.86 112,252 22.86 24.53 - 26.59 167,468 2.85 25.75 153,635 25.71 29.60 - 32.38 162,225 6.51 31.04 1,500 31.22 33.29 - 33.48 159,940 3.27 33.42 125,453 33.46 33.72 - 34.30 168,599 6.24 34.13 12,671 33.72 34.67 - 37.08 107,648 5.34 35.83 44,991 35.66 43.35 - 43.35 47,002 4.95 43.35 21,758 43.35 $ 3.54 - $43.35 1,287,550 4.00 years $ 26.73 768,184 $ 23.18 During the fiscal year ended January 2, 2016 , the Company recognized $10.7 million of stock-based compensation expense associated with restricted stock units. As of January 2, 2016 , December 27, 2014 and December 28, 2013 , the unamortized fair value of all restricted stock units was $24.3 million , $20.1 million and $17.5 million , respectively. The Company expects to recognize associated stock-based compensation expense of $9.7 million , $7.3 million , $5.2 million and $2.1 million in 2016, 2017, 2018 and 2019, respectively. The table below summarizes activity relating to restricted stock units: Number of Shares Underlying Restricted Stock Weighted Average Grant Date Fair Value Outstanding at December 29, 2012 941,030 $ 24.09 Granted 521,056 25.87 Vested (348,141 ) 22.57 Forfeited (186,291 ) 24.91 Outstanding at December 28, 2013 927,654 $ 25.50 Granted 372,159 38.25 Vested (318,367 ) 25.38 Forfeited (71,591 ) 28.42 Outstanding at December 27, 2014 909,855 $ 30.53 Granted 576,410 32.33 Vested (340,754 ) 29.13 Forfeited (121,142 ) 31.49 Outstanding at January 2, 2016 1,024,369 $ 31.90 In 2014 and 2015, the Company granted performance-based restricted stock units (PSUs) to certain of its employees. The performance metric for these awards is operating income percent, with a threshold requirement for a minimum amount of revenue growth. These awards vest over a three year period. The number of shares actually earned at the end of the three year period will range from 0% to 100% of the target number of PSUs granted based on the Company’s performance against three year operating income and revenue goals. In addition, while all vesting of earned PSUs occurs on the third anniversary of the date of grant, achievement of cumulative intermediate targets for each individual year will allow PSUs to be deemed earned but not yet vested for the intermediate periods. Achievement of the cumulative target will allow all shares subject to the PSUs to be earned regardless of the achievement of the intermediate individual year targets.</t>
  </si>
  <si>
    <t>Income Taxes</t>
  </si>
  <si>
    <t>Income Tax Disclosure [Abstract]</t>
  </si>
  <si>
    <t>10. Income Taxes The components of income tax expense were as follows: Fiscal Year Ended January 2, December 27, December 28, (In thousands) Current Federal $ 20,033 $ 15,128 $ 6,363 State 972 129 1,124 Foreign 121 91 41 Total current tax provision 21,126 15,348 7,528 Deferred Federal (1,657 ) 1,268 (2,026 ) State (628 ) (2,010 ) (728 ) Total deferred tax provision (2,285 ) (742 ) (2,754 ) Total income tax provision $ 18,841 $ 14,606 $ 4,774 In certain jurisdictions, an immaterial provision has been made for deferred taxes on undistributed earnings of non-U.S. subsidiaries. In other jurisdictions, for the remaining undistributed earnings of non-U.S. subsidiaries, no provision has been made for deferred taxes as these earnings have been indefinitely reinvested. As of January 2, 2016 , a deferred tax liability has not been established for approximately $1.0 million of cumulative undistributed earnings of non-U.S. subsidiaries, as the Company plans to keep these amounts permanently reinvested overseas. The amount of any unrecognized deferred tax liability on these undistributed earnings would be immaterial. The components of net deferred tax assets were as follows: January 2, December 27, (In thousands) Net deferred tax assets Current deferred tax assets Reserves and accruals $ — $ 18,568 Stock-based compensation — 767 Net operating loss carryforwards — 2,470 Foreign tax credits — 148 Total current deferred tax assets — 21,953 Non-current deferred tax assets Reserves and accruals 21,544 586 Tax credits 6,114 5,927 Property and equipment 1,308 178 Stock-based compensation 5,962 5,011 Net operating loss carryforwards 3,606 3,879 Total non-current deferred tax assets 38,534 15,581 Current deferred tax liabilities Prepaids — 448 Total current deferred tax liabilities — 448 Non-current deferred tax liabilities Prepaids 623 — Intangible assets 6,190 7,172 Total non-current deferred tax liabilities 6,813 7,172 Total net deferred tax assets $ 31,721 $ 29,914 In November 2015, the FASB issued ASU No. 2015-17, "Income Taxes: Balance Sheet Classification of Deferred Taxes." ASU 2015-17 requires that the presentation of deferred tax assets and liabilities be classified as noncurrent on the balance sheet instead of separating deferred taxes into current and noncurrent amounts. This standard will become effective for fiscal years, and the interim periods within those years, beginning after December 15, 2016, with early adoption allowed. The Company elected to prospectively adopt ASU 2015-17. The prior reporting period was not retrospectively adjusted. The adoption of this guidance had no impact on the Company's Consolidated Statements of Income and Comprehensive Income. As of December 28, 2013, the Company maintained a valuation allowance of $2.1 million related to certain state tax attributes from the Evolution Robotics, Inc. acquisition. During the year ended December 27, 2014 , this valuation allowance was released when realization of these state tax attributes became more likely than not. As of January 2, 2016, the Company did not record a valuation allowance as all deferred tax assets are considered realizable. The table below summarizes activity relating to the valuation allowance: Fiscal Year Ended Balance at beginning of period Additions Charged to Costs and Expenses Additions Charged to Goodwill Deductions Balance at End of Period (In thousands) December 28, 2013 $ 2,691 — — 601 $ 2,090 December 27, 2014 $ 2,090 — — 2,090 $ — January 2, 2016 $ — — — — $ — The Company has federal net operating loss carryforwards of $8.0 million and $15.1 million as of January 2, 2016 and December 27, 2014 , respectively, which expire in 2031. The Company has state net operating loss carryforwards of $15.0 million and $19.4 million as of January 2, 2016 and December 27, 2014, respectively, which expire from 2029 to 2031. The Company has federal research and development credit carryforwards of $1.0 million and $1.0 million as of January 2, 2016 and December 27, 2014 , respectively, which expire from 2026 to 2031. The Company has state research and development credit carryforwards of $9.3 million and $8.1 million as of January 2, 2016 and December 27, 2014, respectively, which expire from 2023 to 2030. The Company has state investment tax credit carryforwards of $0.3 million and $0.7 million as of January 2, 2016 and December 27, 2014 , respectively, which expire from 2024 to 2025. Under the Internal Revenue Code, certain substantial changes in the Company’s ownership could result in an annual limitation on the amount of these tax carryforwards which can be utilized in future years. As of January 2, 2016 , the Company has $23.0 million of federal and state net operating loss carryforwards and $2.2 million of federal and state research and development credits related to the acquisition of Evolution Robotics that are limited by Section 382 and Section 383, respectively, of the Internal Revenue Code. However, these limitations are not expected to cause any of these federal and state net operating loss carryforwards or federal and state research and development credits to expire prior to being utilized. The reconciliation of the expected tax (benefit) expense (computed by applying the federal statutory rate to income before income taxes) to actual tax expense was as follows: Fiscal Year Ended January 2, December 27, December 28, (In thousands) Expected federal income tax $ 22,040 $ 18,344 $ 11,345 Miscellaneous permanent items 608 691 405 State taxes (net of federal benefit) 982 1,058 867 Federal and state credits (2,767 ) (1,487 ) (3,909 ) Change in valuation allowance — (2,090 ) — Domestic production activities deduction (2,145 ) (1,562 ) (1,168 ) Settlement of uncertain tax positions (194 ) (176 ) (2,696 ) Other 317 (172 ) (70 ) $ 18,841 $ 14,606 $ 4,774 A summary of the Company’s adjustments to its gross unrecognized tax benefits in the current year is as follows: Fiscal Year Ended January 2, 2016 December 27, 2014 December 28, 2013 (in thousands) Balance at beginning of period $ 2,491 $ 2,618 $ 4,469 Increase for tax positions related to the current year 786 252 355 Increase (decrease) for tax positions related to prior years 3,533 (108 ) 490 Decreases for settlements with applicable taxing authorities — (271 ) (2,696 ) Decreases for lapses of statute of limitations (194 ) — — Balance at end of period $ 6,616 $ 2,491 $ 2,618 The Company accrues interest and, if applicable, penalties for any uncertain tax positions. Interest and penalties are classified as a component of income tax expense. As of January 2, 2016 , December 27, 2014 and December 28, 2013 there were no material accrued interest or penalties. Over the next twelve months, it is reasonably possible that the Company may recognize approximately $0.2 million of previously net unrecognized tax benefits related to U.S. federal, state and foreign tax audits and expiration of the statute of limitations. If all of our unrecognized tax benefits as of January 2, 2016 were to become recognizable in the future, we would record a $2.1 million benefit, inclusive of interest, to the income tax provision, reflective of federal benefit on state items. Included in the Company’s state tax credit carryforwards are unrecognized tax benefits related to stock-based compensation beginning from January 1, 2006 of $0.6 million and $0.5 million as of January 2, 2016 and December 27, 2014 , respectively. Included in the Company's state net operating loss carryforwards are unrecognized tax benefits related to stock-based compensation beginning from January 1, 2006 of $1.0 million and $0.7 million as of January 2, 2016 and December 27, 2014, respectively. These unrecognized tax benefits will be credited to additional paid-in capital when they reduce income taxes payable. Therefore, these amounts were not included in the Company’s gross or net deferred tax assets at January 2, 2016 and December 27, 2014 . The Company follows the with and without approach for direct and indirect effects of windfall tax deductions.</t>
  </si>
  <si>
    <t>Commitments and Contingencies</t>
  </si>
  <si>
    <t>Commitments and Contingencies Disclosure [Abstract]</t>
  </si>
  <si>
    <t>11. Commitments and Contingencies Legal From time to time and in the ordinary course of business, the Company is subject to various claims, charges and litigation. The outcome of litigation cannot be predicted with certainty and some lawsuits, claims or proceedings may be disposed of unfavorably to us, which could materially affect the Company's financial condition or results of operations. Lease Obligations The Company leases its facilities. Rental expense under operating leases for fiscal 2015 , 2014 and 2013 amounted to $4.9 million , $4.8 million , and $5.3 million , respectively. Future minimum rental payments under operating leases were as follows as of January 2, 2016 : Operating Leases 2016 $ 3,856 2017 3,411 2018 2,957 2019 2,925 2020 978 Thereafter — Total minimum lease payments $ 14,127 Outstanding Purchase Orders At January 2, 2016 , we had outstanding purchase orders aggregating approximately $74.7 million . The purchase orders, the majority of which are with our contract manufacturers for the purchase of inventory in the normal course of business, are for manufacturing and non-manufacturing related goods and services, and are generally cancelable without penalty. In circumstances where we determine that we have financial exposure associated with any of these commitments, we record a liability in the period in which that exposure is identified. Guarantees and Indemnification Obligations The Company enters into standard indemnification agreements in the ordinary course of business. Pursuant to these agreements, the Company indemnifies and agrees to reimburse the indemnified party for losses incurred by the indemnified party, generally the Company’s customers, in connection with any patent, copyright, trade secret or other proprietary right infringement claim by any third party.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As a result, the Company believes the estimated fair value of these agreements is minimal. Accordingly, the Company has no liabilities recorded for these agreements as of January 2, 2016 and December 27, 2014 , respectively. Government Contract Contingencies Several of the Company’s prime contracts with the U.S. federal government do not contain a limitation of liability provision, creating a risk of responsibility for direct and consequential damages. Several subcontracts with prime contractors hold the prime contractor harmless against liability that stems from our work and do not contain a limitation of liability. These provisions could cause substantial liability for the Company. In addition, the Company is subject to audits by the U.S. federal government as part of routine audits of government contracts. As part of an audit, these agencies may review the Company’s performance on contracts, cost structures and compliance with applicable laws, regulations and standards. If any of its costs are found to be allocated improperly to a specific contract, the costs may not be reimbursed and any costs already reimbursed for such contract may have to be refunded. Accordingly, an audit could result in a material adjustment to our revenue and results of operations. Annually, the Company submits final indirect billing rates to DCMA based upon actual costs incurred throughout the year. These final billing rates are subject to audit by DCAA. As of January 2, 2016 , fiscal years 2012 through 2015 are open for audit by DCAA. Warranty The Company provides warranties on most products and has established a reserve for warranty based on estimated warranty costs. The reserve is included as part of accrued expenses (Note 6) in the accompanying consolidated balance sheets. Activity related to the warranty accrual was as follows: Fiscal Year Ended January 2, December 27, December 28, (In thousands) Balance at beginning of period $ 7,769 $ 6,497 $ 6,057 Provision 4,598 6,410 1,744 Warranty usage(*) (5,460 ) (5,138 ) (1,304 ) Balance at end of period $ 6,907 $ 7,769 $ 6,497 __________________________________ (*) Warranty usage includes costs incurred for warranty obligations. Sales Taxes The Company collects and remits sales tax in jurisdictions in which it has a physical presence or it believes nexus exists, which therefore obligates the Company to collect and remit sales tax. The Company continually evaluates whether it has established nexus in new jurisdictions with respect to sales tax. The Company has recorded a liability for potential exposure in states where there is uncertainty about the point in time at which the Company established a sufficient business connection to create nexus. The Company continues to analyze possible sales tax exposure, but does not currently believe that any individual claim or aggregate claims that might arise will ultimately have a material effect on its consolidated results of operations, financial position or cash flows.</t>
  </si>
  <si>
    <t>Employee Benefits</t>
  </si>
  <si>
    <t>Employee Benefits [Abstract]</t>
  </si>
  <si>
    <t>12. Employee Benefits The Company sponsors a retirement plan under Section 401(k) of the Internal Revenue Code (the "Retirement Plan"). All Company employees, with the exception of temporary, contract and international employees are eligible to participate in the Retirement Plan after satisfying age and length of service requirements prescribed by the plan. Under the Retirement Plan, employees may make tax-deferred contributions, and the Company, at its sole discretion, and subject to the limits prescribed by the IRS, may make either a nonelective contribution on behalf of all eligible employees or a matching contribution on behalf of all plan participants. The Company elected to make a matching contribution of approximately $1.8 million , $1.7 million and $1.5 million for the plan years ended January 2, 2016 , December 27, 2014 and December 28, 2013 ("Plan-Year 2015," "Plan-Year 2014" and "Plan-Year 2013"), respectively. The employer contribution represents a matching contribution at a rate of 50% of each employee’s first six percent contribution. Accordingly, each employee participating during Plan-Year 2015, Plan-Year 2014 and Plan-Year 2013 is entitled up to a maximum of three percent of his or her eligible annual payroll. The employer matching contribution for Plan-Year 2015 is included in accrued compensation in the accompanying consolidated balance sheet.</t>
  </si>
  <si>
    <t>Derivative Instruments (Notes)</t>
  </si>
  <si>
    <t>Derivative Instruments, Gain (Loss) [Line Items]</t>
  </si>
  <si>
    <t>Derivative Instruments and Hedging Activities Disclosure [Text Block]</t>
  </si>
  <si>
    <t>13. Derivative Instruments The Company is exposed to adverse changes in foreign currency exchange rates, primarily related to sales in the Canadian Dollar and the Euro. As a result, the Company periodically enters into foreign currency forward contracts to minimize the impact of fluctuating exchange rates on results of operations. These derivative instruments have maturities of two months or less and have not qualified for hedge accounting. Notional amounts and fair values of derivative instruments are as follows: Notional amount Fair Value Classification January 2, 2016 December 27, 2014 January 2, 2016 December 27, 2014 (In thousands) Foreign currency forward contracts Accrued expenses $ 6,773 $ — $ 28 $ — Gains/(losses) associated with derivative instruments are as follows: Twelve Months Ended Classification January 2, 2016 December 27, 2014 (In thousands) Derivatives not designated as hedging instruments Gain (loss) recognized in income Other expense, net $ 368 $ —</t>
  </si>
  <si>
    <t>Goodwill and other intangible assets</t>
  </si>
  <si>
    <t>Goodwill and Intangible Assets Disclosure [Abstract]</t>
  </si>
  <si>
    <t>14. Goodwill and other intangible assets The carrying amount of the goodwill at January 2, 2016 is $48.8 million . $41.0 million resulted from the acquisition of Evolution Robotics, Inc. in October 2012 and was assigned to the home robots reporting unit. $7.7 million (net of a subsequent write-down of $0.2 million ) resulted from the acquisition of Nekton Research, LLC completed in September 2008 and was assigned to the defense and security reporting unit. In conjunction with the reorganization completed as of the beginning of the fiscal year 2013, the defense and security reporting unit was divided into two reporting units: the defense and security reporting unit and the research reporting unit. As a result, the goodwill of $7.9 million was reassigned utilizing a relative fair value allocation approach. $7.7 million and $0.2 million were reassigned to the defense and security and research reporting units, respectively. During the second quarter of 2013, the Company decided to refocus its funded research activities. The Company considered this decision to be an impairment indicator, requiring an interim impairment test within the research reporting unit. The Company performed an impairment assessment using the income approach, and determined that goodwill was impaired. The Company recorded an impairment loss of $0.2 million within general and administrative expenses during the fiscal year ended December 28, 2013. In the fourth quarter of 2015 , the Company completed its annual goodwill impairment tests on the goodwill associated with the acquisitions of Evolution Robotics, Inc. and Nekton Research, LLC and did not identify any goodwill impairment. The Company further considered the subsequent event of the signed definitive agreement associated with the sale of the defense and security business unit, and reevaluated its position which incorporated the associated purchase price and reconfirmed that no impairment of the Nekton goodwill exists. Other intangible assets include the value assigned to completed technology, research contracts, and trade names. The estimated useful lives for all of these intangible assets are two to ten years. The intangible assets are being amortized on a straight-line basis, which is consistent with the pattern that the estimated economic benefits of the intangible assets are expected to be utilized. Intangible assets at January 2, 2016 and December 27, 2014 consisted of the following: January 2, 2016 December 27, 2014 Cost Accumulated Amortization Net Cost Accumulated Amortization Impairment Loss Net (In thousands) Completed technology $ 26,900 $ 11,236 $ 15,664 $ 30,600 $ 9,691 $ 1,788 $ 19,121 Research contracts — — — 100 100 — — Tradename 100 100 — 800 775 — 25 Total $ 27,000 $ 11,336 $ 15,664 $ 31,500 $ 10,566 $ 1,788 $ 19,146 As part of the Company's decision during 2013 to refocus its funded research activities, the Company decided to no longer pursue certain research contracts in which completed technology acquired as part of the acquisition of Nekton Research, LLC was utilized. As a result, the Company performed an impairment assessment of the associated intangible asset using the income approach, and recorded an impairment loss of $1.8 million within general and administrative expenses during the fiscal year ended December 28, 2013. Amortization expense related to acquired intangible assets was $3.5 million , $3.5 million , and $3.8 million for the fiscal years ended January 2, 2016 , December 27, 2014 and December 28, 2013 , respectively. The estimated future amortization expense related to current intangible assets in each of the five succeeding fiscal years is expected to be as follows: (In thousands) 2016 $ 3,457 2017 3,457 2018 3,457 2019 2,818 2020 900 Total $ 14,089</t>
  </si>
  <si>
    <t>Restructuring Charges</t>
  </si>
  <si>
    <t>Restructuring and Related Activities [Abstract]</t>
  </si>
  <si>
    <t>15. Restructuring charges In 2013 , the Company incurred restructuring charges of $3.3 million primarily related to a $1.8 million write-down of an intangible asset, costs associated with the closing of its San Luis Obispo, California office and severance-related costs. The activity for the restructuring program is presented below: Fiscal Year Ended January 2, 2016 December 27, 2014 December 28, 2013 (In thousands) Balance at beginning of period $ — $ 675 $ 197 Charges — — 3,296 Utilization — (675 ) (2,818 ) Balance at end of period $ — $ — $ 675</t>
  </si>
  <si>
    <t>Industry Segment, Geographic Information and Significant Customers</t>
  </si>
  <si>
    <t>Segment Reporting [Abstract]</t>
  </si>
  <si>
    <t>16. Industry Segment, Geographic Information and Significant Customers The Company operates in two reportable segments, the home robots business unit and the defense and security business unit. The nature of products and types of customers for the two segments vary significantly. As such, the segments are managed separately. Home Robots The Company’s home robots business unit offers products to consumers through a network of retail businesses throughout the United States, to various countries through international distributors and retailers, and through the Company’s on-line store. The Company’s home robots business unit includes mobile robots used in the maintenance of households. Defense and Security Robots The Company’s defense and security business unit offers products to the U.S. Department of Defense through a small U.S. government-focused sales force, and to other North American and international entities through small domestic and international sales teams, as well as through North American and international distributors. The Company’s defense and security robots are used to increase warfighters', law enforcement, security forces and first responders' safety and productivity. Other The Company’s other revenue and cost of revenue result from other smaller business units that do not meet the criteria of a reportable segment, as well as certain operational costs included in cost of revenue. The table below presents segment information about revenue, cost of revenue, gross margin and income before income taxes: Fiscal Year Ended January 2, December 27, December 28, (In thousands) Revenue: Home Robots $ 559,619 $ 507,414 $ 427,853 Defense &amp; Security Robots 55,004 45,502 50,003 Other 2,155 3,930 9,545 Total revenue 616,778 556,846 487,401 Cost of revenue: Home Robots 274,613 251,095 217,011 Defense &amp; Security Robots 29,737 24,409 24,975 Other 23,502 23,287 24,261 Total cost of revenue 327,852 298,791 266,247 Gross margin: Home Robots 285,006 256,319 210,842 Defense &amp; Security Robots 25,267 21,093 25,028 Other (21,347 ) (19,357 ) (14,716 ) Total gross margin 288,926 258,055 221,154 Research and development 76,071 69,408 63,649 Selling and marketing 97,772 86,091 71,529 General and administrative 54,465 49,439 53,358 Other expense, net 2,353 (708 ) (203 ) Income before income taxes $ 62,971 $ 52,409 $ 32,415 As of January 2, 2016 , goodwill of $41.0 million and purchased intangible assets, net of $15.7 million recorded in conjunction with the acquisition of Evolution Robotics, Inc. in October 2012 are directly associated with the home robots business unit. Goodwill of $7.7 million recorded in conjunction with the acquisition of Nekton in September 2008 is directly associated with the defense and security business unit. Other long lived assets are not directly attributable to individual business segments. Geographic Information For the fiscal years ended January 2, 2016 , December 27, 2014 and December 28, 2013 , sales to non-U.S. customers accounted for 56.0% , 60.9% and 59.5% of total revenue, respectively. For the fiscal years ended January 2, 2016 , December 27, 2014 and December 28, 2013 , sales to our home robots distributor in Japan accounted for 13.3% , 17.0% , and 19.8% of total revenue, respectively. Significant Customers For the fiscal years ended January 2, 2016 , December 27, 2014 and December 28, 2013 , U.S. federal government orders, contracts and subcontracts accounted for 5.1% , 4.3% and 6.2% of total revenue, respectively. For the fiscal years ended January 2, 2016 , December 27, 2014 and December 28, 2013 approximately 76.6% , 75.7% and 75.3% , respectively, of our home robot product revenue resulted from sales to 15 customers. For the fiscal years ended January 2, 2016 , December 27, 2014 and December 28, 2013 , the Company generated an aggregate of 26.0% , 29.8% and 33.2% , respectively, of its total revenue from its home robots distributor in Japan (Sales on Demand Corporation) and a network of affiliated European distributors of the Company's home robots (Robopolis SAS).</t>
  </si>
  <si>
    <t>Quarterly Information (Unaudited)</t>
  </si>
  <si>
    <t>Quarterly Financial Information Disclosure [Abstract]</t>
  </si>
  <si>
    <t>17. Quarterly Information (Unaudited) Fiscal Quarter Ended January 2, September 26, June 27, March 28, December 27, September 27, June 28, March 29, (In thousands, except per share amounts) Revenue $ 206,420 $ 143,609 $ 148,788 $ 117,961 $ 159,342 $ 143,497 $ 139,803 $ 114,204 Gross margin 95,327 69,858 70,033 53,708 76,335 67,889 62,121 51,710 Net income 19,331 12,793 7,252 4,754 9,386 14,607 8,530 5,280 Diluted earnings per share $ 0.65 $ 0.42 $ 0.24 $ 0.16 $ 0.31 $ 0.48 $ 0.28 $ 0.18 During the fourth quarter of 2015, the Company identified immaterial errors to previously reported revenue due to certain customer allowances recorded at an incorrect rate and a reserve calculation which was overstated. The recorded out of period adjustment to revenue resulted in a $1.5 million increase in fourth quarter 2015 income before taxes. Of the $1.5 million adjustment, $0.7 million relates to prior years and $0.8 million relates to the first three quarters of 2015. The adjustment did not have a material impact on the reported financial position or results of operations for the three and twelve months ended January 2, 2016. Additionally, had the errors been recorded in the prior periods to which they relate, the impact would not have been material to the reported financial position or results of operations for those periods.</t>
  </si>
  <si>
    <t>Subsequent Event</t>
  </si>
  <si>
    <t>Subsequent Event [Line Items]</t>
  </si>
  <si>
    <t>18. Subsequent Event On February 2, 2016, the Company entered into an Asset Purchase Agreement with iRobot Defense Holdings, Inc., a recently-formed portfolio company of Arlington Capital Partners, to sell all of the assets and certain liabilities of the defense and security business unit. The purchase price is up to $45.0 million, of which $30.0 million will be paid at the closing of the transaction, subject to adjustments for working capital and indebtedness as set forth in the purchase agreement, and up to an additional $15.0 million of which may be earned based on 2016 revenue of the defense and security business unit. The transaction is expected to close during the first quarter of 2016.</t>
  </si>
  <si>
    <t>Summary of Significant Accounting Policies (Policies)</t>
  </si>
  <si>
    <t>Basis of Presentation</t>
  </si>
  <si>
    <t>Basis of Presentation The accompanying consolidated financial statements include those of iRobot and its subsidiaries, after elimination of all intercompany accounts and transactions. iRobot has prepared the accompanying consolidated financial statements in conformity with accounting principles generally accepted in the United States of America.</t>
  </si>
  <si>
    <t>Use of Estimates</t>
  </si>
  <si>
    <t>Use of Estimates The preparation of these financial statements in conformity with accounting principles generally accepted in the United States requires the Company to make estimates and judgments that affect the reported amounts of assets, liabilities, revenues and expenses, and disclosure of contingent assets and liabilities. On an ongoing basis, management evaluates these estimates and judgments, including those related to revenue recognition, sales returns, bad debts, warranty claims, inventory reserves, valuation of investments, valuation of goodwill and intangible assets, assumptions used in valuing stock-based compensation instruments and income taxes. The Company bases these estimates on historical and anticipated results, and trends and on various other assumptions that the Company believes are reasonable under the circumstances, including assumptions as to future events. These estimates form the basis for making judgments about the carrying values of assets and liabilities that are not readily apparent from other sources. By their nature, estimates are subject to an inherent degree of uncertainty. Actual results may differ from the Company’s estimates.</t>
  </si>
  <si>
    <t>Fiscal Year-End</t>
  </si>
  <si>
    <t>Fiscal Year-End The Company operates and reports using a 52 -53 week fiscal year ending on the Saturday closest to December 31. Accordingly, the Company’s fiscal quarters end on the Saturday that falls closest to the last day of the third month of each quarter.</t>
  </si>
  <si>
    <t>Cash and Cash Equivalents</t>
  </si>
  <si>
    <t>Cash and Cash Equivalents The Company considers all highly liquid investments with an original or remaining maturity of three months or less at the time of purchase to be cash equivalents. The Company invests its excess cash primarily in money market funds or savings accounts of major financial institutions. Accordingly, its cash equivalents are subject to minimal credit and market risk. At January 2, 2016 and December 27, 2014 , cash equivalents were comprised of money market funds totaling $110.8 million and $109.8 million , respectively. These cash equivalents are carried at cost, which approximates fair value.</t>
  </si>
  <si>
    <t>Short Term Investments</t>
  </si>
  <si>
    <t>Short Term Investments The Company’s investments are classified as available-for-sale and are recorded at fair value with any unrealized gain or loss recorded as an element of stockholders’ equity. The fair value of investments is determined based on quoted market prices at the reporting date for those instruments. As of January 2, 2016 and December 27, 2014 , investments consisted of: January 2, December 27, Cost Fair Market Value Cost Fair Market Value (In thousands) Corporate and government bonds $ 33,622 $ 33,124 $ 36,659 $ 36,166 Total short term investments $ 33,622 $ 33,124 $ 36,659 $ 36,166 As of January 2, 2016 , the Company’s investments had maturity dates ranging from January 2016 to August 2018. The Company invests primarily in investment grade securities and limits the amount of investment in any single issuer.</t>
  </si>
  <si>
    <t>Revenue Recognition</t>
  </si>
  <si>
    <t>Revenue Recognition The Company derives its revenue from product sales and, to a lesser extent, government and commercial research and development contracts. The Company sells products directly to customers and indirectly through resellers and distributors. The Company recognizes revenue from sales of robots under the terms of the customer agreement upon transfer of title and risk of loss to the customer, net of estimated returns, provided that collection is determined to be reasonably assured and no significant obligations remain. Beginning in the third quarter of 2015, with the introduction of the Company's first connected robot, each sale of a connected robot represents a multi-element arrangement containing the robot, an app and potential future unspecified software upgrades. Revenue is allocated to the deliverables based on their relative selling prices which have been determined using best estimate of selling price (BESP), as the Company has not been able to establish vendor specific objective evidence (VSOE) or obtain relevant third party evidence (TPE). Revenue allocated to the app and unspecified software upgrades is then deferred and recognized on a straight-line basis over the period in which the Company expects to provide the upgrades over the estimated life of the robot. Sales to domestic and Canadian resellers of home robots are typically subject to agreements allowing for limited rights of return, rebates and price protection. The Company also provides limited rights of returns for direct-to-consumer sales generated through its on-line stores. Accordingly, the Company reduces revenue for its estimates of liabilities for these rights of return, rebates and price protection at the time the related sale is recorded. These estimates for rights of return are directly based on specific terms and conditions included in the reseller agreements, historical returns experience and various other assumptions that the Company believes are reasonable under the circumstances. In the case of new product introductions, the estimates for returns applied to the new products are based upon the estimates for the most similar predecessor products until such time that the Company has enough actual returns experience for the new products, which is typically two holiday return cycles. At that time, the Company incorporates that data into the development of returns estimates for the new products. The Company updates its analysis of returns on a quarterly basis. If actual returns differ significantly from the Company's estimates, or if modifications to individual reseller agreements are entered into that impact their rights of returns, such differences could result in an adjustment to previously established reserves and could have a material impact, either favorably or unfavorably, on the Company's results of operations for the period in which the actual returns become known or the reseller agreement is modified. The Company’s international distributor agreements do not currently allow for product returns and, as a result, no reserve for returns is established for this group of customers. The estimates and reserve for rebates and price protection are based on specific programs, expected usage and historical experience. Actual results could differ from these estimates. Under cost-plus-fixed-fee (CPFF) type contracts, the Company recognizes revenue based on costs incurred plus a pro rata portion of the total fixed fee. Costs incurred include labor and material that are directly associated with individual CPFF contracts plus indirect overhead and general and administrative type costs based upon billing rates submitted by the Company to the Defense Contract Management Agency (DCMA). Annually, the Company submits final indirect billing rates to DCMA based upon actual costs incurred throughout the year. In the situation where the Company’s final actual billing rates are greater than the estimated rates currently in effect, the Company records a cumulative revenue adjustment in the period in which the rate differential is collected from the customer. These final billing rates are subject to audit by the Defense Contract Audit Agency (DCAA), which can occur several years after the final billing rates are submitted and may result in material adjustments to revenue recognized based on estimated final billing rates. As of January 2, 2016 , fiscal years 2012 through 2015 are open for audit by DCAA. In the situation where the Company’s anticipated actual billing rates will be lower than the provisional rates currently in effect, the Company records a cumulative revenue adjustment in the period in which the rate differential is identified. Revenue on firm fixed price (FFP) contracts is recognized using the percentage-of-completion method. For government product FFP contracts, revenue is recognized as the product is shipped or in accordance with the contract terms. Costs and estimated gross margins on contracts are recorded as revenue as work is performed based on the percentage that incurred costs compare to estimated total costs utilizing the most recent estimates of costs and funding. Changes in job performance, job conditions, and estimated profitability, including those arising from final contract settlements and government audits, may result in revisions to costs and income and are recognized in the period in which the revisions are determined. Since many contracts extend over a long period of time, revisions in cost and funding estimates during the progress of work have the effect of adjusting earnings applicable to past performance in the current period. When the current contract estimate indicates a loss, a provision is made for the total anticipated loss in the current period. Revenue earned in excess of billings, if any, is recorded as unbilled revenue. Billings in excess of revenue earned, if any, are recorded as deferred revenue.</t>
  </si>
  <si>
    <t>Allowance for Doubtful Accounts</t>
  </si>
  <si>
    <t>Allowance for Doubtful Accounts The Company maintains an allowance for doubtful accounts to provide for the estimated amount of accounts receivable that may not be collected. The allowance is based upon an assessment of customer creditworthiness, historical payment experience and the age of outstanding receivables. Activity related to the allowance for doubtful accounts was as follows: Fiscal Year Ended January 2, December 27, December 28, (In thousands) Balance at beginning of period $ 67 $ 67 $ 111 Provision — — — Deduction(*) (34 ) — (44 ) Balance at end of period $ 33 $ 67 $ 67 ___________________________ (*) Deductions related to allowance for doubtful accounts represent amounts written off against the allowance, less recoveries.</t>
  </si>
  <si>
    <t>Inventory Inventory is stated at the lower of cost or net realizable value with cost being determined using the first-in, first-out (FIFO) method. The Company maintains a reserve for inventory items to provide for an estimated amount of excess or obsolete inventory. Activity related to the inventory reserve was as follows: Fiscal Year Ended January 2, December 27, December 28, (In thousands) Balance at beginning of period $ 5,251 $ 5,280 $ 6,608 Provision 424 1,045 1,571 Deduction(*) (1,753 ) (1,074 ) (2,899 ) Balance at end of period $ 3,922 $ 5,251 $ 5,280 ___________________________ (*) Deductions related to inventory reserve accounts represent amounts written off against the reserve.</t>
  </si>
  <si>
    <t>Schedule of Valuation and Qualifying Accounts Disclosure [Text Block]</t>
  </si>
  <si>
    <t>The table below summarizes activity relating to the valuation allowance: Fiscal Year Ended Balance at beginning of period Additions Charged to Costs and Expenses Additions Charged to Goodwill Deductions Balance at End of Period (In thousands) December 28, 2013 $ 2,691 — — 601 $ 2,090 December 27, 2014 $ 2,090 — — 2,090 $ — January 2, 2016 $ — — — — $ —</t>
  </si>
  <si>
    <t>Property and Equipment Property and equipment are recorded at cost and consist primarily of computer equipment, leasehold improvements, business applications software and machinery. Depreciation is computed using the straight-line method over the estimated useful lives as follows: Estimated Useful Life Computer and research equipment 3 years Furniture 5 Machinery 2-5 Tooling 2-5 Business applications software 5-7 Capital leases and leasehold improvements Lesser of economic benefit period or term of lease Expenditures for additions, renewals and betterments of plant and equipment are capitalized. Expenditures for repairs and maintenance are charged to expense as incurred. As assets are retired or sold, the related cost and accumulated depreciation are removed from the accounts and any resulting gain or loss is credited or charged to operations.</t>
  </si>
  <si>
    <t>Long-Lived Assets, including Purchased Intangible Assets</t>
  </si>
  <si>
    <t xml:space="preserve">Long-Lived Assets, including Purchased Intangible Assets The Company periodically evaluates the recoverability of long-lived assets, including other purchased intangible assets whenever events and changes in circumstances, such as reductions in demand or significant economic slowdowns in the industry, indicate that the carrying amount of an asset may not be fully recoverable. When indicators of impairment are present, the carrying values of the asset group are evaluated in relation to the future undiscounted cash flows of the underlying business. The net book value of the underlying asset is adjusted to fair value if the sum of the expected discounted cash flows is less than book value. Fair values are based on estimates of market prices and assumptions concerning the amount and timing of estimated future cash flows and assumed discount rates, reflecting varying degrees of perceived risk. </t>
  </si>
  <si>
    <t>Goodwill Goodwill is recorded as the difference, if any, between the aggregate consideration paid for an acquisition and the fair value of the net tangible and intangible assets acquired. The Company evaluates goodwill for impairment at the reporting unit level (operating segment or one level below an operating segment) annually or more frequently if the Company believes indicators of impairment exist. In accordance with the guidance, the Company is permitted to first assess qualitative factors to determine whether it is more likely than not that the fair value of a reporting unit is less than its carrying amount. If the Company concludes that it is more likely than not that the fair value of a reporting unit is less than its carrying amount, then a two-step goodwill impairment test is performed. The first step of the impairment test involves comparing the fair values of the applicable reporting units with their aggregate carrying values, including goodwill. If the carrying amount of a reporting unit exceeds the reporting unit's fair value, the Company performs the second step of the goodwill impairment test to determine the amount of impairment loss. The second step of the goodwill impairment test involves comparing the implied fair value of the affected reporting unit's goodwill with the carrying value of that goodwill. The Company completes the annual impairment evaluation during the fourth quarter each year.</t>
  </si>
  <si>
    <t>Research and Development</t>
  </si>
  <si>
    <t>Research and Development Costs incurred in the research and development of the Company’s products are expensed as incurred.</t>
  </si>
  <si>
    <t>Internal Use Software</t>
  </si>
  <si>
    <t>Internal Use Software The Company capitalizes costs associated with the development and implementation of software for internal use. At January 2, 2016 , December 27, 2014 and December 28, 2013 , the Company had $8.6 million , $8.2 million and $8.2 million , respectively, of costs related to enterprise-wide software included in fixed assets. Capitalized costs are being amortized over the assets’ estimated useful lives. The Company has recorded $0.7 million , $0.8 million and $0.9 million of amortization expense for the years ended January 2, 2016 , December 27, 2014 and December 28, 2013 , respectively.</t>
  </si>
  <si>
    <t>Concentration of Credit Risk and Significant Customers</t>
  </si>
  <si>
    <t>Concentration of Credit Risk and Significant Customers Financial instruments which potentially expose the Company to concentrations of credit risk consist of accounts receivable. Management believes its credit policies are prudent and reflect normal industry terms and business risk. At January 2, 2016 , three customers accounted for a total of 45.8% of the Company's accounts receivable balance, each of which was greater than 10% of the balance and two of whom secured their balance with guaranteed letters of credit which together represents 34.1% of the balance. At December 27, 2014 , two customers accounted for a total of 32.2% of the Company’s accounts receivable balance, each of which was greater than 10% of the balance and each of whom secured their balance with guaranteed letters of credit. For the years ended January 2, 2016 , December 27, 2014 and December 28, 2013 , revenue from U.S. federal government orders, contracts and subcontracts, represented 5.1% , 4.3% and 6.2% of total revenue, respectively. For the fiscal years ended January 2, 2016 , December 27, 2014 and December 28, 2013 , the Company generated an aggregate of 26.0% , 29.8% and 33.2% , respectively, of total revenue from its home robots distributor in Japan (Sales on Demand Corporation) and a network of affiliated European distributors of its home robots (Robopolis SAS). The Company maintains its cash in bank deposit accounts at high quality financial institutions. The individual balances, at times, may exceed federally insured limits. Geographic Information For the fiscal years ended January 2, 2016 , December 27, 2014 and December 28, 2013 , sales to non-U.S. customers accounted for 56.0% , 60.9% and 59.5% of total revenue, respectively. For the fiscal years ended January 2, 2016 , December 27, 2014 and December 28, 2013 , sales to our home robots distributor in Japan accounted for 13.3% , 17.0% , and 19.8% of total revenue, respectively. Significant Customers For the fiscal years ended January 2, 2016 , December 27, 2014 and December 28, 2013 , U.S. federal government orders, contracts and subcontracts accounted for 5.1% , 4.3% and 6.2% of total revenue, respectively. For the fiscal years ended January 2, 2016 , December 27, 2014 and December 28, 2013 approximately 76.6% , 75.7% and 75.3% , respectively, of our home robot product revenue resulted from sales to 15 customers. For the fiscal years ended January 2, 2016 , December 27, 2014 and December 28, 2013 , the Company generated an aggregate of 26.0% , 29.8% and 33.2% , respectively, of its total revenue from its home robots distributor in Japan (Sales on Demand Corporation) and a network of affiliated European distributors of the Company's home robots (Robopolis SAS).</t>
  </si>
  <si>
    <t>Stock-Based Compensation</t>
  </si>
  <si>
    <t>Stock-Based Compensation The Company accounts for stock-based compensation through recognition of the fair value of the stock-based compensation as a charge against earnings. Stock-based compensation cost for stock options is estimated at the grant date based on each option’s fair value as calculated by the Black-Scholes option-pricing model. Stock-based compensation cost for restricted stock awards, time-based restricted stock units and performance-based restricted stock units is measured based on the closing fair market value of the Company's common stock on the date of grant. For performance-based restricted stock units, the compensation costs will be subsequently adjusted for assumptions of achievement during the period in which the assumption of achievement changes, as applicable. The Company recognizes stock-based compensation cost as expense ratably on a straight-line basis over the requisite service period, net of estimated forfeitures.</t>
  </si>
  <si>
    <t>Advertising Expense</t>
  </si>
  <si>
    <t>Advertising Expense The Company expenses advertising costs as they are incurred. During the years ended January 2, 2016 , December 27, 2014 and December 28, 2013 advertising expense totaled $54.7 million , $46.1 million and $38.2 million , respectively, and are recorded with the selling and marketing expenses line item.</t>
  </si>
  <si>
    <t>Net Income Per Share</t>
  </si>
  <si>
    <t xml:space="preserve">Net Income Per Share The following table presents the calculation of both basic and diluted net income per share: Fiscal Year Ended January 2, December 27, December 28, Net income $ 44,130 $ 37,803 $ 27,641 Weighted-average shares outstanding 29,550 29,485 28,495 Dilutive effect of employee stock options and restricted shares 557 725 859 Diluted weighted-average shares outstanding 30,107 30,210 29,354 Basic income per share $ 1.49 $ 1.28 $ 0.97 Diluted income per share $ 1.47 $ 1.25 $ 0.94 Restricted stock units and stock options representing approximately 0.5 million , 0.2 million and 0.7 million shares of common stock for the fiscal years ended January 2, 2016 , December 27, 2014 and December 28, 2013 , respectively, were excluded from the computation of diluted earnings per share for these periods because their effect would have been antidilutive. </t>
  </si>
  <si>
    <t>Income Taxes The Company is subject to taxation in the United States and various states and foreign jurisdictions. The statute of limitations for examinations by the Internal Revenue Service is closed for fiscal years prior to 2012. The statute of limitations for examinations by state tax authorities is closed for fiscal years prior to 2011. Federal carryforward attributes that were generated prior to fiscal year 2012 and state carryforward attributes that were generated prior to fiscal year 2011 may still be adjusted upon examination by the federal or state tax authorities if they either have been or will be used in a period for which the statute of limitations is still open. Deferred taxes are determined based on the difference between the financial statement and tax basis of assets and liabilities using enacted tax rates in effect in the years in which the differences are expected to reverse. Valuation allowances are provided if, based upon the weight of available evidence, it is more likely than not that some or all of the deferred tax assets will not be realized. The Company monitors the realization of its deferred tax assets based on changes in circumstances, for example, recurring periods of income for tax purposes following historical periods of cumulative losses, generation of tax credits compared to future utilization of credits, or changes in tax laws or regulations. The Company's income tax provision and its assessment of the ability to realize its deferred tax assets involve significant judgments and estimates. The Company is currently generating state research credits that exceed the amount being utilized. As a result of this trend, a valuation allowance may be needed in the future related to these state tax credits. As of December 28, 2013, the Company maintained a valuation allowance of $2.1 million related to certain state tax attributes from the Evolution Robotics, Inc. acquisition. During the year ended December 27, 2014, this valuation allowance was released when the realization of these state tax attributes became more likely than not.</t>
  </si>
  <si>
    <t>Comprehensive Income</t>
  </si>
  <si>
    <t>Comprehensive Income Accumulated other comprehensive income includes unrealized gains and losses on certain investments. The differences between net income and comprehensive income were related to unrealized gains (losses) on investments, net of tax.</t>
  </si>
  <si>
    <t>Fair Value Measurements</t>
  </si>
  <si>
    <t>Fair Value Measurements The authoritative guidance for fair value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and Liabilities The Company’s financial assets and liabilities measured at fair value on a recurring basis at January 2, 2016 , were as follows: Fair Value Measurements as of January 2, 2016 Description Level 1 Level 2 Level 3 (In thousands) Assets: Cash and cash equivalents Money market funds $ 110,817 $ — $ — Short term investments Corporate and government bonds (1) — 33,124 — Total assets measured at fair value $ 110,817 $ 33,124 $ — Liabilities: Accrued expenses Derivative instruments (Note 13) (2) $ — $ 28 $ — Total liabilities measured at fair value $ — $ 28 $ — The Company’s financial assets measured at fair value on a recurring basis at December 27, 2014 , were as follows: Fair Value Measurements as of December 27, 2014 Description Level 1 Level 2 Level 3 (In thousands) Assets: Cash and cash equivalents Money market funds $ 109,843 $ — $ — Short term investments Corporate and government bonds (1) — 36,166 — Total assets measured at fair value $ 109,843 $ 36,166 $ — (1) The bond investments are valued based on observable market values as of the Company's reporting date. The bond investments are recorded at fair value and marked-to-market at the end of each reporting period. The realized and unrealized gains and losses are included in comprehensive income for that period. (2) Derivative instruments are valued using an income approach based on the present value of the forward rate less the contract rate multiplied by the notional amount.</t>
  </si>
  <si>
    <t>Fair Value, Assets Measured on Recurring Basis [Table Text Block]</t>
  </si>
  <si>
    <t>The Company’s financial assets and liabilities measured at fair value on a recurring basis at January 2, 2016 , were as follows: Fair Value Measurements as of January 2, 2016 Description Level 1 Level 2 Level 3 (In thousands) Assets: Cash and cash equivalents Money market funds $ 110,817 $ — $ — Short term investments Corporate and government bonds (1) — 33,124 — Total assets measured at fair value $ 110,817 $ 33,124 $ — Liabilities: Accrued expenses Derivative instruments (Note 13) (2) $ — $ 28 $ — Total liabilities measured at fair value $ — $ 28 $ — The Company’s financial assets measured at fair value on a recurring basis at December 27, 2014 , were as follows: Fair Value Measurements as of December 27, 2014 Description Level 1 Level 2 Level 3 (In thousands) Assets: Cash and cash equivalents Money market funds $ 109,843 $ — $ — Short term investments Corporate and government bonds (1) — 36,166 — Total assets measured at fair value $ 109,843 $ 36,166 $ —</t>
  </si>
  <si>
    <t>Recent Accounting Pronouncements</t>
  </si>
  <si>
    <t>Recent Accounting Pronouncements In November 2015, the Financial Accounting Standards Board (FASB) issued Accounting Standards Update (ASU) No. 2015-17, "Income Taxes: Balance Sheet Classification of Deferred Taxes." ASU 2015-17 requires that the presentation of deferred tax assets and liabilities be classified as noncurrent on the balance sheet instead of separating deferred taxes into current and noncurrent amounts. This standard will become effective for fiscal years, and the interim periods within those years, beginning after December 15, 2016, with early adoption allowed. The Company elected to prospectively adopt ASU 2015-17. The prior reporting period was not retrospectively adjusted. The adoption of this guidance had no impact on the Company's Consolidated Statements of Income and Comprehensive Income. In July 2015, the FASB issued ASU No. 2015-11, "Inventory: Simplifying the Measurement of Inventory." ASU 2015-11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The new standard will be effective for the Company on January 1, 2017. The Company is currently assessing the potential impact of ASU 2015-11 on its consolidated financial statements. In April 2015, the FASB issued ASU No. 2015-05, "Intangibles - Goodwill and Other - Internal-Use Software: Customer's Accounting for Fees Paid in a Cloud Computing Arrangement." Under ASU 2015-05, if a cloud computing arrangement includes a software license, the software license element of the arrangement should be accounted for consistent with the acquisition of other software licenses. If a cloud computing arrangement does not include a software license, the arrangement should be accounted for as a service contract. The new standard will be effective for the Company on January 3, 2016. The Company does not believe that the impact of this standard will be material to the Company’s consolidated financial statements. In April 2015, the FASB issued ASU No. 2015-03, "Interest - Imputation of Interest: Simplifying the Presentation of Debt Issuance Costs." ASU 2015-03 requires an entity to present debt issuance costs related to a recognized debt liability as a direct deduction from the carrying amount of that debt liability consistent with debt discounts and is effective for financial statements issued for fiscal years beginning after December 15, 2015 and interim periods within those fiscal years. The Company does not believe that the impact of this standard will be material to the Company’s consolidated financial statements. In February 2015, the FASB issued ASU No. 2015-02, "Consolidation - Amendments to the Consolidation Analysis." ASU 2015-02 reduces the number of consolidation models and changes the way reporting entities evaluate a variable interest entity. It is effective for annual periods, and interim periods within those annual periods, beginning after December 15, 2015. Early adoption is permitted. The Company does not believe that the impact of this standard will be material to the Company’s consolidated financial statements. In June 2014, the FASB issued ASU No. 2014-12, "Accounting for Share-Based Payments When the Terms of an Award Provide That a Performance Target Could Be Achieved after the Requisite Service Period." ASU 2014-12 requires a reporting entity to treat a performance target that affects vesting and that could be achieved after the requisite service period as a performance condition. It is effective for annual periods, and interim periods within those annual periods, beginning after December 15, 2015. Early adoption is permitted. The Company does not believe that the impact of this standard will be material to the Company's consolidated financial statements. In May 2014, the FASB issued ASU No. 2014-09, "Revenue from Contracts with Customers,"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The new guidance is effective for annual reporting periods beginning after December 15, 2016, including interim periods within those annual reporting periods. In July 2015, the FASB voted to defer the effective date of the new accounting guidance related to revenue recognition by one year to December 17, 2017 for annual reporting periods beginning after that date and permitted early adoption of the standard, but not before the original effective date of December 15, 2016. The Company is in the process of evaluating the impact that the adoption of the new revenue recognition standard issued in May 2014 will have on its consolidated financial statements and footnote disclosures. From time to time, new accounting pronouncements are issued by FASB that are adopted by the Company as of the specified effective date. Unless otherwise discussed, the Company believes that recently issued standards, which are not yet effective, will not have a material impact on the Company’s consolidated financial statements upon adoption.</t>
  </si>
  <si>
    <t>Summary of Significant Accounting Policies (Tables)</t>
  </si>
  <si>
    <t>Valuation and Qualifying Accounts Disclosure [Line Items]</t>
  </si>
  <si>
    <t>Components of available for sale securities</t>
  </si>
  <si>
    <t>The fair value of investments is determined based on quoted market prices at the reporting date for those instruments. As of January 2, 2016 and December 27, 2014 , investments consisted of: January 2, December 27, Cost Fair Market Value Cost Fair Market Value (In thousands) Corporate and government bonds $ 33,622 $ 33,124 $ 36,659 $ 36,166 Total short term investments $ 33,622 $ 33,124 $ 36,659 $ 36,166</t>
  </si>
  <si>
    <t>Activity related to allowance for doubtful accounts</t>
  </si>
  <si>
    <t>Activity related to the allowance for doubtful accounts was as follows: Fiscal Year Ended January 2, December 27, December 28, (In thousands) Balance at beginning of period $ 67 $ 67 $ 111 Provision — — — Deduction(*) (34 ) — (44 ) Balance at end of period $ 33 $ 67 $ 67 ___________________________ (*) Deductions related to allowance for doubtful accounts represent amounts written off against the allowance, less recoveries.</t>
  </si>
  <si>
    <t>Activity related to Inventory reserve</t>
  </si>
  <si>
    <t>Property and equipment</t>
  </si>
  <si>
    <t>Depreciation is computed using the straight-line method over the estimated useful lives as follows: Estimated Useful Life Computer and research equipment 3 years Furniture 5 Machinery 2-5 Tooling 2-5 Business applications software 5-7 Capital leases and leasehold improvements Lesser of economic benefit period or term of lease Property and equipment consists of the following at: January 2, December 27, (In thousands) Computer and equipment $ 13,825 $ 15,173 Furniture 2,441 2,297 Machinery 7,134 5,307 Tooling 16,599 18,614 Leasehold improvements 21,022 20,833 Business applications software 8,559 8,214 69,580 70,438 Less: accumulated depreciation 42,730 39,141 $ 26,850 $ 31,297</t>
  </si>
  <si>
    <t>Basic and diluted net income per share</t>
  </si>
  <si>
    <t>The following table presents the calculation of both basic and diluted net income per share: Fiscal Year Ended January 2, December 27, December 28, Net income $ 44,130 $ 37,803 $ 27,641 Weighted-average shares outstanding 29,550 29,485 28,495 Dilutive effect of employee stock options and restricted shares 557 725 859 Diluted weighted-average shares outstanding 30,107 30,210 29,354 Basic income per share $ 1.49 $ 1.28 $ 0.97 Diluted income per share $ 1.47 $ 1.25 $ 0.94</t>
  </si>
  <si>
    <t>Inventory Valuation Reserve [Member]</t>
  </si>
  <si>
    <t>Activity related to the inventory reserve was as follows: Fiscal Year Ended January 2, December 27, December 28, (In thousands) Balance at beginning of period $ 5,251 $ 5,280 $ 6,608 Provision 424 1,045 1,571 Deduction(*) (1,753 ) (1,074 ) (2,899 ) Balance at end of period $ 3,922 $ 5,251 $ 5,280 ___________________________ (*) Deductions related to inventory reserve accounts represent amounts written off against the reserve.</t>
  </si>
  <si>
    <t>Inventory (Tables)</t>
  </si>
  <si>
    <t>Inventory consists of the following at: January 2, December 27, (In thousands) Raw materials $ 9,082 $ 9,455 Finished goods 52,596 38,402 $ 61,678 $ 47,857</t>
  </si>
  <si>
    <t>Property and Equipment (Tables)</t>
  </si>
  <si>
    <t>Accrued Expenses (Tables)</t>
  </si>
  <si>
    <t>Components of accrued expenses</t>
  </si>
  <si>
    <t>Accrued expenses consist of the following at: January 2, December 27, (In thousands) Accrued warranty $ 6,907 $ 7,769 Accrued direct fulfillment costs 2,030 1,346 Accrued sales tax 625 867 Accrued customer deposits 788 702 Accrued rent 547 701 Accrued sales commissions 465 531 Accrued accounting fees 395 167 Accrued other 4,197 6,618 $ 15,954 $ 18,701 Accrued compensation consists of the following at: January 2, December 27, (In thousands) Accrued bonus $ 8,640 $ 8,455 Accrued other compensation 7,112 7,780 $ 15,752 $ 16,235</t>
  </si>
  <si>
    <t>Stock Options Plans and Stock-Based Compensation (Tables)</t>
  </si>
  <si>
    <t>Share-based Compensation Arrangement by Share-based Payment Award [Line Items]</t>
  </si>
  <si>
    <t>Activities relating to restricted stock awards</t>
  </si>
  <si>
    <t>The table below summarizes activity relating to restricted stock units: Number of Shares Underlying Restricted Stock Weighted Average Grant Date Fair Value Outstanding at December 29, 2012 941,030 $ 24.09 Granted 521,056 25.87 Vested (348,141 ) 22.57 Forfeited (186,291 ) 24.91 Outstanding at December 28, 2013 927,654 $ 25.50 Granted 372,159 38.25 Vested (318,367 ) 25.38 Forfeited (71,591 ) 28.42 Outstanding at December 27, 2014 909,855 $ 30.53 Granted 576,410 32.33 Vested (340,754 ) 29.13 Forfeited (121,142 ) 31.49 Outstanding at January 2, 2016 1,024,369 $ 31.90</t>
  </si>
  <si>
    <t>Summary of stock option plan activity</t>
  </si>
  <si>
    <t>The table below summarizes stock option plan activity: Number of Shares Weighted Average Exercise Price Weighted Average Remaining Contractual Term Aggregate Intrinsic Value(1) Outstanding at December 29, 2012 2,503,667 $ 18.27 Granted 293,325 24.60 Exercised (840,951 ) 16.21 Canceled (185,666 ) 22.16 Outstanding at December 28, 2013 1,770,375 $ 19.89 Granted 233,181 37.10 Exercised (486,252 ) 18.39 Canceled (43,984 ) 27.17 Outstanding at December 27, 2014 1,473,320 $ 22.89 Granted 323,104 32.58 Exercised (390,085 ) 16.57 Canceled (118,789 ) 28.41 Outstanding at January 2, 2016 1,287,550 $ 26.73 4.00 years $11.6 million Vested and expected to vest at January 2, 2016 1,230,537 $ 26.45 3.90 years $11.4 million Exercisable as of January 2, 2016 768,184 $ 23.18 2.74 years $9.6 million Weighted average fair value of options granted during the fiscal year ended January 2, 2016 $ 13.21 Options available for future grant at January 2, 2016 2,484,296 _________________________ (1) The aggregate intrinsic value on the table was calculated based upon the positive difference between the closing market value of the Company’s stock on January 2, 2016 of $35.40 and the exercise price of the underlying option.</t>
  </si>
  <si>
    <t>Summary of information about stock options outstanding</t>
  </si>
  <si>
    <t>The following table summarizes information about stock options outstanding at January 2, 2016 : Options Outstanding Options Exercisable Range of Exercise Prices Number Outstanding Weighted Average Remaining Contractual Life Weighted Average Exercise Price Number Exercisable Weighted Average Exercise Price $ 3.54 - $ 13.46 81,723 2.88 years $ 7.97 78,713 $ 8.09 14.52 - 14.52 144,017 1.25 14.52 144,017 14.52 17.70 - 21.23 82,171 1.61 18.44 73,194 18.41 22.86 - 22.86 166,757 4.10 22.86 112,252 22.86 24.53 - 26.59 167,468 2.85 25.75 153,635 25.71 29.60 - 32.38 162,225 6.51 31.04 1,500 31.22 33.29 - 33.48 159,940 3.27 33.42 125,453 33.46 33.72 - 34.30 168,599 6.24 34.13 12,671 33.72 34.67 - 37.08 107,648 5.34 35.83 44,991 35.66 43.35 - 43.35 47,002 4.95 43.35 21,758 43.35 $ 3.54 - $43.35 1,287,550 4.00 years $ 26.73 768,184 $ 23.18</t>
  </si>
  <si>
    <t>Activities relating to restricted stock units</t>
  </si>
  <si>
    <t>Income Taxes (Tables)</t>
  </si>
  <si>
    <t>Components of income tax expense</t>
  </si>
  <si>
    <t>The components of income tax expense were as follows: Fiscal Year Ended January 2, December 27, December 28, (In thousands) Current Federal $ 20,033 $ 15,128 $ 6,363 State 972 129 1,124 Foreign 121 91 41 Total current tax provision 21,126 15,348 7,528 Deferred Federal (1,657 ) 1,268 (2,026 ) State (628 ) (2,010 ) (728 ) Total deferred tax provision (2,285 ) (742 ) (2,754 ) Total income tax provision $ 18,841 $ 14,606 $ 4,774</t>
  </si>
  <si>
    <t>Components of net deferred tax assets</t>
  </si>
  <si>
    <t>The components of net deferred tax assets were as follows: January 2, December 27, (In thousands) Net deferred tax assets Current deferred tax assets Reserves and accruals $ — $ 18,568 Stock-based compensation — 767 Net operating loss carryforwards — 2,470 Foreign tax credits — 148 Total current deferred tax assets — 21,953 Non-current deferred tax assets Reserves and accruals 21,544 586 Tax credits 6,114 5,927 Property and equipment 1,308 178 Stock-based compensation 5,962 5,011 Net operating loss carryforwards 3,606 3,879 Total non-current deferred tax assets 38,534 15,581 Current deferred tax liabilities Prepaids — 448 Total current deferred tax liabilities — 448 Non-current deferred tax liabilities Prepaids 623 — Intangible assets 6,190 7,172 Total non-current deferred tax liabilities 6,813 7,172 Total net deferred tax assets $ 31,721 $ 29,914</t>
  </si>
  <si>
    <t>Valuation allowance deferred tax assets</t>
  </si>
  <si>
    <t>Reconciliation of the expected tax (benefit) expense</t>
  </si>
  <si>
    <t>The reconciliation of the expected tax (benefit) expense (computed by applying the federal statutory rate to income before income taxes) to actual tax expense was as follows: Fiscal Year Ended January 2, December 27, December 28, (In thousands) Expected federal income tax $ 22,040 $ 18,344 $ 11,345 Miscellaneous permanent items 608 691 405 State taxes (net of federal benefit) 982 1,058 867 Federal and state credits (2,767 ) (1,487 ) (3,909 ) Change in valuation allowance — (2,090 ) — Domestic production activities deduction (2,145 ) (1,562 ) (1,168 ) Settlement of uncertain tax positions (194 ) (176 ) (2,696 ) Other 317 (172 ) (70 ) $ 18,841 $ 14,606 $ 4,774</t>
  </si>
  <si>
    <t>Schedule of adjustments to uncertain tax position</t>
  </si>
  <si>
    <t>A summary of the Company’s adjustments to its gross unrecognized tax benefits in the current year is as follows: Fiscal Year Ended January 2, 2016 December 27, 2014 December 28, 2013 (in thousands) Balance at beginning of period $ 2,491 $ 2,618 $ 4,469 Increase for tax positions related to the current year 786 252 355 Increase (decrease) for tax positions related to prior years 3,533 (108 ) 490 Decreases for settlements with applicable taxing authorities — (271 ) (2,696 ) Decreases for lapses of statute of limitations (194 ) — — Balance at end of period $ 6,616 $ 2,491 $ 2,618</t>
  </si>
  <si>
    <t>Commitments and Contingencies (Tables)</t>
  </si>
  <si>
    <t>Summary of future minimum rental payments under operating leases</t>
  </si>
  <si>
    <t>Future minimum rental payments under operating leases were as follows as of January 2, 2016 : Operating Leases 2016 $ 3,856 2017 3,411 2018 2,957 2019 2,925 2020 978 Thereafter — Total minimum lease payments $ 14,127</t>
  </si>
  <si>
    <t>Activity related to the warranty accrual</t>
  </si>
  <si>
    <t>Activity related to the warranty accrual was as follows: Fiscal Year Ended January 2, December 27, December 28, (In thousands) Balance at beginning of period $ 7,769 $ 6,497 $ 6,057 Provision 4,598 6,410 1,744 Warranty usage(*) (5,460 ) (5,138 ) (1,304 ) Balance at end of period $ 6,907 $ 7,769 $ 6,497 __________________________________ (*) Warranty usage includes costs incurred for warranty obligations.</t>
  </si>
  <si>
    <t>Derivative Instruments (Tables)</t>
  </si>
  <si>
    <t>Derivative Instruments, Gain (Loss) [Table Text Block]</t>
  </si>
  <si>
    <t>Gains/(losses) associated with derivative instruments are as follows: Twelve Months Ended Classification January 2, 2016 December 27, 2014 (In thousands) Derivatives not designated as hedging instruments Gain (loss) recognized in income Other expense, net $ 368 $ —</t>
  </si>
  <si>
    <t>Derivative Instruments Schedule of Derivative Instruments (Tables)</t>
  </si>
  <si>
    <t>Schedule of Derivative Instruments [Table Text Block]</t>
  </si>
  <si>
    <t>Notional amounts and fair values of derivative instruments are as follows: Notional amount Fair Value Classification January 2, 2016 December 27, 2014 January 2, 2016 December 27, 2014 (In thousands) Foreign currency forward contracts Accrued expenses $ 6,773 $ — $ 28 $ —</t>
  </si>
  <si>
    <t>Goodwill and other intangible assets (Tables)</t>
  </si>
  <si>
    <t>Other intangible assets</t>
  </si>
  <si>
    <t xml:space="preserve"> January 2, 2016 December 27, 2014 Cost Accumulated Amortization Net Cost Accumulated Amortization Impairment Loss Net (In thousands) Completed technology $ 26,900 $ 11,236 $ 15,664 $ 30,600 $ 9,691 $ 1,788 $ 19,121 Research contracts — — — 100 100 — — Tradename 100 100 — 800 775 — 25 Total $ 27,000 $ 11,336 $ 15,664 $ 31,500 $ 10,566 $ 1,788 $ 19,146</t>
  </si>
  <si>
    <t>Estimated future amortization expense related to current intangible assets</t>
  </si>
  <si>
    <t xml:space="preserve"> (In thousands) 2016 $ 3,457 2017 3,457 2018 3,457 2019 2,818 2020 900 Total $ 14,089</t>
  </si>
  <si>
    <t>Restructuring Charges Restructuring Charges (Tables)</t>
  </si>
  <si>
    <t>Restructuring reserve roll forward</t>
  </si>
  <si>
    <t>The activity for the restructuring program is presented below: Fiscal Year Ended January 2, 2016 December 27, 2014 December 28, 2013 (In thousands) Balance at beginning of period $ — $ 675 $ 197 Charges — — 3,296 Utilization — (675 ) (2,818 ) Balance at end of period $ — $ — $ 675</t>
  </si>
  <si>
    <t>Industry Segment, Geographic Information and Significant Customers (Tables)</t>
  </si>
  <si>
    <t>Concentration Risk Disclosure [Text Block]</t>
  </si>
  <si>
    <t>Segment information about revenue, cost of revenue, gross margin and income before income taxes</t>
  </si>
  <si>
    <t>The Company’s other revenue and cost of revenue result from other smaller business units that do not meet the criteria of a</t>
  </si>
  <si>
    <t>Quarterly Information (Unaudited) (Tables)</t>
  </si>
  <si>
    <t>Details of Quarterly Information (Unaudited)</t>
  </si>
  <si>
    <t xml:space="preserve"> Fiscal Quarter Ended January 2, September 26, June 27, March 28, December 27, September 27, June 28, March 29, (In thousands, except per share amounts) Revenue $ 206,420 $ 143,609 $ 148,788 $ 117,961 $ 159,342 $ 143,497 $ 139,803 $ 114,204 Gross margin 95,327 69,858 70,033 53,708 76,335 67,889 62,121 51,710 Net income 19,331 12,793 7,252 4,754 9,386 14,607 8,530 5,280 Diluted earnings per share $ 0.65 $ 0.42 $ 0.24 $ 0.16 $ 0.31 $ 0.48 $ 0.28 $ 0.18</t>
  </si>
  <si>
    <t>Summary of Significant Accounting Policies (Details) - USD ($) $ in Thousands</t>
  </si>
  <si>
    <t>Total short term investments, Cost</t>
  </si>
  <si>
    <t>Total short term investments, Fair Market Value</t>
  </si>
  <si>
    <t>Bonds [Member]</t>
  </si>
  <si>
    <t>Summary of Significant Accounting Policies (Details 1) - USD ($) $ in Thousands</t>
  </si>
  <si>
    <t>Allowance for Doubtful Accounts Receivable [Roll Forward]</t>
  </si>
  <si>
    <t>Balance at beginning of period</t>
  </si>
  <si>
    <t>Provision</t>
  </si>
  <si>
    <t>Deduction</t>
  </si>
  <si>
    <t>Balance at end of period</t>
  </si>
  <si>
    <t>Deductions related to allowance for doubtful accounts represent amounts written off against the allowance, less recoveries.</t>
  </si>
  <si>
    <t>Summary of Significant Accounting Policies (Details 2) - USD ($) $ in Thousands</t>
  </si>
  <si>
    <t>Inventory Valuation Allowance [Roll Forward]</t>
  </si>
  <si>
    <t>Valuation Allowances and Reserves, Charged to Cost and Expense</t>
  </si>
  <si>
    <t>Valuation Allowances and Reserves, Deductions</t>
  </si>
  <si>
    <t>Summary of Significant Accounting Policies (Details 3)</t>
  </si>
  <si>
    <t>Computer and research equipment [Member]</t>
  </si>
  <si>
    <t>Property Plant And Equipment [Line Items]</t>
  </si>
  <si>
    <t>Estimated useful life</t>
  </si>
  <si>
    <t>3 years</t>
  </si>
  <si>
    <t>Furniture [Member]</t>
  </si>
  <si>
    <t>5 years</t>
  </si>
  <si>
    <t>Capital leases and leasehold improvements [Member]</t>
  </si>
  <si>
    <t>Capital leases and leasehold improvements</t>
  </si>
  <si>
    <t>Lesser of economic benefit period or term of lease</t>
  </si>
  <si>
    <t>Minimum [Member] | Machinery [Member]</t>
  </si>
  <si>
    <t>2 years</t>
  </si>
  <si>
    <t>Minimum [Member] | Tooling [Member]</t>
  </si>
  <si>
    <t>Minimum [Member] | Software and Software Development Costs [Member]</t>
  </si>
  <si>
    <t>Maximum [Member] | Machinery [Member]</t>
  </si>
  <si>
    <t>Maximum [Member] | Tooling [Member]</t>
  </si>
  <si>
    <t>Maximum [Member] | Software and Software Development Costs [Member]</t>
  </si>
  <si>
    <t>7 years</t>
  </si>
  <si>
    <t>Summary of Significant Accounting Policies (Details 4) - USD ($) $ / shares in Units, shares in Thousands, $ in Thousands</t>
  </si>
  <si>
    <t>3 Months Ended</t>
  </si>
  <si>
    <t>Sep. 26, 2015</t>
  </si>
  <si>
    <t>Jun. 27, 2015</t>
  </si>
  <si>
    <t>Mar. 28, 2015</t>
  </si>
  <si>
    <t>Sep. 27, 2014</t>
  </si>
  <si>
    <t>Jun. 28, 2014</t>
  </si>
  <si>
    <t>Mar. 29, 2014</t>
  </si>
  <si>
    <t>Basic and Diluted Net Income Per Share</t>
  </si>
  <si>
    <t>Weighted-average shares outstanding</t>
  </si>
  <si>
    <t>Dilutive effect of employee stock options and restricted shares</t>
  </si>
  <si>
    <t>Diluted weighted-average shares outstanding</t>
  </si>
  <si>
    <t>Basic income per share</t>
  </si>
  <si>
    <t>Diluted earnings per share</t>
  </si>
  <si>
    <t>Summary of Significant Accounting Policies (Details 5) - USD ($)</t>
  </si>
  <si>
    <t>Level 1 [Member]</t>
  </si>
  <si>
    <t>Asset</t>
  </si>
  <si>
    <t>Financial Liabilities Fair Value Disclosure</t>
  </si>
  <si>
    <t>Level 2 [Member]</t>
  </si>
  <si>
    <t>Level 3 [Member]</t>
  </si>
  <si>
    <t>Fair Value, Measurements, Recurring [Member] | Level 1 [Member]</t>
  </si>
  <si>
    <t>Total assets measured at fair value</t>
  </si>
  <si>
    <t>Fair Value, Measurements, Recurring [Member] | Level 1 [Member] | Money Market Funds [Member]</t>
  </si>
  <si>
    <t>Fair Value, Measurements, Recurring [Member] | Level 2 [Member]</t>
  </si>
  <si>
    <t>Fair Value, Measurements, Recurring [Member] | Level 2 [Member] | Bonds [Member]</t>
  </si>
  <si>
    <t>Derivative Financial Instruments, Liabilities [Member] | Level 1 [Member]</t>
  </si>
  <si>
    <t>[2]</t>
  </si>
  <si>
    <t>Derivative Financial Instruments, Liabilities [Member] | Level 2 [Member]</t>
  </si>
  <si>
    <t>Derivative Financial Instruments, Liabilities [Member] | Level 3 [Member]</t>
  </si>
  <si>
    <t>(1) The bond investments are valued based on observable market values as of the Company's reporting date. The bond investments are recorded at fair value and marked-to-market at the end of each reporting period. The realized and unrealized gains and losses are included in comprehensive income for that period.</t>
  </si>
  <si>
    <t>(2) Derivative instruments are valued using an income approach based on the present value of the forward rate less the contract rate multiplied by the notional amount.</t>
  </si>
  <si>
    <t>Summary of Significant Accounting Policies (Details Textual) $ in Thousands, shares in Millions</t>
  </si>
  <si>
    <t>Jan. 02, 2016USD ($)customershares</t>
  </si>
  <si>
    <t>Dec. 27, 2014USD ($)customershares</t>
  </si>
  <si>
    <t>Dec. 28, 2013USD ($)shares</t>
  </si>
  <si>
    <t>Dec. 29, 2012USD ($)</t>
  </si>
  <si>
    <t>Revenues from External Customers and Long-Lived Assets [Line Items]</t>
  </si>
  <si>
    <t>Capitalized Computer Software, Gross</t>
  </si>
  <si>
    <t>Summary of Significant Accounting Policies (Additional Textual) [Abstract]</t>
  </si>
  <si>
    <t>Number of customers with accounts receivable balance greater than 10% of total receivables | customer</t>
  </si>
  <si>
    <t>Percentage Of Receivables Held By Three Customers</t>
  </si>
  <si>
    <t>45.80%</t>
  </si>
  <si>
    <t>Percentage of receivables held by two customers</t>
  </si>
  <si>
    <t>32.20%</t>
  </si>
  <si>
    <t>Minimum percentage help by each customer with an accounts receivable balance greater than 10% of the total accounts receivable balance</t>
  </si>
  <si>
    <t>10.00%</t>
  </si>
  <si>
    <t>Advertising cost</t>
  </si>
  <si>
    <t>Potentially diluted shares of common stock | shares</t>
  </si>
  <si>
    <t>Deferred Tax Assets, Valuation Allowance</t>
  </si>
  <si>
    <t>Government Contracts Concentration Risk [Member]</t>
  </si>
  <si>
    <t>Concentration Risk, Percentage</t>
  </si>
  <si>
    <t>5.10%</t>
  </si>
  <si>
    <t>4.30%</t>
  </si>
  <si>
    <t>6.20%</t>
  </si>
  <si>
    <t>Customer Concentration Risk [Member] | Government Contracts Concentration Risk [Member]</t>
  </si>
  <si>
    <t>Customer Concentration Risk [Member] | International distributors of home robots products [Member]</t>
  </si>
  <si>
    <t>26.00%</t>
  </si>
  <si>
    <t>29.80%</t>
  </si>
  <si>
    <t>33.20%</t>
  </si>
  <si>
    <t>Summary of Significant Accounting Policies (Details Texutal - Property Plant And Equipment) - USD ($) $ in Millions</t>
  </si>
  <si>
    <t>Maximum [Member]</t>
  </si>
  <si>
    <t>Operating and Reporting Period</t>
  </si>
  <si>
    <t>371 days</t>
  </si>
  <si>
    <t>Minimum [Member]</t>
  </si>
  <si>
    <t>364 days</t>
  </si>
  <si>
    <t>Software and Software Development Costs [Member]</t>
  </si>
  <si>
    <t>Amortization Expense</t>
  </si>
  <si>
    <t>Summary of Significant Accounting Policies Cash and cash equivalents (Details) - USD ($) $ in Millions</t>
  </si>
  <si>
    <t>Cash and Cash Equivalents [Abstract]</t>
  </si>
  <si>
    <t>Cash Equivalents, at Carrying Value</t>
  </si>
  <si>
    <t>Summary of Significant Accounting Policies Inventory valuation (Details) - USD ($) $ in Thousands</t>
  </si>
  <si>
    <t>Deductions related to inventory reserve accounts represent amounts written off against the reserve.</t>
  </si>
  <si>
    <t>Inventory (Details) - USD ($) $ in Thousands</t>
  </si>
  <si>
    <t>Inventory, Raw Materials, Net of Reserves</t>
  </si>
  <si>
    <t>Finished goods</t>
  </si>
  <si>
    <t>Property and Equipment (Details) - USD ($) $ in Thousands</t>
  </si>
  <si>
    <t>Property, Plant and Equipment, Gross</t>
  </si>
  <si>
    <t>Less: accumulated depreciation</t>
  </si>
  <si>
    <t>Property, Plant and Equipment, Net, Total</t>
  </si>
  <si>
    <t>Depreciation And Amortization [Abstract]</t>
  </si>
  <si>
    <t>Depreciation</t>
  </si>
  <si>
    <t>Computer and equipment [Member]</t>
  </si>
  <si>
    <t>Machinery [Member]</t>
  </si>
  <si>
    <t>Tooling [Member]</t>
  </si>
  <si>
    <t>Leasehold improvements [Member]</t>
  </si>
  <si>
    <t>Other Assets (Details) - USD ($) $ in Thousands</t>
  </si>
  <si>
    <t>Schedule of Cost-method Investments [Line Items]</t>
  </si>
  <si>
    <t>Other Assets, Noncurrent</t>
  </si>
  <si>
    <t>Accrued Expenses (Details) - USD ($) $ in Thousands</t>
  </si>
  <si>
    <t>Accrued Bonuses</t>
  </si>
  <si>
    <t>Accrued warranty</t>
  </si>
  <si>
    <t>Accrued direct fulfillment costs</t>
  </si>
  <si>
    <t>Accrued Sales Tax</t>
  </si>
  <si>
    <t>Customer Deposits, Current</t>
  </si>
  <si>
    <t>Accrued rent</t>
  </si>
  <si>
    <t>Accrued sales commissions</t>
  </si>
  <si>
    <t>Accrued contractors, current</t>
  </si>
  <si>
    <t>Accrued other</t>
  </si>
  <si>
    <t>Accrued expenses, total</t>
  </si>
  <si>
    <t>Accrued Employee Benefits, Current</t>
  </si>
  <si>
    <t>Employee-related Liabilities, Current</t>
  </si>
  <si>
    <t>Working Capital Facilities (Details)</t>
  </si>
  <si>
    <t>Jan. 02, 2016USD ($)</t>
  </si>
  <si>
    <t>Letters of Credit Outstanding, Amount</t>
  </si>
  <si>
    <t>Revolving Line of Credit (Textual) [Abstract]</t>
  </si>
  <si>
    <t>Maximum amount available for borrowing under credit facility</t>
  </si>
  <si>
    <t>Interest on loans under the credit facility</t>
  </si>
  <si>
    <t xml:space="preserve">at either (1) LIBOR plus a margin, currently equal to 1.0%, based on the Company's ratio of indebtedness to Adjusted EBITDA (the "Eurodollar Rate"), or (2) the lender's base rate.  </t>
  </si>
  <si>
    <t>Interest rate above the LIBOR Daily Floating Rate or the Prime Rate of Lender under condition one</t>
  </si>
  <si>
    <t>1.00%</t>
  </si>
  <si>
    <t>Interest Rate Above the Federal Fund Rate Under Condition Two</t>
  </si>
  <si>
    <t>0.50%</t>
  </si>
  <si>
    <t>Interest rate above the LIBOR rate plus under condition two</t>
  </si>
  <si>
    <t>Termination date for all outstanding amount and credit facility</t>
  </si>
  <si>
    <t>Dec. 20,
		2018</t>
  </si>
  <si>
    <t>Line of Credit Facility, Amount Outstanding</t>
  </si>
  <si>
    <t>Letter of credit facility, maximum borrowing</t>
  </si>
  <si>
    <t>Common Stock Stock repurchase (Details) - USD ($) $ in Millions</t>
  </si>
  <si>
    <t>Stock repurchase [Abstract]</t>
  </si>
  <si>
    <t>Stock Repurchase Program, Authorized Amount</t>
  </si>
  <si>
    <t>Stock Repurchase Program Commencement Date</t>
  </si>
  <si>
    <t>May 1,
		2014</t>
  </si>
  <si>
    <t>Stock Repurchase Program Expiration Date</t>
  </si>
  <si>
    <t>Apr. 30,
		2015</t>
  </si>
  <si>
    <t>Stock Repurchased During Period, Value</t>
  </si>
  <si>
    <t>Stock Options Plans and Stock-Based Compensation (Details) - USD ($) $ in Millions</t>
  </si>
  <si>
    <t>Fair value of each option grant computed on the grant date</t>
  </si>
  <si>
    <t>Risk-free interest rate, minimum</t>
  </si>
  <si>
    <t>1.47%</t>
  </si>
  <si>
    <t>1.65%</t>
  </si>
  <si>
    <t>0.90%</t>
  </si>
  <si>
    <t>Risk-free interest rate, maximum</t>
  </si>
  <si>
    <t>1.75%</t>
  </si>
  <si>
    <t>1.69%</t>
  </si>
  <si>
    <t>1.77%</t>
  </si>
  <si>
    <t>Expected volatility, minimum</t>
  </si>
  <si>
    <t>46.50%</t>
  </si>
  <si>
    <t>52.80%</t>
  </si>
  <si>
    <t>54.00%</t>
  </si>
  <si>
    <t>Expected volatility, maximum</t>
  </si>
  <si>
    <t>52.40%</t>
  </si>
  <si>
    <t>56.00%</t>
  </si>
  <si>
    <t>58.00%</t>
  </si>
  <si>
    <t>Expected life</t>
  </si>
  <si>
    <t>3 years 10 months 55 days</t>
  </si>
  <si>
    <t>3 years 10 months 27 days</t>
  </si>
  <si>
    <t>4 years 10 days</t>
  </si>
  <si>
    <t>4 years 9 days</t>
  </si>
  <si>
    <t>4 years</t>
  </si>
  <si>
    <t>4 years 2 months 15 days</t>
  </si>
  <si>
    <t>Employee Stock Option [Member]</t>
  </si>
  <si>
    <t>Stock Based Compensation Expense Expects to Recognize in Year One</t>
  </si>
  <si>
    <t>Stock Based Compensation Expense Expects to Recognize in Year Two</t>
  </si>
  <si>
    <t>Stock Based Compensation Expense Expects to Recognize in Year Three</t>
  </si>
  <si>
    <t>Stock Based Compensation Expense Expects to Recognize in Year Four</t>
  </si>
  <si>
    <t>Stock Options Plans and Stock-Based Compensation (Details 1) - USD ($) $ / shares in Units, $ in Millions</t>
  </si>
  <si>
    <t>Number of Shares, Beginning Balance</t>
  </si>
  <si>
    <t>Weighted Average Exercise Price, Beginning Balance</t>
  </si>
  <si>
    <t>Number of Shares, Granted</t>
  </si>
  <si>
    <t>Share-based Compensation Arrangements by Share-based Payment Award, Options, Grants in Period, Weighted Average Exercise Price</t>
  </si>
  <si>
    <t>Number of Shares, Exercised</t>
  </si>
  <si>
    <t>Share-based Compensation Arrangements by Share-based Payment Award, Options, Exercises in Period, Weighted Average Exercise Price</t>
  </si>
  <si>
    <t>Number of Shares, Canceled</t>
  </si>
  <si>
    <t>Number of Shares, Ending Balance</t>
  </si>
  <si>
    <t>Weighted Average Exercise Price, Ending Balance</t>
  </si>
  <si>
    <t>Weighted Average Remaining Contractual Term, Ending Balance</t>
  </si>
  <si>
    <t>Aggregate Intrinsic Value, Ending Balance</t>
  </si>
  <si>
    <t>Number of Shares, Vested and expected to vest</t>
  </si>
  <si>
    <t>Weighted Average Exercise Price, Vested and expected to vest</t>
  </si>
  <si>
    <t>Weighted Average Remaining Contractual Term, Vested and expected to vest</t>
  </si>
  <si>
    <t>3 years 10 months 25 days</t>
  </si>
  <si>
    <t>Aggregate Intrinsic Value, Vested and expected to vest</t>
  </si>
  <si>
    <t>Number of Shares, Exercisable</t>
  </si>
  <si>
    <t>Weighted Average Exercise Price, Exercisable</t>
  </si>
  <si>
    <t>Weighted Average Remaining Contractual Term, Exercisable</t>
  </si>
  <si>
    <t>2 years 8 months 27 days</t>
  </si>
  <si>
    <t>Aggregate Intrinsic Value, Exercisable</t>
  </si>
  <si>
    <t>Share based compensation arrangement shares available for grant</t>
  </si>
  <si>
    <t>Share-based Compensation Arrangements by Share-based Payment Award, Options, Forfeitures in Period, Weighted Average Exercise Price</t>
  </si>
  <si>
    <t>The aggregate intrinsic value on the table was calculated based upon the positive difference between the closing market value of the Company’s stock on January 2, 2016 of $35.40 and the exercise price of the underlying option.</t>
  </si>
  <si>
    <t>Stock Options Plans and Stock-Based Compensation (Details 2) - $ / shares</t>
  </si>
  <si>
    <t>Oct. 02, 2012</t>
  </si>
  <si>
    <t>Range of Exercise Price, Minimum</t>
  </si>
  <si>
    <t>Range of Exercise Price, Maximum</t>
  </si>
  <si>
    <t>Number Outstanding</t>
  </si>
  <si>
    <t>Options Outstanding Weighted Average Remaining Contractual Life</t>
  </si>
  <si>
    <t>Weighted Average Exercise Price</t>
  </si>
  <si>
    <t>Number Exercisable</t>
  </si>
  <si>
    <t>Range of Exercise Prices One [Member]</t>
  </si>
  <si>
    <t>2 years 10 months 17 days</t>
  </si>
  <si>
    <t>Range of Exercise Prices Two [Member]</t>
  </si>
  <si>
    <t>1 year 3 months</t>
  </si>
  <si>
    <t>Range of Exercise Prices Three [Member]</t>
  </si>
  <si>
    <t>1 year 7 months 10 days</t>
  </si>
  <si>
    <t>Range of Exercise Prices Four [Member]</t>
  </si>
  <si>
    <t>4 years 1 month 5 days</t>
  </si>
  <si>
    <t>Range of Exercise Prices Five [Member]</t>
  </si>
  <si>
    <t>2 years 10 months 5 days</t>
  </si>
  <si>
    <t>Range of Exercise Prices Six [Member]</t>
  </si>
  <si>
    <t>6 years 6 months 5 days</t>
  </si>
  <si>
    <t>Range of Exercise Prices Seven [Member]</t>
  </si>
  <si>
    <t>3 years 3 months 7 days</t>
  </si>
  <si>
    <t>Range of Exercise Prices Eight [Member]</t>
  </si>
  <si>
    <t>6 years 2 months 28 days</t>
  </si>
  <si>
    <t>Range of Exercise Prices Nine [Member]</t>
  </si>
  <si>
    <t>5 years 4 months 3 days</t>
  </si>
  <si>
    <t>Range of Exercise Prices Ten [Member]</t>
  </si>
  <si>
    <t>4 years 11 months 12 days</t>
  </si>
  <si>
    <t>Stock Options Plans and Stock Based Compensation (Details 4) - Restricted Stock Units [Member] - $ / shares</t>
  </si>
  <si>
    <t>Number of Shares Underlying Restricted Stock, Beginning Balance</t>
  </si>
  <si>
    <t>Weighted Average Grant Date Fair Value, Beginning Balance</t>
  </si>
  <si>
    <t>Number of Shares Underlying Restricted Stock, Granted</t>
  </si>
  <si>
    <t>Weighted Average Grant Date Fair Value, Granted</t>
  </si>
  <si>
    <t>Number of Shares Underlying Restricted Stock, Vested</t>
  </si>
  <si>
    <t>Weighted Average Grant Date Fair Value, Vested</t>
  </si>
  <si>
    <t>Number of Shares Underlying Restricted Stock, Forfeited</t>
  </si>
  <si>
    <t>Number of Shares Underlying Restricted Stock, Ending Balance</t>
  </si>
  <si>
    <t>Weighted Average Grant Date Fair Value, Ending Balance</t>
  </si>
  <si>
    <t>Share-based Compensation Arrangement by Share-based Payment Award, Equity Instruments Other than Options, Forfeitures, Weighted Average Grant Date Fair Value</t>
  </si>
  <si>
    <t>Stock Options Plans and Stock Based Compensation (Details Textual) - USD ($) $ / shares in Units, $ in Millions</t>
  </si>
  <si>
    <t>May. 20, 2015</t>
  </si>
  <si>
    <t>May. 21, 2015</t>
  </si>
  <si>
    <t>Effective date for stock options plan</t>
  </si>
  <si>
    <t>May 20,
		2015</t>
  </si>
  <si>
    <t>Unamortized fair value stock options granted</t>
  </si>
  <si>
    <t>Weighted average fair value of each stock option granted</t>
  </si>
  <si>
    <t>Closing market value of stock</t>
  </si>
  <si>
    <t>Total intrinsic value of stock options exercised</t>
  </si>
  <si>
    <t>Weighted average exercise price, exercisable</t>
  </si>
  <si>
    <t>Share-based Compensation, Shares Authorized under Stock Option Plans, Exercise Price Range, Lower Range Limit</t>
  </si>
  <si>
    <t>Share-based Compensation, Shares Authorized under Stock Option Plans, Exercise Price Range, Upper Range Limit</t>
  </si>
  <si>
    <t>Restricted Stock Units [Member]</t>
  </si>
  <si>
    <t>Stock based compensation expense for stock options and restricted stock units granted subsequent to initial S-1 filing</t>
  </si>
  <si>
    <t>Employee Service Share-based Compensation, Nonvested Awards, Compensation Not yet Recognized, Share-based Awards Other than Options</t>
  </si>
  <si>
    <t>Stock-based compensation expense Expects to recognize in year one related to restricted stock units</t>
  </si>
  <si>
    <t>Stock-based compensation expense Expects to recognize in year two related to restricted stock units</t>
  </si>
  <si>
    <t>Stock-based compensation expense Expects to recognize in year three related to restricted stock units</t>
  </si>
  <si>
    <t>Stock-based compensation expense Expects to recognize in year four related to restricted stock units</t>
  </si>
  <si>
    <t>Vesting period for options</t>
  </si>
  <si>
    <t>Weighted average remaining recognition period</t>
  </si>
  <si>
    <t>2 years 10 months</t>
  </si>
  <si>
    <t>Employee Stock Option [Member] | Maximum [Member]</t>
  </si>
  <si>
    <t>Minimum expiration period for options</t>
  </si>
  <si>
    <t>10 years</t>
  </si>
  <si>
    <t>Employee Stock Option [Member] | Minimum [Member]</t>
  </si>
  <si>
    <t>Two Thousand Fifteen Plan [Member]</t>
  </si>
  <si>
    <t>Shares reserved for issuance in different forms</t>
  </si>
  <si>
    <t>Employee Termination [Member] | Employee Stock Option [Member] | Maximum [Member]</t>
  </si>
  <si>
    <t>90 days</t>
  </si>
  <si>
    <t>Evolution Robotics, Inc. (ER) [Member]</t>
  </si>
  <si>
    <t>Share-based Compensation Arrangement by Share-based Payment Award, Options, Grants in Period, Gross</t>
  </si>
  <si>
    <t>Income Taxes (Details) - USD ($) $ in Thousands</t>
  </si>
  <si>
    <t>Current</t>
  </si>
  <si>
    <t>Federal</t>
  </si>
  <si>
    <t>State</t>
  </si>
  <si>
    <t>Foreign</t>
  </si>
  <si>
    <t>Total current tax provision</t>
  </si>
  <si>
    <t>Deferred</t>
  </si>
  <si>
    <t>Deferred Income Tax Expense (Benefit)</t>
  </si>
  <si>
    <t>Total income tax provision</t>
  </si>
  <si>
    <t>Income Taxes (Details 1) - USD ($) $ in Thousands</t>
  </si>
  <si>
    <t>Current deferred tax assets</t>
  </si>
  <si>
    <t>Deferred Tax Assets, Reserves and Accruals, current</t>
  </si>
  <si>
    <t>Net operating loss carryforwards</t>
  </si>
  <si>
    <t>Foreign tax credits</t>
  </si>
  <si>
    <t>Total current deferred tax assets</t>
  </si>
  <si>
    <t>Non-current deferred tax assets</t>
  </si>
  <si>
    <t>Reserves and accruals</t>
  </si>
  <si>
    <t>Tax credits</t>
  </si>
  <si>
    <t>Total non-current deferred tax assets</t>
  </si>
  <si>
    <t>Deferred Tax Liabilities, Prepaid Expenses, current</t>
  </si>
  <si>
    <t>Current deferred tax liabilities</t>
  </si>
  <si>
    <t>Deferred Tax Liabilities, Prepaid Expenses</t>
  </si>
  <si>
    <t>Total current deferred tax liabilities</t>
  </si>
  <si>
    <t>Non-current deferred tax liabilities</t>
  </si>
  <si>
    <t>Intangible assets</t>
  </si>
  <si>
    <t>Total non-current deferred tax liabilities</t>
  </si>
  <si>
    <t>Total net deferred tax assets</t>
  </si>
  <si>
    <t>Income Taxes (Details 2) - USD ($) $ in Thousands</t>
  </si>
  <si>
    <t>Movement in Valuation Allowances and Reserves [Roll Forward]</t>
  </si>
  <si>
    <t>Valuation Allowances and Reserves, Charged to Other Accounts</t>
  </si>
  <si>
    <t>Balance at End of Period</t>
  </si>
  <si>
    <t>Income Taxes (Details 3) - USD ($) $ in Thousands</t>
  </si>
  <si>
    <t>Expected federal income tax</t>
  </si>
  <si>
    <t>Effective Income Tax Rate Reconciliation, Other Adjustments, Amount</t>
  </si>
  <si>
    <t>State taxes (net of federal benefit)</t>
  </si>
  <si>
    <t>Federal and state credits</t>
  </si>
  <si>
    <t>Valuation Allowances and Reserves, Adjustments</t>
  </si>
  <si>
    <t>Effective Income Tax Rate Reconciliation, Deduction, Qualified Production Activity, Amount</t>
  </si>
  <si>
    <t>Other</t>
  </si>
  <si>
    <t>Effective Income Tax Rate Reconciliation, Tax Settlement, Amount</t>
  </si>
  <si>
    <t>Total expected tax (benefits) expenses</t>
  </si>
  <si>
    <t>Income Taxes (Details 4) - USD ($) $ in Thousands</t>
  </si>
  <si>
    <t>Company's adjustments to its uncertain tax position</t>
  </si>
  <si>
    <t>Increase for tax positions related to the current year</t>
  </si>
  <si>
    <t>Increase for tax positions related to prior years</t>
  </si>
  <si>
    <t>Unrecognized Tax Benefits, Increase Resulting from Prior Period Tax Positions</t>
  </si>
  <si>
    <t>Decreases for settlements with applicable taxing authorities</t>
  </si>
  <si>
    <t>Decreases for lapses of statute of limitations</t>
  </si>
  <si>
    <t>Income Taxes (Details Textual) - USD ($)</t>
  </si>
  <si>
    <t>Dec. 29, 2012</t>
  </si>
  <si>
    <t>Income Taxes (Textual) [Abstract]</t>
  </si>
  <si>
    <t>Unrecognized Tax Benefits, Income Tax Penalties and Interest Accrued</t>
  </si>
  <si>
    <t>Deferred tax liability not established for undistributed earnings of non-US subsidiaries</t>
  </si>
  <si>
    <t>Net deferred tax assets</t>
  </si>
  <si>
    <t>Decrease in unrecognised tax benefits due to settlement of federal tax audit</t>
  </si>
  <si>
    <t>Unrecognized Tax Benefit to the income tax provision if it become recognizable</t>
  </si>
  <si>
    <t>Unrecognized Tax Benefit, related to stock-based compensation, state NOLs</t>
  </si>
  <si>
    <t>Unrecognized Tax Benefits</t>
  </si>
  <si>
    <t>Operating Loss Carryforwards</t>
  </si>
  <si>
    <t>Research Tax Credit Carryforward [Member] | Evolution Robotics, Inc. (ER) [Member]</t>
  </si>
  <si>
    <t>Tax Credit Carryforward, Amount</t>
  </si>
  <si>
    <t>Investment Tax Credit Carryforward [Member]</t>
  </si>
  <si>
    <t>State and Local Jurisdiction [Member]</t>
  </si>
  <si>
    <t>State and Local Jurisdiction [Member] | Research Tax Credit Carryforward [Member]</t>
  </si>
  <si>
    <t>Commitments and Contingencies (Details) $ in Thousands</t>
  </si>
  <si>
    <t>Thereafter</t>
  </si>
  <si>
    <t>Total minimum lease payments</t>
  </si>
  <si>
    <t>Commitments and Contingencies (Details 1) - USD ($) $ in Thousands</t>
  </si>
  <si>
    <t>Warranty usage</t>
  </si>
  <si>
    <t>{F|ahBzfndlYmZpbGluZ3MtaHJkcmoLEgZYTUxEb2MiXlhCUkxEb2NHZW5JbmZvOjIwYjI0NDkwMzAwYzQ2ZWViYWVlZGQ5NmIxMzVmMmQ3fFRleHRTZWxlY3Rpb246NjUyNEMzOTM4MTcxNDdGQzBDMERBQjdDRUI2MzU2N0QM}</t>
  </si>
  <si>
    <t>Warranty usage includes costs incurred for warranty obligations.</t>
  </si>
  <si>
    <t>Commitments and Contingencies (Details Textual) - USD ($) $ in Millions</t>
  </si>
  <si>
    <t>Commitments and Contingencies (Textual) [Abstract]</t>
  </si>
  <si>
    <t>Rental expense under operating leases</t>
  </si>
  <si>
    <t>Contractual Obligation</t>
  </si>
  <si>
    <t>Employee Benefits (Details) - USD ($) $ in Millions</t>
  </si>
  <si>
    <t>Defined Benefit Plan Disclosure [Line Items]</t>
  </si>
  <si>
    <t>Defined Contribution Plan, Cost Recognized</t>
  </si>
  <si>
    <t>Employee Benefits (Textual) [Abstract]</t>
  </si>
  <si>
    <t>Employer contribution to retirement plan</t>
  </si>
  <si>
    <t>The employer contribution represents a matching contribution at a rate of 50% of each employee’s first six percent contribution. Accordingly, each employee participating during Plan-Year 2015, is entitled up to a maximum of three percent of his or her eligible annual payroll.</t>
  </si>
  <si>
    <t>Rate of contribution made by the employer</t>
  </si>
  <si>
    <t>50.00%</t>
  </si>
  <si>
    <t>Employee rate at which matching contribution made by employer</t>
  </si>
  <si>
    <t>6.00%</t>
  </si>
  <si>
    <t>Maximum rate entitled to each employee under all the plans</t>
  </si>
  <si>
    <t>3.00%</t>
  </si>
  <si>
    <t>Derivative Instruments (Details) - USD ($) $ in Thousands</t>
  </si>
  <si>
    <t>Foreign Exchange Contract [Member] | Other Expense [Member]</t>
  </si>
  <si>
    <t>Derivative Instruments Not Designated as Hedging Instruments, Gain</t>
  </si>
  <si>
    <t>Derivative Instruments Schedule of Derivative Instruments (Details) - Accounts Payable and Accrued Liabilities [Member] - Foreign Exchange Contract [Member] - USD ($) $ in Thousands</t>
  </si>
  <si>
    <t>Derivative [Line Items]</t>
  </si>
  <si>
    <t>Derivative, Notional Amount</t>
  </si>
  <si>
    <t>Derivative, Fair Value, Net</t>
  </si>
  <si>
    <t>Goodwill and other intangible assets (Details) - USD ($) $ in Thousands</t>
  </si>
  <si>
    <t>Finite-Lived Intangible Assets, Net [Abstract]</t>
  </si>
  <si>
    <t>Intangible assets cost</t>
  </si>
  <si>
    <t>Intangible assets accumulated amortization</t>
  </si>
  <si>
    <t>Finite-lived intangible assets, accumulated impairment loss</t>
  </si>
  <si>
    <t>Completed technology [Member]</t>
  </si>
  <si>
    <t>Research contracts [Member]</t>
  </si>
  <si>
    <t>Tradename [Member]</t>
  </si>
  <si>
    <t>Goodwill and other intangible assets (Details 1) - USD ($) $ in Thousands</t>
  </si>
  <si>
    <t>Impairment of Intangible Assets, Finite-lived</t>
  </si>
  <si>
    <t>Finite-Lived Intangible Assets, Future Amortization Expense [Abstract]</t>
  </si>
  <si>
    <t>Goodwill and other intangible assets (Details Textual) - USD ($)</t>
  </si>
  <si>
    <t>Business Acquisition [Line Items]</t>
  </si>
  <si>
    <t>Goodwill, Impairment Loss</t>
  </si>
  <si>
    <t>Amortization expense related to acquisition of intangible assets</t>
  </si>
  <si>
    <t>Goodwill, Impaired, Accumulated Impairment Loss</t>
  </si>
  <si>
    <t>Nekton Research LLC [Member]</t>
  </si>
  <si>
    <t>Goodwill, Gross</t>
  </si>
  <si>
    <t>Estimated useful lives for intangible assets</t>
  </si>
  <si>
    <t>Defense &amp; Security Robots [Member] | Nekton Research LLC [Member]</t>
  </si>
  <si>
    <t>Research Reporting Unit [Member] | Nekton Research LLC [Member]</t>
  </si>
  <si>
    <t>Restructuring Charges Restructuring Charges (Details) - USD ($) $ in Thousands</t>
  </si>
  <si>
    <t>Restructuring Reserve [Roll Forward]</t>
  </si>
  <si>
    <t>Charges</t>
  </si>
  <si>
    <t>Utilization</t>
  </si>
  <si>
    <t>Other Restructuring [Member]</t>
  </si>
  <si>
    <t>Restructuring Cost and Reserve [Line Items]</t>
  </si>
  <si>
    <t>Restructuring charges incurred</t>
  </si>
  <si>
    <t>Industry Segment Geographic Information and Significant Customers (Details) - USD ($) $ in Thousands</t>
  </si>
  <si>
    <t>Revenue:</t>
  </si>
  <si>
    <t>Total revenue</t>
  </si>
  <si>
    <t>Cost of revenue:</t>
  </si>
  <si>
    <t>Total cost of revenue</t>
  </si>
  <si>
    <t>Gross margin:</t>
  </si>
  <si>
    <t>Other expense, net</t>
  </si>
  <si>
    <t>Home Robots [Member]</t>
  </si>
  <si>
    <t>Defense &amp; Security Robots [Member]</t>
  </si>
  <si>
    <t>Other Segments [Member]</t>
  </si>
  <si>
    <t>Industry Segment, Geographic Information and Significant Customers (Details Textual)</t>
  </si>
  <si>
    <t>Jan. 02, 2016USD ($)customersegment</t>
  </si>
  <si>
    <t>Dec. 27, 2014USD ($)</t>
  </si>
  <si>
    <t>Industry Segment Geographic Information and Significant Customers (Textual) [Abstract]</t>
  </si>
  <si>
    <t>Number of reportable segments | segment</t>
  </si>
  <si>
    <t>Number of customer generating major revenues | customer</t>
  </si>
  <si>
    <t>Foreign [Member] | Customers [member]</t>
  </si>
  <si>
    <t>60.90%</t>
  </si>
  <si>
    <t>59.50%</t>
  </si>
  <si>
    <t>JAPAN | Customers [member]</t>
  </si>
  <si>
    <t>13.30%</t>
  </si>
  <si>
    <t>17.00%</t>
  </si>
  <si>
    <t>19.80%</t>
  </si>
  <si>
    <t>Home Robots [Member] | Evolution Robotics, Inc. (ER) [Member]</t>
  </si>
  <si>
    <t>Home Robots [Member] | Customers [member]</t>
  </si>
  <si>
    <t>76.60%</t>
  </si>
  <si>
    <t>75.70%</t>
  </si>
  <si>
    <t>75.30%</t>
  </si>
  <si>
    <t>Home Robots [Member] | Major Distributor [Domain]</t>
  </si>
  <si>
    <t>Defense &amp; Security Robots [Member] | Business Acquisition Nekton [Member]</t>
  </si>
  <si>
    <t>Quarterly Information (Unaudited) (Details) - USD ($) $ / shares in Units, $ in Thousands</t>
  </si>
  <si>
    <t>9 Months Ended</t>
  </si>
  <si>
    <t>Error Corrections and Prior Period Adjustments Restatement [Line Items]</t>
  </si>
  <si>
    <t>Out of Period Adjustment to Revenu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59167</v>
      </c>
    </row>
    <row spans="1:4" r="6">
      <c t="s" s="4" r="A6">
        <v>9</v>
      </c>
      <c t="s" s="4" r="B6">
        <v>10</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n" s="7" r="D16">
        <v>963200000</v>
      </c>
    </row>
    <row spans="1:4" r="17">
      <c t="s" s="4" r="A17">
        <v>28</v>
      </c>
      <c t="n" s="6" r="C17">
        <v>289927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6</v>
      </c>
      <c t="s" s="2" r="B1">
        <v>1</v>
      </c>
    </row>
    <row spans="1:2" r="2">
      <c t="s" s="2" r="B2">
        <v>2</v>
      </c>
    </row>
    <row spans="1:2" r="3">
      <c t="s" s="3" r="A3">
        <v>173</v>
      </c>
    </row>
    <row spans="1:2" r="4">
      <c t="s" s="4" r="A4">
        <v>36</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06</v>
      </c>
      <c t="s" s="2" r="B1">
        <v>1</v>
      </c>
    </row>
    <row spans="1:2" r="2">
      <c t="s" s="2" r="B2">
        <v>2</v>
      </c>
    </row>
    <row spans="1:2" r="3">
      <c t="s" s="3" r="A3">
        <v>188</v>
      </c>
    </row>
    <row spans="1:2" r="4">
      <c t="s" s="4" r="A4">
        <v>106</v>
      </c>
      <c t="s" s="4" r="B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79915</v>
      </c>
      <c t="n" s="7" r="C3">
        <v>185957</v>
      </c>
    </row>
    <row spans="1:3" r="4">
      <c t="s" s="4" r="A4">
        <v>33</v>
      </c>
      <c t="n" s="6" r="B4">
        <v>33124</v>
      </c>
      <c t="n" s="6" r="C4">
        <v>36166</v>
      </c>
    </row>
    <row spans="1:3" r="5">
      <c t="s" s="4" r="A5">
        <v>34</v>
      </c>
      <c t="n" s="6" r="B5">
        <v>104679</v>
      </c>
      <c t="n" s="6" r="C5">
        <v>71056</v>
      </c>
    </row>
    <row spans="1:3" r="6">
      <c t="s" s="4" r="A6">
        <v>35</v>
      </c>
      <c t="n" s="6" r="B6">
        <v>452</v>
      </c>
      <c t="n" s="6" r="C6">
        <v>2614</v>
      </c>
    </row>
    <row spans="1:3" r="7">
      <c t="s" s="4" r="A7">
        <v>36</v>
      </c>
      <c t="n" s="6" r="B7">
        <v>61678</v>
      </c>
      <c t="n" s="6" r="C7">
        <v>47857</v>
      </c>
    </row>
    <row spans="1:3" r="8">
      <c t="s" s="4" r="A8">
        <v>37</v>
      </c>
      <c t="n" s="6" r="B8">
        <v>0</v>
      </c>
      <c t="n" s="6" r="C8">
        <v>21505</v>
      </c>
    </row>
    <row spans="1:3" r="9">
      <c t="s" s="4" r="A9">
        <v>38</v>
      </c>
      <c t="n" s="6" r="B9">
        <v>9501</v>
      </c>
      <c t="n" s="6" r="C9">
        <v>9704</v>
      </c>
    </row>
    <row spans="1:3" r="10">
      <c t="s" s="4" r="A10">
        <v>39</v>
      </c>
      <c t="n" s="6" r="B10">
        <v>389349</v>
      </c>
      <c t="n" s="6" r="C10">
        <v>374859</v>
      </c>
    </row>
    <row spans="1:3" r="11">
      <c t="s" s="4" r="A11">
        <v>40</v>
      </c>
      <c t="n" s="6" r="B11">
        <v>26850</v>
      </c>
      <c t="n" s="6" r="C11">
        <v>31297</v>
      </c>
    </row>
    <row spans="1:3" r="12">
      <c t="s" s="4" r="A12">
        <v>37</v>
      </c>
      <c t="n" s="6" r="B12">
        <v>31721</v>
      </c>
      <c t="n" s="6" r="C12">
        <v>8409</v>
      </c>
    </row>
    <row spans="1:3" r="13">
      <c t="s" s="4" r="A13">
        <v>41</v>
      </c>
      <c t="n" s="6" r="B13">
        <v>48751</v>
      </c>
      <c t="n" s="6" r="C13">
        <v>48751</v>
      </c>
    </row>
    <row spans="1:3" r="14">
      <c t="s" s="4" r="A14">
        <v>42</v>
      </c>
      <c t="n" s="6" r="B14">
        <v>15664</v>
      </c>
      <c t="n" s="6" r="C14">
        <v>19146</v>
      </c>
    </row>
    <row spans="1:3" r="15">
      <c t="s" s="4" r="A15">
        <v>43</v>
      </c>
      <c t="n" s="6" r="B15">
        <v>9408</v>
      </c>
      <c t="n" s="6" r="C15">
        <v>10751</v>
      </c>
    </row>
    <row spans="1:3" r="16">
      <c t="s" s="4" r="A16">
        <v>44</v>
      </c>
      <c t="n" s="6" r="B16">
        <v>521743</v>
      </c>
      <c t="n" s="6" r="C16">
        <v>493213</v>
      </c>
    </row>
    <row spans="1:3" r="17">
      <c t="s" s="3" r="A17">
        <v>45</v>
      </c>
    </row>
    <row spans="1:3" r="18">
      <c t="s" s="4" r="A18">
        <v>46</v>
      </c>
      <c t="n" s="6" r="B18">
        <v>61655</v>
      </c>
      <c t="n" s="6" r="C18">
        <v>60256</v>
      </c>
    </row>
    <row spans="1:3" r="19">
      <c t="s" s="4" r="A19">
        <v>47</v>
      </c>
      <c t="n" s="6" r="B19">
        <v>15954</v>
      </c>
      <c t="n" s="6" r="C19">
        <v>18701</v>
      </c>
    </row>
    <row spans="1:3" r="20">
      <c t="s" s="4" r="A20">
        <v>48</v>
      </c>
      <c t="n" s="6" r="B20">
        <v>15752</v>
      </c>
      <c t="n" s="6" r="C20">
        <v>16235</v>
      </c>
    </row>
    <row spans="1:3" r="21">
      <c t="s" s="4" r="A21">
        <v>49</v>
      </c>
      <c t="n" s="6" r="B21">
        <v>3265</v>
      </c>
      <c t="n" s="6" r="C21">
        <v>3849</v>
      </c>
    </row>
    <row spans="1:3" r="22">
      <c t="s" s="4" r="A22">
        <v>50</v>
      </c>
      <c t="n" s="6" r="B22">
        <v>96626</v>
      </c>
      <c t="n" s="6" r="C22">
        <v>99041</v>
      </c>
    </row>
    <row spans="1:3" r="23">
      <c t="s" s="4" r="A23">
        <v>51</v>
      </c>
      <c t="n" s="7" r="B23">
        <v>7706</v>
      </c>
      <c t="n" s="7" r="C23">
        <v>3736</v>
      </c>
    </row>
    <row spans="1:3" r="24">
      <c t="s" s="4" r="A24">
        <v>52</v>
      </c>
      <c t="s" s="4" r="B24">
        <v>53</v>
      </c>
      <c t="s" s="4" r="C24">
        <v>53</v>
      </c>
    </row>
    <row spans="1:3" r="25">
      <c t="s" s="4" r="A25">
        <v>54</v>
      </c>
      <c t="n" s="7" r="B25">
        <v>0</v>
      </c>
      <c t="n" s="7" r="C25">
        <v>0</v>
      </c>
    </row>
    <row spans="1:3" r="26">
      <c t="s" s="4" r="A26">
        <v>55</v>
      </c>
      <c t="n" s="6" r="B26">
        <v>291</v>
      </c>
      <c t="n" s="6" r="C26">
        <v>297</v>
      </c>
    </row>
    <row spans="1:3" r="27">
      <c t="s" s="4" r="A27">
        <v>56</v>
      </c>
      <c t="n" s="6" r="B27">
        <v>232345</v>
      </c>
      <c t="n" s="6" r="C27">
        <v>249409</v>
      </c>
    </row>
    <row spans="1:3" r="28">
      <c t="s" s="4" r="A28">
        <v>57</v>
      </c>
      <c t="n" s="6" r="B28">
        <v>185011</v>
      </c>
      <c t="n" s="6" r="C28">
        <v>140881</v>
      </c>
    </row>
    <row spans="1:3" r="29">
      <c t="s" s="4" r="A29">
        <v>58</v>
      </c>
      <c t="n" s="6" r="B29">
        <v>-236</v>
      </c>
      <c t="n" s="6" r="C29">
        <v>-151</v>
      </c>
    </row>
    <row spans="1:3" r="30">
      <c t="s" s="4" r="A30">
        <v>59</v>
      </c>
      <c t="n" s="6" r="B30">
        <v>417411</v>
      </c>
      <c t="n" s="6" r="C30">
        <v>390436</v>
      </c>
    </row>
    <row spans="1:3" r="31">
      <c t="s" s="4" r="A31">
        <v>60</v>
      </c>
      <c t="n" s="7" r="B31">
        <v>521743</v>
      </c>
      <c t="n" s="7" r="C31">
        <v>4932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0"/>
    <col customWidth="1" max="2" min="2" width="80"/>
  </cols>
  <sheetData>
    <row spans="1:2" r="1">
      <c t="s" s="1" r="A1">
        <v>221</v>
      </c>
      <c t="s" s="2" r="B1">
        <v>1</v>
      </c>
    </row>
    <row spans="1:2" r="2">
      <c t="s" s="2" r="B2">
        <v>2</v>
      </c>
    </row>
    <row spans="1:2" r="3">
      <c t="s" s="3" r="A3">
        <v>171</v>
      </c>
    </row>
    <row spans="1:2" r="4">
      <c t="s" s="4" r="A4">
        <v>222</v>
      </c>
      <c t="s" s="4" r="B4">
        <v>223</v>
      </c>
    </row>
    <row spans="1:2" r="5">
      <c t="s" s="4" r="A5">
        <v>224</v>
      </c>
      <c t="s" s="4" r="B5">
        <v>225</v>
      </c>
    </row>
    <row spans="1:2" r="6">
      <c t="s" s="4" r="A6">
        <v>226</v>
      </c>
      <c t="s" s="4" r="B6">
        <v>227</v>
      </c>
    </row>
    <row spans="1:2" r="7">
      <c t="s" s="4" r="A7">
        <v>228</v>
      </c>
      <c t="s" s="4" r="B7">
        <v>229</v>
      </c>
    </row>
    <row spans="1:2" r="8">
      <c t="s" s="4" r="A8">
        <v>230</v>
      </c>
      <c t="s" s="4" r="B8">
        <v>231</v>
      </c>
    </row>
    <row spans="1:2" r="9">
      <c t="s" s="4" r="A9">
        <v>232</v>
      </c>
      <c t="s" s="4" r="B9">
        <v>233</v>
      </c>
    </row>
    <row spans="1:2" r="10">
      <c t="s" s="4" r="A10">
        <v>234</v>
      </c>
      <c t="s" s="4" r="B10">
        <v>235</v>
      </c>
    </row>
    <row spans="1:2" r="11">
      <c t="s" s="4" r="A11">
        <v>36</v>
      </c>
      <c t="s" s="4" r="B11">
        <v>236</v>
      </c>
    </row>
    <row spans="1:2" r="12">
      <c t="s" s="4" r="A12">
        <v>237</v>
      </c>
      <c t="s" s="4" r="B12">
        <v>238</v>
      </c>
    </row>
    <row spans="1:2" r="13">
      <c t="s" s="4" r="A13">
        <v>175</v>
      </c>
      <c t="s" s="4" r="B13">
        <v>239</v>
      </c>
    </row>
    <row spans="1:2" r="14">
      <c t="s" s="4" r="A14">
        <v>240</v>
      </c>
      <c t="s" s="4" r="B14">
        <v>241</v>
      </c>
    </row>
    <row spans="1:2" r="15">
      <c t="s" s="4" r="A15">
        <v>41</v>
      </c>
      <c t="s" s="4" r="B15">
        <v>242</v>
      </c>
    </row>
    <row spans="1:2" r="16">
      <c t="s" s="4" r="A16">
        <v>243</v>
      </c>
      <c t="s" s="4" r="B16">
        <v>244</v>
      </c>
    </row>
    <row spans="1:2" r="17">
      <c t="s" s="4" r="A17">
        <v>245</v>
      </c>
      <c t="s" s="4" r="B17">
        <v>246</v>
      </c>
    </row>
    <row spans="1:2" r="18">
      <c t="s" s="4" r="A18">
        <v>247</v>
      </c>
      <c t="s" s="4" r="B18">
        <v>248</v>
      </c>
    </row>
    <row spans="1:2" r="19">
      <c t="s" s="4" r="A19">
        <v>249</v>
      </c>
      <c t="s" s="4" r="B19">
        <v>250</v>
      </c>
    </row>
    <row spans="1:2" r="20">
      <c t="s" s="4" r="A20">
        <v>251</v>
      </c>
      <c t="s" s="4" r="B20">
        <v>252</v>
      </c>
    </row>
    <row spans="1:2" r="21">
      <c t="s" s="4" r="A21">
        <v>253</v>
      </c>
      <c t="s" s="4" r="B21">
        <v>254</v>
      </c>
    </row>
    <row spans="1:2" r="22">
      <c t="s" s="4" r="A22">
        <v>193</v>
      </c>
      <c t="s" s="4" r="B22">
        <v>255</v>
      </c>
    </row>
    <row spans="1:2" r="23">
      <c t="s" s="4" r="A23">
        <v>256</v>
      </c>
      <c t="s" s="4" r="B23">
        <v>257</v>
      </c>
    </row>
    <row spans="1:2" r="24">
      <c t="s" s="4" r="A24">
        <v>258</v>
      </c>
      <c t="s" s="4" r="B24">
        <v>259</v>
      </c>
    </row>
    <row spans="1:2" r="25">
      <c t="s" s="4" r="A25">
        <v>260</v>
      </c>
      <c t="s" s="4" r="B25">
        <v>261</v>
      </c>
    </row>
    <row spans="1:2" r="26">
      <c t="s" s="4" r="A26">
        <v>262</v>
      </c>
      <c t="s" s="4" r="B26">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80"/>
  </cols>
  <sheetData>
    <row spans="1:2" r="1">
      <c t="s" s="1" r="A1">
        <v>264</v>
      </c>
      <c t="s" s="2" r="B1">
        <v>1</v>
      </c>
    </row>
    <row spans="1:2" r="2">
      <c t="s" s="2" r="B2">
        <v>2</v>
      </c>
    </row>
    <row spans="1:2" r="3">
      <c t="s" s="3" r="A3">
        <v>265</v>
      </c>
    </row>
    <row spans="1:2" r="4">
      <c t="s" s="4" r="A4">
        <v>266</v>
      </c>
      <c t="s" s="4" r="B4">
        <v>267</v>
      </c>
    </row>
    <row spans="1:2" r="5">
      <c t="s" s="4" r="A5">
        <v>268</v>
      </c>
      <c t="s" s="4" r="B5">
        <v>269</v>
      </c>
    </row>
    <row spans="1:2" r="6">
      <c t="s" s="4" r="A6">
        <v>270</v>
      </c>
      <c t="s" s="4" r="B6">
        <v>238</v>
      </c>
    </row>
    <row spans="1:2" r="7">
      <c t="s" s="4" r="A7">
        <v>271</v>
      </c>
      <c t="s" s="4" r="B7">
        <v>272</v>
      </c>
    </row>
    <row spans="1:2" r="8">
      <c t="s" s="4" r="A8">
        <v>273</v>
      </c>
      <c t="s" s="4" r="B8">
        <v>274</v>
      </c>
    </row>
    <row spans="1:2" r="9">
      <c t="s" s="4" r="A9">
        <v>275</v>
      </c>
    </row>
    <row spans="1:2" r="10">
      <c t="s" s="3" r="A10">
        <v>265</v>
      </c>
    </row>
    <row spans="1:2" r="11">
      <c t="s" s="4" r="A11">
        <v>270</v>
      </c>
      <c t="s" s="4" r="B11">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7</v>
      </c>
      <c t="s" s="2" r="B1">
        <v>1</v>
      </c>
    </row>
    <row spans="1:2" r="2">
      <c t="s" s="2" r="B2">
        <v>2</v>
      </c>
    </row>
    <row spans="1:2" r="3">
      <c t="s" s="3" r="A3">
        <v>173</v>
      </c>
    </row>
    <row spans="1:2" r="4">
      <c t="s" s="4" r="A4">
        <v>36</v>
      </c>
      <c t="s" s="4" r="B4">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9</v>
      </c>
      <c t="s" s="2" r="B1">
        <v>1</v>
      </c>
    </row>
    <row spans="1:2" r="2">
      <c t="s" s="2" r="B2">
        <v>2</v>
      </c>
    </row>
    <row spans="1:2" r="3">
      <c t="s" s="3" r="A3">
        <v>176</v>
      </c>
    </row>
    <row spans="1:2" r="4">
      <c t="s" s="4" r="A4">
        <v>271</v>
      </c>
      <c t="s" s="4" r="B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1</v>
      </c>
      <c t="s" s="2" r="B1">
        <v>2</v>
      </c>
      <c t="s" s="2" r="C1">
        <v>30</v>
      </c>
    </row>
    <row spans="1:3" r="2">
      <c t="s" s="4" r="A2">
        <v>62</v>
      </c>
      <c t="n" s="7" r="B2">
        <v>33</v>
      </c>
      <c t="n" s="7" r="C2">
        <v>67</v>
      </c>
    </row>
    <row spans="1:3" r="3">
      <c t="s" s="4" r="A3">
        <v>63</v>
      </c>
      <c t="n" s="6" r="B3">
        <v>5000000</v>
      </c>
      <c t="n" s="6" r="C3">
        <v>5000000</v>
      </c>
    </row>
    <row spans="1:3" r="4">
      <c t="s" s="4" r="A4">
        <v>64</v>
      </c>
      <c t="n" s="6" r="B4">
        <v>0</v>
      </c>
      <c t="n" s="6" r="C4">
        <v>0</v>
      </c>
    </row>
    <row spans="1:3" r="5">
      <c t="s" s="4" r="A5">
        <v>65</v>
      </c>
      <c t="n" s="6" r="B5">
        <v>0</v>
      </c>
      <c t="n" s="6" r="C5">
        <v>0</v>
      </c>
    </row>
    <row spans="1:3" r="6">
      <c t="s" s="4" r="A6">
        <v>66</v>
      </c>
      <c t="n" s="8" r="B6">
        <v>0.01</v>
      </c>
      <c t="n" s="8" r="C6">
        <v>0.01</v>
      </c>
    </row>
    <row spans="1:3" r="7">
      <c t="s" s="4" r="A7">
        <v>67</v>
      </c>
      <c t="n" s="6" r="B7">
        <v>100000000</v>
      </c>
      <c t="n" s="6" r="C7">
        <v>100000000</v>
      </c>
    </row>
    <row spans="1:3" r="8">
      <c t="s" s="4" r="A8">
        <v>68</v>
      </c>
      <c t="n" s="6" r="B8">
        <v>29091806</v>
      </c>
      <c t="n" s="6" r="C8">
        <v>29644602</v>
      </c>
    </row>
    <row spans="1:3" r="9">
      <c t="s" s="4" r="A9">
        <v>69</v>
      </c>
      <c t="n" s="6" r="B9">
        <v>29091806</v>
      </c>
      <c t="n" s="6" r="C9">
        <v>296446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80</v>
      </c>
      <c t="s" s="2" r="B1">
        <v>1</v>
      </c>
    </row>
    <row spans="1:2" r="2">
      <c t="s" s="2" r="B2">
        <v>2</v>
      </c>
    </row>
    <row spans="1:2" r="3">
      <c t="s" s="3" r="A3">
        <v>182</v>
      </c>
    </row>
    <row spans="1:2" r="4">
      <c t="s" s="4" r="A4">
        <v>281</v>
      </c>
      <c t="s" s="4" r="B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283</v>
      </c>
      <c t="s" s="2" r="B1">
        <v>1</v>
      </c>
    </row>
    <row spans="1:2" r="2">
      <c t="s" s="2" r="B2">
        <v>2</v>
      </c>
    </row>
    <row spans="1:2" r="3">
      <c t="s" s="3" r="A3">
        <v>284</v>
      </c>
    </row>
    <row spans="1:2" r="4">
      <c t="s" s="4" r="A4">
        <v>285</v>
      </c>
      <c t="s" s="4" r="B4">
        <v>286</v>
      </c>
    </row>
    <row spans="1:2" r="5">
      <c t="s" s="4" r="A5">
        <v>287</v>
      </c>
      <c t="s" s="4" r="B5">
        <v>288</v>
      </c>
    </row>
    <row spans="1:2" r="6">
      <c t="s" s="4" r="A6">
        <v>289</v>
      </c>
      <c t="s" s="4" r="B6">
        <v>290</v>
      </c>
    </row>
    <row spans="1:2" r="7">
      <c t="s" s="4" r="A7">
        <v>291</v>
      </c>
      <c t="s" s="4" r="B7">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s="1" r="A1">
        <v>292</v>
      </c>
      <c t="s" s="2" r="B1">
        <v>1</v>
      </c>
    </row>
    <row spans="1:2" r="2">
      <c t="s" s="2" r="B2">
        <v>2</v>
      </c>
    </row>
    <row spans="1:2" r="3">
      <c t="s" s="3" r="A3">
        <v>265</v>
      </c>
    </row>
    <row spans="1:2" r="4">
      <c t="s" s="4" r="A4">
        <v>293</v>
      </c>
      <c t="s" s="4" r="B4">
        <v>294</v>
      </c>
    </row>
    <row spans="1:2" r="5">
      <c t="s" s="4" r="A5">
        <v>295</v>
      </c>
      <c t="s" s="4" r="B5">
        <v>296</v>
      </c>
    </row>
    <row spans="1:2" r="6">
      <c t="s" s="4" r="A6">
        <v>297</v>
      </c>
      <c t="s" s="4" r="B6">
        <v>238</v>
      </c>
    </row>
    <row spans="1:2" r="7">
      <c t="s" s="4" r="A7">
        <v>298</v>
      </c>
      <c t="s" s="4" r="B7">
        <v>299</v>
      </c>
    </row>
    <row spans="1:2" r="8">
      <c t="s" s="4" r="A8">
        <v>300</v>
      </c>
      <c t="s" s="4" r="B8">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302</v>
      </c>
      <c t="s" s="2" r="B1">
        <v>1</v>
      </c>
    </row>
    <row spans="1:2" r="2">
      <c t="s" s="2" r="B2">
        <v>2</v>
      </c>
    </row>
    <row spans="1:2" r="3">
      <c t="s" s="3" r="A3">
        <v>197</v>
      </c>
    </row>
    <row spans="1:2" r="4">
      <c t="s" s="4" r="A4">
        <v>303</v>
      </c>
      <c t="s" s="4" r="B4">
        <v>304</v>
      </c>
    </row>
    <row spans="1:2" r="5">
      <c t="s" s="4" r="A5">
        <v>305</v>
      </c>
      <c t="s" s="4" r="B5">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07</v>
      </c>
      <c t="s" s="2" r="B1">
        <v>1</v>
      </c>
    </row>
    <row spans="1:2" r="2">
      <c t="s" s="2" r="B2">
        <v>2</v>
      </c>
    </row>
    <row spans="1:2" r="3">
      <c t="s" s="3" r="A3">
        <v>203</v>
      </c>
    </row>
    <row spans="1:2" r="4">
      <c t="s" s="4" r="A4">
        <v>308</v>
      </c>
      <c t="s" s="4" r="B4">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10</v>
      </c>
      <c t="s" s="2" r="B1">
        <v>1</v>
      </c>
    </row>
    <row spans="1:2" r="2">
      <c t="s" s="2" r="B2">
        <v>2</v>
      </c>
    </row>
    <row spans="1:2" r="3">
      <c t="s" s="3" r="A3">
        <v>203</v>
      </c>
    </row>
    <row spans="1:2" r="4">
      <c t="s" s="4" r="A4">
        <v>311</v>
      </c>
      <c t="s" s="4" r="B4">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313</v>
      </c>
      <c t="s" s="2" r="B1">
        <v>1</v>
      </c>
    </row>
    <row spans="1:2" r="2">
      <c t="s" s="2" r="B2">
        <v>2</v>
      </c>
    </row>
    <row spans="1:2" r="3">
      <c t="s" s="3" r="A3">
        <v>207</v>
      </c>
    </row>
    <row spans="1:2" r="4">
      <c t="s" s="4" r="A4">
        <v>314</v>
      </c>
      <c t="s" s="4" r="B4">
        <v>315</v>
      </c>
    </row>
    <row spans="1:2" r="5">
      <c t="s" s="4" r="A5">
        <v>316</v>
      </c>
      <c t="s" s="4" r="B5">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18</v>
      </c>
      <c t="s" s="2" r="B1">
        <v>1</v>
      </c>
    </row>
    <row spans="1:2" r="2">
      <c t="s" s="2" r="B2">
        <v>2</v>
      </c>
    </row>
    <row spans="1:2" r="3">
      <c t="s" s="3" r="A3">
        <v>210</v>
      </c>
    </row>
    <row spans="1:2" r="4">
      <c t="s" s="4" r="A4">
        <v>319</v>
      </c>
      <c t="s" s="4" r="B4">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v>
      </c>
    </row>
    <row spans="1:2" r="3">
      <c t="s" s="3" r="A3">
        <v>213</v>
      </c>
    </row>
    <row spans="1:2" r="4">
      <c t="s" s="4" r="A4">
        <v>322</v>
      </c>
      <c t="s" s="4" r="B4">
        <v>248</v>
      </c>
    </row>
    <row spans="1:2" r="5">
      <c t="s" s="4" r="A5">
        <v>323</v>
      </c>
      <c t="s" s="4" r="B5">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25</v>
      </c>
      <c t="s" s="2" r="B1">
        <v>1</v>
      </c>
    </row>
    <row spans="1:2" r="2">
      <c t="s" s="2" r="B2">
        <v>2</v>
      </c>
    </row>
    <row spans="1:2" r="3">
      <c t="s" s="3" r="A3">
        <v>216</v>
      </c>
    </row>
    <row spans="1:2" r="4">
      <c t="s" s="4" r="A4">
        <v>326</v>
      </c>
      <c t="s" s="4" r="B4">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0</v>
      </c>
      <c t="s" s="2" r="C1">
        <v>1</v>
      </c>
    </row>
    <row spans="1:5" r="2">
      <c t="s" s="2" r="C2">
        <v>2</v>
      </c>
      <c t="s" s="2" r="D2">
        <v>30</v>
      </c>
      <c t="s" s="2" r="E2">
        <v>71</v>
      </c>
    </row>
    <row spans="1:5" r="3">
      <c t="s" s="4" r="A3">
        <v>72</v>
      </c>
      <c t="n" s="7" r="C3">
        <v>616778</v>
      </c>
      <c t="n" s="7" r="D3">
        <v>556846</v>
      </c>
      <c t="n" s="7" r="E3">
        <v>487401</v>
      </c>
    </row>
    <row spans="1:5" r="4">
      <c t="s" s="4" r="A4">
        <v>73</v>
      </c>
      <c t="n" s="6" r="C4">
        <v>327852</v>
      </c>
      <c t="n" s="6" r="D4">
        <v>298791</v>
      </c>
      <c t="n" s="6" r="E4">
        <v>266247</v>
      </c>
    </row>
    <row spans="1:5" r="5">
      <c t="s" s="4" r="A5">
        <v>74</v>
      </c>
      <c t="n" s="6" r="C5">
        <v>288926</v>
      </c>
      <c t="n" s="6" r="D5">
        <v>258055</v>
      </c>
      <c t="n" s="6" r="E5">
        <v>221154</v>
      </c>
    </row>
    <row spans="1:5" r="6">
      <c t="s" s="3" r="A6">
        <v>75</v>
      </c>
    </row>
    <row spans="1:5" r="7">
      <c t="s" s="4" r="A7">
        <v>76</v>
      </c>
      <c t="s" s="4" r="B7">
        <v>77</v>
      </c>
      <c t="n" s="6" r="C7">
        <v>76071</v>
      </c>
      <c t="n" s="6" r="D7">
        <v>69408</v>
      </c>
      <c t="n" s="6" r="E7">
        <v>63649</v>
      </c>
    </row>
    <row spans="1:5" r="8">
      <c t="s" s="4" r="A8">
        <v>78</v>
      </c>
      <c t="s" s="4" r="B8">
        <v>77</v>
      </c>
      <c t="n" s="6" r="C8">
        <v>97772</v>
      </c>
      <c t="n" s="6" r="D8">
        <v>86091</v>
      </c>
      <c t="n" s="6" r="E8">
        <v>71529</v>
      </c>
    </row>
    <row spans="1:5" r="9">
      <c t="s" s="4" r="A9">
        <v>79</v>
      </c>
      <c t="s" s="4" r="B9">
        <v>77</v>
      </c>
      <c t="n" s="6" r="C9">
        <v>54465</v>
      </c>
      <c t="n" s="6" r="D9">
        <v>49439</v>
      </c>
      <c t="n" s="6" r="E9">
        <v>53358</v>
      </c>
    </row>
    <row spans="1:5" r="10">
      <c t="s" s="4" r="A10">
        <v>80</v>
      </c>
      <c t="n" s="6" r="C10">
        <v>228308</v>
      </c>
      <c t="n" s="6" r="D10">
        <v>204938</v>
      </c>
      <c t="n" s="6" r="E10">
        <v>188536</v>
      </c>
    </row>
    <row spans="1:5" r="11">
      <c t="s" s="4" r="A11">
        <v>81</v>
      </c>
      <c t="n" s="6" r="C11">
        <v>60618</v>
      </c>
      <c t="n" s="6" r="D11">
        <v>53117</v>
      </c>
      <c t="n" s="6" r="E11">
        <v>32618</v>
      </c>
    </row>
    <row spans="1:5" r="12">
      <c t="s" s="4" r="A12">
        <v>82</v>
      </c>
      <c t="n" s="6" r="C12">
        <v>2353</v>
      </c>
      <c t="n" s="6" r="D12">
        <v>-708</v>
      </c>
      <c t="n" s="6" r="E12">
        <v>-203</v>
      </c>
    </row>
    <row spans="1:5" r="13">
      <c t="s" s="4" r="A13">
        <v>83</v>
      </c>
      <c t="n" s="6" r="C13">
        <v>62971</v>
      </c>
      <c t="n" s="6" r="D13">
        <v>52409</v>
      </c>
      <c t="n" s="6" r="E13">
        <v>32415</v>
      </c>
    </row>
    <row spans="1:5" r="14">
      <c t="s" s="4" r="A14">
        <v>84</v>
      </c>
      <c t="n" s="6" r="C14">
        <v>18841</v>
      </c>
      <c t="n" s="6" r="D14">
        <v>14606</v>
      </c>
      <c t="n" s="6" r="E14">
        <v>4774</v>
      </c>
    </row>
    <row spans="1:5" r="15">
      <c t="s" s="4" r="A15">
        <v>85</v>
      </c>
      <c t="n" s="7" r="C15">
        <v>44130</v>
      </c>
      <c t="n" s="7" r="D15">
        <v>37803</v>
      </c>
      <c t="n" s="7" r="E15">
        <v>27641</v>
      </c>
    </row>
    <row spans="1:5" r="16">
      <c t="s" s="3" r="A16">
        <v>86</v>
      </c>
    </row>
    <row spans="1:5" r="17">
      <c t="s" s="4" r="A17">
        <v>87</v>
      </c>
      <c t="n" s="8" r="C17">
        <v>1.49</v>
      </c>
      <c t="n" s="8" r="D17">
        <v>1.28</v>
      </c>
      <c t="n" s="8" r="E17">
        <v>0.97</v>
      </c>
    </row>
    <row spans="1:5" r="18">
      <c t="s" s="4" r="A18">
        <v>88</v>
      </c>
      <c t="n" s="8" r="C18">
        <v>1.47</v>
      </c>
      <c t="n" s="8" r="D18">
        <v>1.25</v>
      </c>
      <c t="n" s="8" r="E18">
        <v>0.9399999999999999</v>
      </c>
    </row>
    <row spans="1:5" r="19">
      <c t="s" s="3" r="A19">
        <v>89</v>
      </c>
    </row>
    <row spans="1:5" r="20">
      <c t="s" s="4" r="A20">
        <v>90</v>
      </c>
      <c t="n" s="6" r="C20">
        <v>29550</v>
      </c>
      <c t="n" s="6" r="D20">
        <v>29485</v>
      </c>
      <c t="n" s="6" r="E20">
        <v>28495</v>
      </c>
    </row>
    <row spans="1:5" r="21">
      <c t="s" s="4" r="A21">
        <v>91</v>
      </c>
      <c t="n" s="6" r="C21">
        <v>30107</v>
      </c>
      <c t="n" s="6" r="D21">
        <v>30210</v>
      </c>
      <c t="n" s="6" r="E21">
        <v>29354</v>
      </c>
    </row>
    <row spans="1:5" r="22">
      <c t="s" s="3" r="A22">
        <v>92</v>
      </c>
    </row>
    <row spans="1:5" r="23">
      <c t="s" s="4" r="A23">
        <v>93</v>
      </c>
      <c t="n" s="7" r="C23">
        <v>14183</v>
      </c>
      <c t="n" s="7" r="D23">
        <v>13778</v>
      </c>
      <c t="n" s="7" r="E23">
        <v>13409</v>
      </c>
    </row>
    <row spans="1:5" r="24">
      <c t="s" s="4" r="A24">
        <v>94</v>
      </c>
    </row>
    <row spans="1:5" r="25">
      <c t="s" s="3" r="A25">
        <v>92</v>
      </c>
    </row>
    <row spans="1:5" r="26">
      <c t="s" s="4" r="A26">
        <v>93</v>
      </c>
      <c t="n" s="6" r="C26">
        <v>1076</v>
      </c>
      <c t="n" s="6" r="D26">
        <v>865</v>
      </c>
      <c t="n" s="6" r="E26">
        <v>700</v>
      </c>
    </row>
    <row spans="1:5" r="27">
      <c t="s" s="4" r="A27">
        <v>95</v>
      </c>
    </row>
    <row spans="1:5" r="28">
      <c t="s" s="3" r="A28">
        <v>92</v>
      </c>
    </row>
    <row spans="1:5" r="29">
      <c t="s" s="4" r="A29">
        <v>93</v>
      </c>
      <c t="n" s="6" r="C29">
        <v>3256</v>
      </c>
      <c t="n" s="6" r="D29">
        <v>3359</v>
      </c>
      <c t="n" s="6" r="E29">
        <v>2700</v>
      </c>
    </row>
    <row spans="1:5" r="30">
      <c t="s" s="4" r="A30">
        <v>96</v>
      </c>
    </row>
    <row spans="1:5" r="31">
      <c t="s" s="3" r="A31">
        <v>92</v>
      </c>
    </row>
    <row spans="1:5" r="32">
      <c t="s" s="4" r="A32">
        <v>93</v>
      </c>
      <c t="n" s="6" r="C32">
        <v>1457</v>
      </c>
      <c t="n" s="6" r="D32">
        <v>1296</v>
      </c>
      <c t="n" s="6" r="E32">
        <v>1246</v>
      </c>
    </row>
    <row spans="1:5" r="33">
      <c t="s" s="4" r="A33">
        <v>97</v>
      </c>
    </row>
    <row spans="1:5" r="34">
      <c t="s" s="3" r="A34">
        <v>92</v>
      </c>
    </row>
    <row spans="1:5" r="35">
      <c t="s" s="4" r="A35">
        <v>93</v>
      </c>
      <c t="n" s="7" r="C35">
        <v>8394</v>
      </c>
      <c t="n" s="7" r="D35">
        <v>8258</v>
      </c>
      <c t="n" s="7" r="E35">
        <v>8763</v>
      </c>
    </row>
    <row spans="1:5" r="36">
      <c t="n" r="A36"/>
    </row>
    <row spans="1:5" r="37">
      <c t="s" s="4" r="A37">
        <v>77</v>
      </c>
      <c t="s" s="4" r="B37">
        <v>98</v>
      </c>
    </row>
  </sheetData>
  <mergeCells count="4">
    <mergeCell ref="A1:B2"/>
    <mergeCell ref="C1:E1"/>
    <mergeCell ref="A36:D36"/>
    <mergeCell ref="B37:D3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328</v>
      </c>
      <c t="s" s="2" r="B1">
        <v>2</v>
      </c>
      <c t="s" s="2" r="C1">
        <v>30</v>
      </c>
    </row>
    <row spans="1:3" r="2">
      <c t="s" s="3" r="A2">
        <v>266</v>
      </c>
    </row>
    <row spans="1:3" r="3">
      <c t="s" s="4" r="A3">
        <v>329</v>
      </c>
      <c t="n" s="7" r="B3">
        <v>33622</v>
      </c>
      <c t="n" s="7" r="C3">
        <v>36659</v>
      </c>
    </row>
    <row spans="1:3" r="4">
      <c t="s" s="4" r="A4">
        <v>330</v>
      </c>
      <c t="n" s="6" r="B4">
        <v>33124</v>
      </c>
      <c t="n" s="6" r="C4">
        <v>36166</v>
      </c>
    </row>
    <row spans="1:3" r="5">
      <c t="s" s="4" r="A5">
        <v>331</v>
      </c>
    </row>
    <row spans="1:3" r="6">
      <c t="s" s="3" r="A6">
        <v>266</v>
      </c>
    </row>
    <row spans="1:3" r="7">
      <c t="s" s="4" r="A7">
        <v>329</v>
      </c>
      <c t="n" s="6" r="B7">
        <v>33622</v>
      </c>
      <c t="n" s="6" r="C7">
        <v>36659</v>
      </c>
    </row>
    <row spans="1:3" r="8">
      <c t="s" s="4" r="A8">
        <v>330</v>
      </c>
      <c t="n" s="7" r="B8">
        <v>33124</v>
      </c>
      <c t="n" s="7" r="C8">
        <v>3616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332</v>
      </c>
      <c t="s" s="2" r="C1">
        <v>1</v>
      </c>
    </row>
    <row spans="1:5" r="2">
      <c t="s" s="2" r="C2">
        <v>2</v>
      </c>
      <c t="s" s="2" r="D2">
        <v>30</v>
      </c>
      <c t="s" s="2" r="E2">
        <v>71</v>
      </c>
    </row>
    <row spans="1:5" r="3">
      <c t="s" s="3" r="A3">
        <v>333</v>
      </c>
    </row>
    <row spans="1:5" r="4">
      <c t="s" s="4" r="A4">
        <v>334</v>
      </c>
      <c t="n" s="7" r="C4">
        <v>67</v>
      </c>
      <c t="n" s="7" r="D4">
        <v>67</v>
      </c>
      <c t="n" s="7" r="E4">
        <v>111</v>
      </c>
    </row>
    <row spans="1:5" r="5">
      <c t="s" s="4" r="A5">
        <v>335</v>
      </c>
      <c t="n" s="6" r="C5">
        <v>0</v>
      </c>
      <c t="n" s="6" r="D5">
        <v>0</v>
      </c>
    </row>
    <row spans="1:5" r="6">
      <c t="s" s="4" r="A6">
        <v>336</v>
      </c>
      <c t="s" s="4" r="B6">
        <v>77</v>
      </c>
      <c t="n" s="6" r="C6">
        <v>-34</v>
      </c>
      <c t="n" s="6" r="D6">
        <v>0</v>
      </c>
      <c t="n" s="6" r="E6">
        <v>-44</v>
      </c>
    </row>
    <row spans="1:5" r="7">
      <c t="s" s="4" r="A7">
        <v>337</v>
      </c>
      <c t="n" s="7" r="C7">
        <v>33</v>
      </c>
      <c t="n" s="7" r="D7">
        <v>67</v>
      </c>
      <c t="n" s="7" r="E7">
        <v>67</v>
      </c>
    </row>
    <row spans="1:5" r="8">
      <c t="n" r="A8"/>
    </row>
    <row spans="1:5" r="9">
      <c t="s" s="4" r="A9">
        <v>77</v>
      </c>
      <c t="s" s="4" r="B9">
        <v>338</v>
      </c>
    </row>
  </sheetData>
  <mergeCells count="4">
    <mergeCell ref="A1:B2"/>
    <mergeCell ref="C1:E1"/>
    <mergeCell ref="A8:D8"/>
    <mergeCell ref="B9:D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9</v>
      </c>
      <c t="s" s="2" r="B1">
        <v>1</v>
      </c>
    </row>
    <row spans="1:4" r="2">
      <c t="s" s="2" r="B2">
        <v>2</v>
      </c>
      <c t="s" s="2" r="C2">
        <v>30</v>
      </c>
      <c t="s" s="2" r="D2">
        <v>71</v>
      </c>
    </row>
    <row spans="1:4" r="3">
      <c t="s" s="3" r="A3">
        <v>340</v>
      </c>
    </row>
    <row spans="1:4" r="4">
      <c t="s" s="4" r="A4">
        <v>334</v>
      </c>
      <c t="n" s="7" r="B4">
        <v>5251</v>
      </c>
      <c t="n" s="7" r="C4">
        <v>5280</v>
      </c>
      <c t="n" s="7" r="D4">
        <v>6608</v>
      </c>
    </row>
    <row spans="1:4" r="5">
      <c t="s" s="4" r="A5">
        <v>341</v>
      </c>
      <c t="n" s="6" r="B5">
        <v>424</v>
      </c>
      <c t="n" s="6" r="C5">
        <v>1045</v>
      </c>
      <c t="n" s="6" r="D5">
        <v>1571</v>
      </c>
    </row>
    <row spans="1:4" r="6">
      <c t="s" s="4" r="A6">
        <v>342</v>
      </c>
      <c t="n" s="6" r="C6">
        <v>2090</v>
      </c>
      <c t="n" s="6" r="D6">
        <v>601</v>
      </c>
    </row>
    <row spans="1:4" r="7">
      <c t="s" s="4" r="A7">
        <v>337</v>
      </c>
      <c t="n" s="7" r="B7">
        <v>3922</v>
      </c>
      <c t="n" s="7" r="C7">
        <v>5251</v>
      </c>
      <c t="n" s="7" r="D7">
        <v>528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8"/>
    <col customWidth="1" max="2" min="2" width="51"/>
  </cols>
  <sheetData>
    <row spans="1:2" r="1">
      <c t="s" s="1" r="A1">
        <v>343</v>
      </c>
      <c t="s" s="2" r="B1">
        <v>1</v>
      </c>
    </row>
    <row spans="1:2" r="2">
      <c t="s" s="2" r="B2">
        <v>2</v>
      </c>
    </row>
    <row spans="1:2" r="3">
      <c t="s" s="4" r="A3">
        <v>344</v>
      </c>
    </row>
    <row spans="1:2" r="4">
      <c t="s" s="3" r="A4">
        <v>345</v>
      </c>
    </row>
    <row spans="1:2" r="5">
      <c t="s" s="4" r="A5">
        <v>346</v>
      </c>
      <c t="s" s="4" r="B5">
        <v>347</v>
      </c>
    </row>
    <row spans="1:2" r="6">
      <c t="s" s="4" r="A6">
        <v>348</v>
      </c>
    </row>
    <row spans="1:2" r="7">
      <c t="s" s="3" r="A7">
        <v>345</v>
      </c>
    </row>
    <row spans="1:2" r="8">
      <c t="s" s="4" r="A8">
        <v>346</v>
      </c>
      <c t="s" s="4" r="B8">
        <v>349</v>
      </c>
    </row>
    <row spans="1:2" r="9">
      <c t="s" s="4" r="A9">
        <v>350</v>
      </c>
    </row>
    <row spans="1:2" r="10">
      <c t="s" s="3" r="A10">
        <v>345</v>
      </c>
    </row>
    <row spans="1:2" r="11">
      <c t="s" s="4" r="A11">
        <v>351</v>
      </c>
      <c t="s" s="4" r="B11">
        <v>352</v>
      </c>
    </row>
    <row spans="1:2" r="12">
      <c t="s" s="4" r="A12">
        <v>353</v>
      </c>
    </row>
    <row spans="1:2" r="13">
      <c t="s" s="3" r="A13">
        <v>345</v>
      </c>
    </row>
    <row spans="1:2" r="14">
      <c t="s" s="4" r="A14">
        <v>346</v>
      </c>
      <c t="s" s="4" r="B14">
        <v>354</v>
      </c>
    </row>
    <row spans="1:2" r="15">
      <c t="s" s="4" r="A15">
        <v>355</v>
      </c>
    </row>
    <row spans="1:2" r="16">
      <c t="s" s="3" r="A16">
        <v>345</v>
      </c>
    </row>
    <row spans="1:2" r="17">
      <c t="s" s="4" r="A17">
        <v>346</v>
      </c>
      <c t="s" s="4" r="B17">
        <v>354</v>
      </c>
    </row>
    <row spans="1:2" r="18">
      <c t="s" s="4" r="A18">
        <v>356</v>
      </c>
    </row>
    <row spans="1:2" r="19">
      <c t="s" s="3" r="A19">
        <v>345</v>
      </c>
    </row>
    <row spans="1:2" r="20">
      <c t="s" s="4" r="A20">
        <v>346</v>
      </c>
      <c t="s" s="4" r="B20">
        <v>349</v>
      </c>
    </row>
    <row spans="1:2" r="21">
      <c t="s" s="4" r="A21">
        <v>357</v>
      </c>
    </row>
    <row spans="1:2" r="22">
      <c t="s" s="3" r="A22">
        <v>345</v>
      </c>
    </row>
    <row spans="1:2" r="23">
      <c t="s" s="4" r="A23">
        <v>346</v>
      </c>
      <c t="s" s="4" r="B23">
        <v>349</v>
      </c>
    </row>
    <row spans="1:2" r="24">
      <c t="s" s="4" r="A24">
        <v>358</v>
      </c>
    </row>
    <row spans="1:2" r="25">
      <c t="s" s="3" r="A25">
        <v>345</v>
      </c>
    </row>
    <row spans="1:2" r="26">
      <c t="s" s="4" r="A26">
        <v>346</v>
      </c>
      <c t="s" s="4" r="B26">
        <v>349</v>
      </c>
    </row>
    <row spans="1:2" r="27">
      <c t="s" s="4" r="A27">
        <v>359</v>
      </c>
    </row>
    <row spans="1:2" r="28">
      <c t="s" s="3" r="A28">
        <v>345</v>
      </c>
    </row>
    <row spans="1:2" r="29">
      <c t="s" s="4" r="A29">
        <v>346</v>
      </c>
      <c t="s" s="4" r="B29">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61</v>
      </c>
      <c t="s" s="2" r="B1">
        <v>362</v>
      </c>
      <c t="s" s="2" r="J1">
        <v>1</v>
      </c>
    </row>
    <row spans="1:12" r="2">
      <c t="s" s="2" r="B2">
        <v>2</v>
      </c>
      <c t="s" s="2" r="C2">
        <v>363</v>
      </c>
      <c t="s" s="2" r="D2">
        <v>364</v>
      </c>
      <c t="s" s="2" r="E2">
        <v>365</v>
      </c>
      <c t="s" s="2" r="F2">
        <v>30</v>
      </c>
      <c t="s" s="2" r="G2">
        <v>366</v>
      </c>
      <c t="s" s="2" r="H2">
        <v>367</v>
      </c>
      <c t="s" s="2" r="I2">
        <v>368</v>
      </c>
      <c t="s" s="2" r="J2">
        <v>2</v>
      </c>
      <c t="s" s="2" r="K2">
        <v>30</v>
      </c>
      <c t="s" s="2" r="L2">
        <v>71</v>
      </c>
    </row>
    <row spans="1:12" r="3">
      <c t="s" s="3" r="A3">
        <v>369</v>
      </c>
    </row>
    <row spans="1:12" r="4">
      <c t="s" s="4" r="A4">
        <v>85</v>
      </c>
      <c t="n" s="7" r="B4">
        <v>19331</v>
      </c>
      <c t="n" s="7" r="C4">
        <v>12793</v>
      </c>
      <c t="n" s="7" r="D4">
        <v>7252</v>
      </c>
      <c t="n" s="7" r="E4">
        <v>4754</v>
      </c>
      <c t="n" s="7" r="F4">
        <v>9386</v>
      </c>
      <c t="n" s="7" r="G4">
        <v>14607</v>
      </c>
      <c t="n" s="7" r="H4">
        <v>8530</v>
      </c>
      <c t="n" s="7" r="I4">
        <v>5280</v>
      </c>
      <c t="n" s="7" r="J4">
        <v>44130</v>
      </c>
      <c t="n" s="7" r="K4">
        <v>37803</v>
      </c>
      <c t="n" s="7" r="L4">
        <v>27641</v>
      </c>
    </row>
    <row spans="1:12" r="5">
      <c t="s" s="4" r="A5">
        <v>370</v>
      </c>
      <c t="n" s="6" r="J5">
        <v>29550</v>
      </c>
      <c t="n" s="6" r="K5">
        <v>29485</v>
      </c>
      <c t="n" s="6" r="L5">
        <v>28495</v>
      </c>
    </row>
    <row spans="1:12" r="6">
      <c t="s" s="4" r="A6">
        <v>371</v>
      </c>
      <c t="n" s="6" r="J6">
        <v>557</v>
      </c>
      <c t="n" s="6" r="K6">
        <v>725</v>
      </c>
      <c t="n" s="6" r="L6">
        <v>859</v>
      </c>
    </row>
    <row spans="1:12" r="7">
      <c t="s" s="4" r="A7">
        <v>372</v>
      </c>
      <c t="n" s="6" r="J7">
        <v>30107</v>
      </c>
      <c t="n" s="6" r="K7">
        <v>30210</v>
      </c>
      <c t="n" s="6" r="L7">
        <v>29354</v>
      </c>
    </row>
    <row spans="1:12" r="8">
      <c t="s" s="4" r="A8">
        <v>373</v>
      </c>
      <c t="n" s="8" r="J8">
        <v>1.49</v>
      </c>
      <c t="n" s="8" r="K8">
        <v>1.28</v>
      </c>
      <c t="n" s="8" r="L8">
        <v>0.97</v>
      </c>
    </row>
    <row spans="1:12" r="9">
      <c t="s" s="4" r="A9">
        <v>374</v>
      </c>
      <c t="n" s="8" r="B9">
        <v>0.65</v>
      </c>
      <c t="n" s="8" r="C9">
        <v>0.42</v>
      </c>
      <c t="n" s="8" r="D9">
        <v>0.24</v>
      </c>
      <c t="n" s="8" r="E9">
        <v>0.16</v>
      </c>
      <c t="n" s="8" r="F9">
        <v>0.31</v>
      </c>
      <c t="n" s="8" r="G9">
        <v>0.48</v>
      </c>
      <c t="n" s="8" r="H9">
        <v>0.28</v>
      </c>
      <c t="n" s="8" r="I9">
        <v>0.18</v>
      </c>
      <c t="n" s="8" r="J9">
        <v>1.47</v>
      </c>
      <c t="n" s="8" r="K9">
        <v>1.25</v>
      </c>
      <c t="n" s="8" r="L9">
        <v>0.9399999999999999</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75</v>
      </c>
      <c t="s" s="2" r="C1">
        <v>2</v>
      </c>
      <c t="s" s="2" r="D1">
        <v>30</v>
      </c>
    </row>
    <row spans="1:4" r="2">
      <c t="s" s="4" r="A2">
        <v>376</v>
      </c>
    </row>
    <row spans="1:4" r="3">
      <c t="s" s="3" r="A3">
        <v>377</v>
      </c>
    </row>
    <row spans="1:4" r="4">
      <c t="s" s="4" r="A4">
        <v>378</v>
      </c>
      <c t="n" s="7" r="C4">
        <v>0</v>
      </c>
    </row>
    <row spans="1:4" r="5">
      <c t="s" s="4" r="A5">
        <v>379</v>
      </c>
    </row>
    <row spans="1:4" r="6">
      <c t="s" s="3" r="A6">
        <v>377</v>
      </c>
    </row>
    <row spans="1:4" r="7">
      <c t="s" s="4" r="A7">
        <v>378</v>
      </c>
      <c t="n" s="6" r="C7">
        <v>28000</v>
      </c>
    </row>
    <row spans="1:4" r="8">
      <c t="s" s="4" r="A8">
        <v>380</v>
      </c>
    </row>
    <row spans="1:4" r="9">
      <c t="s" s="3" r="A9">
        <v>377</v>
      </c>
    </row>
    <row spans="1:4" r="10">
      <c t="s" s="4" r="A10">
        <v>378</v>
      </c>
      <c t="n" s="6" r="C10">
        <v>0</v>
      </c>
    </row>
    <row spans="1:4" r="11">
      <c t="s" s="4" r="A11">
        <v>381</v>
      </c>
    </row>
    <row spans="1:4" r="12">
      <c t="s" s="3" r="A12">
        <v>377</v>
      </c>
    </row>
    <row spans="1:4" r="13">
      <c t="s" s="4" r="A13">
        <v>382</v>
      </c>
      <c t="n" s="6" r="C13">
        <v>110817000</v>
      </c>
      <c t="n" s="7" r="D13">
        <v>109843000</v>
      </c>
    </row>
    <row spans="1:4" r="14">
      <c t="s" s="4" r="A14">
        <v>383</v>
      </c>
    </row>
    <row spans="1:4" r="15">
      <c t="s" s="3" r="A15">
        <v>377</v>
      </c>
    </row>
    <row spans="1:4" r="16">
      <c t="s" s="4" r="A16">
        <v>382</v>
      </c>
      <c t="n" s="6" r="C16">
        <v>110817000</v>
      </c>
      <c t="n" s="6" r="D16">
        <v>109843000</v>
      </c>
    </row>
    <row spans="1:4" r="17">
      <c t="s" s="4" r="A17">
        <v>384</v>
      </c>
    </row>
    <row spans="1:4" r="18">
      <c t="s" s="3" r="A18">
        <v>377</v>
      </c>
    </row>
    <row spans="1:4" r="19">
      <c t="s" s="4" r="A19">
        <v>382</v>
      </c>
      <c t="n" s="6" r="C19">
        <v>33124000</v>
      </c>
      <c t="n" s="6" r="D19">
        <v>36166000</v>
      </c>
    </row>
    <row spans="1:4" r="20">
      <c t="s" s="4" r="A20">
        <v>385</v>
      </c>
    </row>
    <row spans="1:4" r="21">
      <c t="s" s="3" r="A21">
        <v>377</v>
      </c>
    </row>
    <row spans="1:4" r="22">
      <c t="s" s="4" r="A22">
        <v>382</v>
      </c>
      <c t="s" s="4" r="B22">
        <v>77</v>
      </c>
      <c t="n" s="6" r="C22">
        <v>33124000</v>
      </c>
      <c t="n" s="7" r="D22">
        <v>36166000</v>
      </c>
    </row>
    <row spans="1:4" r="23">
      <c t="s" s="4" r="A23">
        <v>386</v>
      </c>
    </row>
    <row spans="1:4" r="24">
      <c t="s" s="3" r="A24">
        <v>377</v>
      </c>
    </row>
    <row spans="1:4" r="25">
      <c t="s" s="4" r="A25">
        <v>378</v>
      </c>
      <c t="s" s="4" r="B25">
        <v>387</v>
      </c>
      <c t="n" s="6" r="C25">
        <v>0</v>
      </c>
    </row>
    <row spans="1:4" r="26">
      <c t="s" s="4" r="A26">
        <v>388</v>
      </c>
    </row>
    <row spans="1:4" r="27">
      <c t="s" s="3" r="A27">
        <v>377</v>
      </c>
    </row>
    <row spans="1:4" r="28">
      <c t="s" s="4" r="A28">
        <v>378</v>
      </c>
      <c t="s" s="4" r="B28">
        <v>387</v>
      </c>
      <c t="n" s="6" r="C28">
        <v>28000</v>
      </c>
    </row>
    <row spans="1:4" r="29">
      <c t="s" s="4" r="A29">
        <v>389</v>
      </c>
    </row>
    <row spans="1:4" r="30">
      <c t="s" s="3" r="A30">
        <v>377</v>
      </c>
    </row>
    <row spans="1:4" r="31">
      <c t="s" s="4" r="A31">
        <v>378</v>
      </c>
      <c t="s" s="4" r="B31">
        <v>387</v>
      </c>
      <c t="n" s="7" r="C31">
        <v>0</v>
      </c>
    </row>
    <row spans="1:4" r="32">
      <c t="n" r="A32"/>
    </row>
    <row spans="1:4" r="33">
      <c t="s" s="4" r="A33">
        <v>77</v>
      </c>
      <c t="s" s="4" r="B33">
        <v>390</v>
      </c>
    </row>
    <row spans="1:4" r="34">
      <c t="s" s="4" r="A34">
        <v>387</v>
      </c>
      <c t="s" s="4" r="B34">
        <v>391</v>
      </c>
    </row>
  </sheetData>
  <mergeCells count="4">
    <mergeCell ref="A1:B1"/>
    <mergeCell ref="A32:C32"/>
    <mergeCell ref="B33:C33"/>
    <mergeCell ref="B34:C3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27"/>
    <col customWidth="1" max="5" min="5" width="21"/>
  </cols>
  <sheetData>
    <row spans="1:5" r="1">
      <c t="s" s="1" r="A1">
        <v>392</v>
      </c>
      <c t="s" s="2" r="B1">
        <v>1</v>
      </c>
    </row>
    <row spans="1:5" r="2">
      <c t="s" s="2" r="B2">
        <v>393</v>
      </c>
      <c t="s" s="2" r="C2">
        <v>394</v>
      </c>
      <c t="s" s="2" r="D2">
        <v>395</v>
      </c>
      <c t="s" s="2" r="E2">
        <v>396</v>
      </c>
    </row>
    <row spans="1:5" r="3">
      <c t="s" s="3" r="A3">
        <v>397</v>
      </c>
    </row>
    <row spans="1:5" r="4">
      <c t="s" s="4" r="A4">
        <v>398</v>
      </c>
      <c t="n" s="7" r="B4">
        <v>8600</v>
      </c>
      <c t="n" s="7" r="C4">
        <v>8200</v>
      </c>
      <c t="n" s="7" r="D4">
        <v>8200</v>
      </c>
    </row>
    <row spans="1:5" r="5">
      <c t="s" s="3" r="A5">
        <v>399</v>
      </c>
    </row>
    <row spans="1:5" r="6">
      <c t="s" s="4" r="A6">
        <v>400</v>
      </c>
      <c t="n" s="6" r="B6">
        <v>3</v>
      </c>
      <c t="n" s="6" r="C6">
        <v>2</v>
      </c>
    </row>
    <row spans="1:5" r="7">
      <c t="s" s="4" r="A7">
        <v>401</v>
      </c>
      <c t="s" s="4" r="B7">
        <v>402</v>
      </c>
    </row>
    <row spans="1:5" r="8">
      <c t="s" s="4" r="A8">
        <v>403</v>
      </c>
      <c t="s" s="4" r="C8">
        <v>404</v>
      </c>
    </row>
    <row spans="1:5" r="9">
      <c t="s" s="4" r="A9">
        <v>405</v>
      </c>
      <c t="s" s="4" r="B9">
        <v>406</v>
      </c>
      <c t="s" s="4" r="C9">
        <v>406</v>
      </c>
    </row>
    <row spans="1:5" r="10">
      <c t="s" s="4" r="A10">
        <v>407</v>
      </c>
      <c t="n" s="7" r="B10">
        <v>54700</v>
      </c>
      <c t="n" s="7" r="C10">
        <v>46100</v>
      </c>
      <c t="n" s="7" r="D10">
        <v>38200</v>
      </c>
    </row>
    <row spans="1:5" r="11">
      <c t="s" s="4" r="A11">
        <v>408</v>
      </c>
      <c t="n" s="9" r="B11">
        <v>0.5</v>
      </c>
      <c t="n" s="9" r="C11">
        <v>0.2</v>
      </c>
      <c t="n" s="9" r="D11">
        <v>0.7</v>
      </c>
    </row>
    <row spans="1:5" r="12">
      <c t="s" s="4" r="A12">
        <v>409</v>
      </c>
      <c t="n" s="7" r="B12">
        <v>0</v>
      </c>
      <c t="n" s="7" r="C12">
        <v>0</v>
      </c>
      <c t="n" s="7" r="D12">
        <v>2090</v>
      </c>
      <c t="n" s="7" r="E12">
        <v>2691</v>
      </c>
    </row>
    <row spans="1:5" r="13">
      <c t="s" s="4" r="A13">
        <v>410</v>
      </c>
    </row>
    <row spans="1:5" r="14">
      <c t="s" s="3" r="A14">
        <v>397</v>
      </c>
    </row>
    <row spans="1:5" r="15">
      <c t="s" s="4" r="A15">
        <v>411</v>
      </c>
      <c t="s" s="4" r="B15">
        <v>412</v>
      </c>
      <c t="s" s="4" r="C15">
        <v>413</v>
      </c>
      <c t="s" s="4" r="D15">
        <v>414</v>
      </c>
    </row>
    <row spans="1:5" r="16">
      <c t="s" s="4" r="A16">
        <v>415</v>
      </c>
    </row>
    <row spans="1:5" r="17">
      <c t="s" s="3" r="A17">
        <v>397</v>
      </c>
    </row>
    <row spans="1:5" r="18">
      <c t="s" s="4" r="A18">
        <v>411</v>
      </c>
      <c t="s" s="4" r="B18">
        <v>412</v>
      </c>
      <c t="s" s="4" r="C18">
        <v>413</v>
      </c>
      <c t="s" s="4" r="D18">
        <v>414</v>
      </c>
    </row>
    <row spans="1:5" r="19">
      <c t="s" s="4" r="A19">
        <v>416</v>
      </c>
    </row>
    <row spans="1:5" r="20">
      <c t="s" s="3" r="A20">
        <v>397</v>
      </c>
    </row>
    <row spans="1:5" r="21">
      <c t="s" s="4" r="A21">
        <v>411</v>
      </c>
      <c t="s" s="4" r="B21">
        <v>417</v>
      </c>
      <c t="s" s="4" r="C21">
        <v>418</v>
      </c>
      <c t="s" s="4" r="D21">
        <v>41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0</v>
      </c>
      <c t="s" s="2" r="B1">
        <v>1</v>
      </c>
    </row>
    <row spans="1:4" r="2">
      <c t="s" s="2" r="B2">
        <v>2</v>
      </c>
      <c t="s" s="2" r="C2">
        <v>30</v>
      </c>
      <c t="s" s="2" r="D2">
        <v>71</v>
      </c>
    </row>
    <row spans="1:4" r="3">
      <c t="s" s="3" r="A3">
        <v>345</v>
      </c>
    </row>
    <row spans="1:4" r="4">
      <c t="s" s="4" r="A4">
        <v>398</v>
      </c>
      <c t="n" s="10" r="B4">
        <v>8.6</v>
      </c>
      <c t="n" s="10" r="C4">
        <v>8.199999999999999</v>
      </c>
      <c t="n" s="10" r="D4">
        <v>8.199999999999999</v>
      </c>
    </row>
    <row spans="1:4" r="5">
      <c t="s" s="4" r="A5">
        <v>421</v>
      </c>
    </row>
    <row spans="1:4" r="6">
      <c t="s" s="3" r="A6">
        <v>345</v>
      </c>
    </row>
    <row spans="1:4" r="7">
      <c t="s" s="4" r="A7">
        <v>422</v>
      </c>
      <c t="s" s="4" r="B7">
        <v>423</v>
      </c>
    </row>
    <row spans="1:4" r="8">
      <c t="s" s="4" r="A8">
        <v>424</v>
      </c>
    </row>
    <row spans="1:4" r="9">
      <c t="s" s="3" r="A9">
        <v>345</v>
      </c>
    </row>
    <row spans="1:4" r="10">
      <c t="s" s="4" r="A10">
        <v>422</v>
      </c>
      <c t="s" s="4" r="B10">
        <v>425</v>
      </c>
    </row>
    <row spans="1:4" r="11">
      <c t="s" s="4" r="A11">
        <v>426</v>
      </c>
    </row>
    <row spans="1:4" r="12">
      <c t="s" s="3" r="A12">
        <v>345</v>
      </c>
    </row>
    <row spans="1:4" r="13">
      <c t="s" s="4" r="A13">
        <v>427</v>
      </c>
      <c t="n" s="10" r="B13">
        <v>0.7</v>
      </c>
      <c t="n" s="10" r="C13">
        <v>0.8</v>
      </c>
      <c t="n" s="10" r="D13">
        <v>0.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8</v>
      </c>
      <c t="s" s="2" r="B1">
        <v>2</v>
      </c>
      <c t="s" s="2" r="C1">
        <v>30</v>
      </c>
    </row>
    <row spans="1:3" r="2">
      <c t="s" s="3" r="A2">
        <v>429</v>
      </c>
    </row>
    <row spans="1:3" r="3">
      <c t="s" s="4" r="A3">
        <v>430</v>
      </c>
      <c t="n" s="10" r="B3">
        <v>110.8</v>
      </c>
      <c t="n" s="10" r="C3">
        <v>109.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431</v>
      </c>
      <c t="s" s="2" r="C1">
        <v>1</v>
      </c>
    </row>
    <row spans="1:5" r="2">
      <c t="s" s="2" r="C2">
        <v>2</v>
      </c>
      <c t="s" s="2" r="D2">
        <v>30</v>
      </c>
      <c t="s" s="2" r="E2">
        <v>71</v>
      </c>
    </row>
    <row spans="1:5" r="3">
      <c t="s" s="3" r="A3">
        <v>265</v>
      </c>
    </row>
    <row spans="1:5" r="4">
      <c t="s" s="4" r="A4">
        <v>342</v>
      </c>
      <c t="n" s="7" r="D4">
        <v>2090</v>
      </c>
      <c t="n" s="7" r="E4">
        <v>601</v>
      </c>
    </row>
    <row spans="1:5" r="5">
      <c t="s" s="4" r="A5">
        <v>275</v>
      </c>
    </row>
    <row spans="1:5" r="6">
      <c t="s" s="3" r="A6">
        <v>265</v>
      </c>
    </row>
    <row spans="1:5" r="7">
      <c t="s" s="4" r="A7">
        <v>342</v>
      </c>
      <c t="s" s="4" r="B7">
        <v>77</v>
      </c>
      <c t="n" s="7" r="C7">
        <v>1753</v>
      </c>
      <c t="n" s="7" r="D7">
        <v>1074</v>
      </c>
      <c t="n" s="7" r="E7">
        <v>2899</v>
      </c>
    </row>
    <row spans="1:5" r="8">
      <c t="n" r="A8"/>
    </row>
    <row spans="1:5" r="9">
      <c t="s" s="4" r="A9">
        <v>77</v>
      </c>
      <c t="s" s="4" r="B9">
        <v>432</v>
      </c>
    </row>
  </sheetData>
  <mergeCells count="4">
    <mergeCell ref="A1:B2"/>
    <mergeCell ref="C1:E1"/>
    <mergeCell ref="A8:D8"/>
    <mergeCell ref="B9:D9"/>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99</v>
      </c>
      <c t="s" s="2" r="B1">
        <v>1</v>
      </c>
    </row>
    <row spans="1:4" r="2">
      <c t="s" s="2" r="B2">
        <v>2</v>
      </c>
      <c t="s" s="2" r="C2">
        <v>30</v>
      </c>
      <c t="s" s="2" r="D2">
        <v>71</v>
      </c>
    </row>
    <row spans="1:4" r="3">
      <c t="s" s="3" r="A3">
        <v>100</v>
      </c>
    </row>
    <row spans="1:4" r="4">
      <c t="s" s="4" r="A4">
        <v>85</v>
      </c>
      <c t="n" s="7" r="B4">
        <v>44130</v>
      </c>
      <c t="n" s="7" r="C4">
        <v>37803</v>
      </c>
      <c t="n" s="7" r="D4">
        <v>27641</v>
      </c>
    </row>
    <row spans="1:4" r="5">
      <c t="s" s="3" r="A5">
        <v>101</v>
      </c>
    </row>
    <row spans="1:4" r="6">
      <c t="s" s="4" r="A6">
        <v>102</v>
      </c>
      <c t="n" s="6" r="B6">
        <v>-85</v>
      </c>
      <c t="n" s="6" r="C6">
        <v>-298</v>
      </c>
      <c t="n" s="6" r="D6">
        <v>-52</v>
      </c>
    </row>
    <row spans="1:4" r="7">
      <c t="s" s="4" r="A7">
        <v>103</v>
      </c>
      <c t="n" s="7" r="B7">
        <v>44045</v>
      </c>
      <c t="n" s="7" r="C7">
        <v>37505</v>
      </c>
      <c t="n" s="7" r="D7">
        <v>2758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433</v>
      </c>
      <c t="s" s="2" r="B1">
        <v>2</v>
      </c>
      <c t="s" s="2" r="C1">
        <v>30</v>
      </c>
    </row>
    <row spans="1:3" r="2">
      <c t="s" s="3" r="A2">
        <v>36</v>
      </c>
    </row>
    <row spans="1:3" r="3">
      <c t="s" s="4" r="A3">
        <v>434</v>
      </c>
      <c t="n" s="7" r="B3">
        <v>9082</v>
      </c>
      <c t="n" s="7" r="C3">
        <v>9455</v>
      </c>
    </row>
    <row spans="1:3" r="4">
      <c t="s" s="4" r="A4">
        <v>435</v>
      </c>
      <c t="n" s="6" r="B4">
        <v>52596</v>
      </c>
      <c t="n" s="6" r="C4">
        <v>38402</v>
      </c>
    </row>
    <row spans="1:3" r="5">
      <c t="s" s="4" r="A5">
        <v>105</v>
      </c>
      <c t="n" s="7" r="B5">
        <v>61678</v>
      </c>
      <c t="n" s="7" r="C5">
        <v>4785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436</v>
      </c>
      <c t="s" s="2" r="B1">
        <v>1</v>
      </c>
    </row>
    <row spans="1:4" r="2">
      <c t="s" s="2" r="B2">
        <v>2</v>
      </c>
      <c t="s" s="2" r="C2">
        <v>30</v>
      </c>
      <c t="s" s="2" r="D2">
        <v>71</v>
      </c>
    </row>
    <row spans="1:4" r="3">
      <c t="s" s="3" r="A3">
        <v>175</v>
      </c>
    </row>
    <row spans="1:4" r="4">
      <c t="s" s="4" r="A4">
        <v>437</v>
      </c>
      <c t="n" s="7" r="B4">
        <v>69580</v>
      </c>
      <c t="n" s="7" r="C4">
        <v>70438</v>
      </c>
    </row>
    <row spans="1:4" r="5">
      <c t="s" s="4" r="A5">
        <v>438</v>
      </c>
      <c t="n" s="6" r="B5">
        <v>42730</v>
      </c>
      <c t="n" s="6" r="C5">
        <v>39141</v>
      </c>
    </row>
    <row spans="1:4" r="6">
      <c t="s" s="4" r="A6">
        <v>439</v>
      </c>
      <c t="n" s="6" r="B6">
        <v>26850</v>
      </c>
      <c t="n" s="6" r="C6">
        <v>31297</v>
      </c>
    </row>
    <row spans="1:4" r="7">
      <c t="s" s="3" r="A7">
        <v>440</v>
      </c>
    </row>
    <row spans="1:4" r="8">
      <c t="s" s="4" r="A8">
        <v>441</v>
      </c>
      <c t="n" s="6" r="B8">
        <v>11400</v>
      </c>
      <c t="n" s="6" r="C8">
        <v>9200</v>
      </c>
      <c t="n" s="7" r="D8">
        <v>8100</v>
      </c>
    </row>
    <row spans="1:4" r="9">
      <c t="s" s="4" r="A9">
        <v>442</v>
      </c>
    </row>
    <row spans="1:4" r="10">
      <c t="s" s="3" r="A10">
        <v>175</v>
      </c>
    </row>
    <row spans="1:4" r="11">
      <c t="s" s="4" r="A11">
        <v>437</v>
      </c>
      <c t="n" s="6" r="B11">
        <v>13825</v>
      </c>
      <c t="n" s="6" r="C11">
        <v>15173</v>
      </c>
    </row>
    <row spans="1:4" r="12">
      <c t="s" s="4" r="A12">
        <v>348</v>
      </c>
    </row>
    <row spans="1:4" r="13">
      <c t="s" s="3" r="A13">
        <v>175</v>
      </c>
    </row>
    <row spans="1:4" r="14">
      <c t="s" s="4" r="A14">
        <v>437</v>
      </c>
      <c t="n" s="6" r="B14">
        <v>2441</v>
      </c>
      <c t="n" s="6" r="C14">
        <v>2297</v>
      </c>
    </row>
    <row spans="1:4" r="15">
      <c t="s" s="4" r="A15">
        <v>443</v>
      </c>
    </row>
    <row spans="1:4" r="16">
      <c t="s" s="3" r="A16">
        <v>175</v>
      </c>
    </row>
    <row spans="1:4" r="17">
      <c t="s" s="4" r="A17">
        <v>437</v>
      </c>
      <c t="n" s="6" r="B17">
        <v>7134</v>
      </c>
      <c t="n" s="6" r="C17">
        <v>5307</v>
      </c>
    </row>
    <row spans="1:4" r="18">
      <c t="s" s="4" r="A18">
        <v>444</v>
      </c>
    </row>
    <row spans="1:4" r="19">
      <c t="s" s="3" r="A19">
        <v>175</v>
      </c>
    </row>
    <row spans="1:4" r="20">
      <c t="s" s="4" r="A20">
        <v>437</v>
      </c>
      <c t="n" s="6" r="B20">
        <v>16599</v>
      </c>
      <c t="n" s="6" r="C20">
        <v>18614</v>
      </c>
    </row>
    <row spans="1:4" r="21">
      <c t="s" s="4" r="A21">
        <v>445</v>
      </c>
    </row>
    <row spans="1:4" r="22">
      <c t="s" s="3" r="A22">
        <v>175</v>
      </c>
    </row>
    <row spans="1:4" r="23">
      <c t="s" s="4" r="A23">
        <v>437</v>
      </c>
      <c t="n" s="6" r="B23">
        <v>21022</v>
      </c>
      <c t="n" s="6" r="C23">
        <v>20833</v>
      </c>
    </row>
    <row spans="1:4" r="24">
      <c t="s" s="4" r="A24">
        <v>426</v>
      </c>
    </row>
    <row spans="1:4" r="25">
      <c t="s" s="3" r="A25">
        <v>175</v>
      </c>
    </row>
    <row spans="1:4" r="26">
      <c t="s" s="4" r="A26">
        <v>437</v>
      </c>
      <c t="n" s="7" r="B26">
        <v>8559</v>
      </c>
      <c t="n" s="7" r="C26">
        <v>821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446</v>
      </c>
      <c t="s" s="2" r="B1">
        <v>2</v>
      </c>
      <c t="s" s="2" r="C1">
        <v>30</v>
      </c>
    </row>
    <row spans="1:3" r="2">
      <c t="s" s="3" r="A2">
        <v>447</v>
      </c>
    </row>
    <row spans="1:3" r="3">
      <c t="s" s="4" r="A3">
        <v>448</v>
      </c>
      <c t="n" s="7" r="B3">
        <v>9408</v>
      </c>
      <c t="n" s="7" r="C3">
        <v>1075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449</v>
      </c>
      <c t="s" s="2" r="B1">
        <v>2</v>
      </c>
      <c t="s" s="2" r="C1">
        <v>30</v>
      </c>
    </row>
    <row spans="1:3" r="2">
      <c t="s" s="3" r="A2">
        <v>182</v>
      </c>
    </row>
    <row spans="1:3" r="3">
      <c t="s" s="4" r="A3">
        <v>450</v>
      </c>
      <c t="n" s="7" r="B3">
        <v>8640</v>
      </c>
      <c t="n" s="7" r="C3">
        <v>8455</v>
      </c>
    </row>
    <row spans="1:3" r="4">
      <c t="s" s="3" r="A4">
        <v>281</v>
      </c>
    </row>
    <row spans="1:3" r="5">
      <c t="s" s="4" r="A5">
        <v>451</v>
      </c>
      <c t="n" s="6" r="B5">
        <v>6907</v>
      </c>
      <c t="n" s="6" r="C5">
        <v>7769</v>
      </c>
    </row>
    <row spans="1:3" r="6">
      <c t="s" s="4" r="A6">
        <v>452</v>
      </c>
      <c t="n" s="6" r="B6">
        <v>2030</v>
      </c>
      <c t="n" s="6" r="C6">
        <v>1346</v>
      </c>
    </row>
    <row spans="1:3" r="7">
      <c t="s" s="4" r="A7">
        <v>453</v>
      </c>
      <c t="n" s="6" r="B7">
        <v>625</v>
      </c>
      <c t="n" s="6" r="C7">
        <v>867</v>
      </c>
    </row>
    <row spans="1:3" r="8">
      <c t="s" s="4" r="A8">
        <v>454</v>
      </c>
      <c t="n" s="6" r="B8">
        <v>788</v>
      </c>
      <c t="n" s="6" r="C8">
        <v>702</v>
      </c>
    </row>
    <row spans="1:3" r="9">
      <c t="s" s="4" r="A9">
        <v>455</v>
      </c>
      <c t="n" s="6" r="B9">
        <v>547</v>
      </c>
      <c t="n" s="6" r="C9">
        <v>701</v>
      </c>
    </row>
    <row spans="1:3" r="10">
      <c t="s" s="4" r="A10">
        <v>456</v>
      </c>
      <c t="n" s="6" r="B10">
        <v>465</v>
      </c>
      <c t="n" s="6" r="C10">
        <v>531</v>
      </c>
    </row>
    <row spans="1:3" r="11">
      <c t="s" s="4" r="A11">
        <v>457</v>
      </c>
      <c t="n" s="6" r="B11">
        <v>395</v>
      </c>
      <c t="n" s="6" r="C11">
        <v>167</v>
      </c>
    </row>
    <row spans="1:3" r="12">
      <c t="s" s="4" r="A12">
        <v>458</v>
      </c>
      <c t="n" s="6" r="B12">
        <v>4197</v>
      </c>
      <c t="n" s="6" r="C12">
        <v>6618</v>
      </c>
    </row>
    <row spans="1:3" r="13">
      <c t="s" s="4" r="A13">
        <v>459</v>
      </c>
      <c t="n" s="6" r="B13">
        <v>15954</v>
      </c>
      <c t="n" s="6" r="C13">
        <v>18701</v>
      </c>
    </row>
    <row spans="1:3" r="14">
      <c t="s" s="4" r="A14">
        <v>460</v>
      </c>
      <c t="n" s="6" r="B14">
        <v>7112</v>
      </c>
      <c t="n" s="6" r="C14">
        <v>7780</v>
      </c>
    </row>
    <row spans="1:3" r="15">
      <c t="s" s="4" r="A15">
        <v>461</v>
      </c>
      <c t="n" s="7" r="B15">
        <v>15752</v>
      </c>
      <c t="n" s="7" r="C15">
        <v>1623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462</v>
      </c>
      <c t="s" s="2" r="B1">
        <v>1</v>
      </c>
    </row>
    <row spans="1:2" r="2">
      <c t="s" s="2" r="B2">
        <v>463</v>
      </c>
    </row>
    <row spans="1:2" r="3">
      <c t="s" s="3" r="A3">
        <v>185</v>
      </c>
    </row>
    <row spans="1:2" r="4">
      <c t="s" s="4" r="A4">
        <v>464</v>
      </c>
      <c t="n" s="7" r="B4">
        <v>1500000</v>
      </c>
    </row>
    <row spans="1:2" r="5">
      <c t="s" s="3" r="A5">
        <v>465</v>
      </c>
    </row>
    <row spans="1:2" r="6">
      <c t="s" s="4" r="A6">
        <v>466</v>
      </c>
      <c t="n" s="7" r="B6">
        <v>75000000</v>
      </c>
    </row>
    <row spans="1:2" r="7">
      <c t="s" s="4" r="A7">
        <v>467</v>
      </c>
      <c t="s" s="4" r="B7">
        <v>468</v>
      </c>
    </row>
    <row spans="1:2" r="8">
      <c t="s" s="4" r="A8">
        <v>469</v>
      </c>
      <c t="s" s="4" r="B8">
        <v>470</v>
      </c>
    </row>
    <row spans="1:2" r="9">
      <c t="s" s="4" r="A9">
        <v>471</v>
      </c>
      <c t="s" s="4" r="B9">
        <v>472</v>
      </c>
    </row>
    <row spans="1:2" r="10">
      <c t="s" s="4" r="A10">
        <v>473</v>
      </c>
      <c t="s" s="4" r="B10">
        <v>470</v>
      </c>
    </row>
    <row spans="1:2" r="11">
      <c t="s" s="4" r="A11">
        <v>474</v>
      </c>
      <c t="s" s="4" r="B11">
        <v>475</v>
      </c>
    </row>
    <row spans="1:2" r="12">
      <c t="s" s="4" r="A12">
        <v>476</v>
      </c>
      <c t="n" s="7" r="B12">
        <v>0</v>
      </c>
    </row>
    <row spans="1:2" r="13">
      <c t="s" s="4" r="A13">
        <v>477</v>
      </c>
      <c t="n" s="7" r="B13">
        <v>5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478</v>
      </c>
      <c t="s" s="2" r="B1">
        <v>1</v>
      </c>
    </row>
    <row spans="1:3" r="2">
      <c t="s" s="2" r="B2">
        <v>2</v>
      </c>
      <c t="s" s="2" r="C2">
        <v>30</v>
      </c>
    </row>
    <row spans="1:3" r="3">
      <c t="s" s="3" r="A3">
        <v>479</v>
      </c>
    </row>
    <row spans="1:3" r="4">
      <c t="s" s="4" r="A4">
        <v>480</v>
      </c>
      <c t="n" s="7" r="B4">
        <v>50</v>
      </c>
    </row>
    <row spans="1:3" r="5">
      <c t="s" s="4" r="A5">
        <v>481</v>
      </c>
      <c t="s" s="4" r="B5">
        <v>482</v>
      </c>
    </row>
    <row spans="1:3" r="6">
      <c t="s" s="4" r="A6">
        <v>483</v>
      </c>
      <c t="s" s="4" r="B6">
        <v>484</v>
      </c>
    </row>
    <row spans="1:3" r="7">
      <c t="s" s="4" r="A7">
        <v>126</v>
      </c>
      <c t="n" s="6" r="B7">
        <v>1260276</v>
      </c>
      <c t="n" s="6" r="C7">
        <v>55973</v>
      </c>
    </row>
    <row spans="1:3" r="8">
      <c t="s" s="4" r="A8">
        <v>485</v>
      </c>
      <c t="n" s="10" r="B8">
        <v>37.4</v>
      </c>
      <c t="n" s="10" r="C8">
        <v>1.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5"/>
  </cols>
  <sheetData>
    <row spans="1:4" r="1">
      <c t="s" s="1" r="A1">
        <v>486</v>
      </c>
      <c t="s" s="2" r="B1">
        <v>1</v>
      </c>
    </row>
    <row spans="1:4" r="2">
      <c t="s" s="2" r="B2">
        <v>2</v>
      </c>
      <c t="s" s="2" r="C2">
        <v>30</v>
      </c>
      <c t="s" s="2" r="D2">
        <v>71</v>
      </c>
    </row>
    <row spans="1:4" r="3">
      <c t="s" s="3" r="A3">
        <v>487</v>
      </c>
    </row>
    <row spans="1:4" r="4">
      <c t="s" s="4" r="A4">
        <v>488</v>
      </c>
      <c t="s" s="4" r="B4">
        <v>489</v>
      </c>
      <c t="s" s="4" r="C4">
        <v>490</v>
      </c>
      <c t="s" s="4" r="D4">
        <v>491</v>
      </c>
    </row>
    <row spans="1:4" r="5">
      <c t="s" s="4" r="A5">
        <v>492</v>
      </c>
      <c t="s" s="4" r="B5">
        <v>493</v>
      </c>
      <c t="s" s="4" r="C5">
        <v>494</v>
      </c>
      <c t="s" s="4" r="D5">
        <v>495</v>
      </c>
    </row>
    <row spans="1:4" r="6">
      <c t="s" s="4" r="A6">
        <v>496</v>
      </c>
      <c t="s" s="4" r="B6">
        <v>497</v>
      </c>
      <c t="s" s="4" r="C6">
        <v>498</v>
      </c>
      <c t="s" s="4" r="D6">
        <v>499</v>
      </c>
    </row>
    <row spans="1:4" r="7">
      <c t="s" s="4" r="A7">
        <v>500</v>
      </c>
      <c t="s" s="4" r="B7">
        <v>501</v>
      </c>
      <c t="s" s="4" r="C7">
        <v>502</v>
      </c>
      <c t="s" s="4" r="D7">
        <v>503</v>
      </c>
    </row>
    <row spans="1:4" r="8">
      <c t="s" s="4" r="A8">
        <v>424</v>
      </c>
    </row>
    <row spans="1:4" r="9">
      <c t="s" s="3" r="A9">
        <v>487</v>
      </c>
    </row>
    <row spans="1:4" r="10">
      <c t="s" s="4" r="A10">
        <v>504</v>
      </c>
      <c t="s" s="4" r="B10">
        <v>505</v>
      </c>
      <c t="s" s="4" r="C10">
        <v>506</v>
      </c>
      <c t="s" s="4" r="D10">
        <v>507</v>
      </c>
    </row>
    <row spans="1:4" r="11">
      <c t="s" s="4" r="A11">
        <v>421</v>
      </c>
    </row>
    <row spans="1:4" r="12">
      <c t="s" s="3" r="A12">
        <v>487</v>
      </c>
    </row>
    <row spans="1:4" r="13">
      <c t="s" s="4" r="A13">
        <v>504</v>
      </c>
      <c t="s" s="4" r="B13">
        <v>508</v>
      </c>
      <c t="s" s="4" r="C13">
        <v>509</v>
      </c>
      <c t="s" s="4" r="D13">
        <v>510</v>
      </c>
    </row>
    <row spans="1:4" r="14">
      <c t="s" s="4" r="A14">
        <v>511</v>
      </c>
    </row>
    <row spans="1:4" r="15">
      <c t="s" s="3" r="A15">
        <v>284</v>
      </c>
    </row>
    <row spans="1:4" r="16">
      <c t="s" s="4" r="A16">
        <v>512</v>
      </c>
      <c t="n" s="10" r="B16">
        <v>2.6</v>
      </c>
    </row>
    <row spans="1:4" r="17">
      <c t="s" s="4" r="A17">
        <v>513</v>
      </c>
      <c t="n" s="9" r="B17">
        <v>1.9</v>
      </c>
    </row>
    <row spans="1:4" r="18">
      <c t="s" s="4" r="A18">
        <v>514</v>
      </c>
      <c t="n" s="9" r="B18">
        <v>1.3</v>
      </c>
    </row>
    <row spans="1:4" r="19">
      <c t="s" s="4" r="A19">
        <v>515</v>
      </c>
      <c t="n" s="10" r="B19">
        <v>0.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14"/>
    <col customWidth="1" max="5" min="5" width="14"/>
  </cols>
  <sheetData>
    <row spans="1:5" r="1">
      <c t="s" s="1" r="A1">
        <v>516</v>
      </c>
      <c t="s" s="2" r="C1">
        <v>1</v>
      </c>
    </row>
    <row spans="1:5" r="2">
      <c t="s" s="2" r="C2">
        <v>2</v>
      </c>
      <c t="s" s="2" r="D2">
        <v>30</v>
      </c>
      <c t="s" s="2" r="E2">
        <v>71</v>
      </c>
    </row>
    <row spans="1:5" r="3">
      <c t="s" s="3" r="A3">
        <v>287</v>
      </c>
    </row>
    <row spans="1:5" r="4">
      <c t="s" s="4" r="A4">
        <v>517</v>
      </c>
      <c t="n" s="6" r="C4">
        <v>1473320</v>
      </c>
      <c t="n" s="6" r="D4">
        <v>1770375</v>
      </c>
      <c t="n" s="6" r="E4">
        <v>2503667</v>
      </c>
    </row>
    <row spans="1:5" r="5">
      <c t="s" s="4" r="A5">
        <v>518</v>
      </c>
      <c t="n" s="8" r="C5">
        <v>22.89</v>
      </c>
      <c t="n" s="8" r="D5">
        <v>19.89</v>
      </c>
      <c t="n" s="8" r="E5">
        <v>18.27</v>
      </c>
    </row>
    <row spans="1:5" r="6">
      <c t="s" s="4" r="A6">
        <v>519</v>
      </c>
      <c t="n" s="6" r="C6">
        <v>323104</v>
      </c>
      <c t="n" s="6" r="D6">
        <v>233181</v>
      </c>
      <c t="n" s="6" r="E6">
        <v>293325</v>
      </c>
    </row>
    <row spans="1:5" r="7">
      <c t="s" s="4" r="A7">
        <v>520</v>
      </c>
      <c t="n" s="8" r="C7">
        <v>32.58</v>
      </c>
      <c t="n" s="8" r="D7">
        <v>37.1</v>
      </c>
      <c t="n" s="8" r="E7">
        <v>24.6</v>
      </c>
    </row>
    <row spans="1:5" r="8">
      <c t="s" s="4" r="A8">
        <v>521</v>
      </c>
      <c t="n" s="6" r="C8">
        <v>-390085</v>
      </c>
      <c t="n" s="6" r="D8">
        <v>-486252</v>
      </c>
      <c t="n" s="6" r="E8">
        <v>-840951</v>
      </c>
    </row>
    <row spans="1:5" r="9">
      <c t="s" s="4" r="A9">
        <v>522</v>
      </c>
      <c t="n" s="8" r="C9">
        <v>16.57</v>
      </c>
      <c t="n" s="8" r="D9">
        <v>18.39</v>
      </c>
      <c t="n" s="8" r="E9">
        <v>16.21</v>
      </c>
    </row>
    <row spans="1:5" r="10">
      <c t="s" s="4" r="A10">
        <v>523</v>
      </c>
      <c t="n" s="6" r="C10">
        <v>-118789</v>
      </c>
      <c t="n" s="6" r="D10">
        <v>-43984</v>
      </c>
      <c t="n" s="6" r="E10">
        <v>-185666</v>
      </c>
    </row>
    <row spans="1:5" r="11">
      <c t="s" s="4" r="A11">
        <v>524</v>
      </c>
      <c t="n" s="6" r="C11">
        <v>1287550</v>
      </c>
      <c t="n" s="6" r="D11">
        <v>1473320</v>
      </c>
      <c t="n" s="6" r="E11">
        <v>1770375</v>
      </c>
    </row>
    <row spans="1:5" r="12">
      <c t="s" s="4" r="A12">
        <v>525</v>
      </c>
      <c t="n" s="8" r="C12">
        <v>26.73</v>
      </c>
      <c t="n" s="8" r="D12">
        <v>22.89</v>
      </c>
      <c t="n" s="8" r="E12">
        <v>19.89</v>
      </c>
    </row>
    <row spans="1:5" r="13">
      <c t="s" s="4" r="A13">
        <v>526</v>
      </c>
      <c t="s" s="4" r="C13">
        <v>509</v>
      </c>
    </row>
    <row spans="1:5" r="14">
      <c t="s" s="4" r="A14">
        <v>527</v>
      </c>
      <c t="s" s="4" r="B14">
        <v>77</v>
      </c>
      <c t="n" s="10" r="C14">
        <v>11.6</v>
      </c>
    </row>
    <row spans="1:5" r="15">
      <c t="s" s="4" r="A15">
        <v>528</v>
      </c>
      <c t="n" s="6" r="C15">
        <v>1230537</v>
      </c>
    </row>
    <row spans="1:5" r="16">
      <c t="s" s="4" r="A16">
        <v>529</v>
      </c>
      <c t="n" s="8" r="C16">
        <v>26.45</v>
      </c>
    </row>
    <row spans="1:5" r="17">
      <c t="s" s="4" r="A17">
        <v>530</v>
      </c>
      <c t="s" s="4" r="C17">
        <v>531</v>
      </c>
    </row>
    <row spans="1:5" r="18">
      <c t="s" s="4" r="A18">
        <v>532</v>
      </c>
      <c t="s" s="4" r="B18">
        <v>77</v>
      </c>
      <c t="n" s="10" r="C18">
        <v>11.4</v>
      </c>
    </row>
    <row spans="1:5" r="19">
      <c t="s" s="4" r="A19">
        <v>533</v>
      </c>
      <c t="n" s="6" r="C19">
        <v>768184</v>
      </c>
    </row>
    <row spans="1:5" r="20">
      <c t="s" s="4" r="A20">
        <v>534</v>
      </c>
      <c t="n" s="8" r="C20">
        <v>23.18</v>
      </c>
    </row>
    <row spans="1:5" r="21">
      <c t="s" s="4" r="A21">
        <v>535</v>
      </c>
      <c t="s" s="4" r="C21">
        <v>536</v>
      </c>
    </row>
    <row spans="1:5" r="22">
      <c t="s" s="4" r="A22">
        <v>537</v>
      </c>
      <c t="s" s="4" r="B22">
        <v>77</v>
      </c>
      <c t="n" s="10" r="C22">
        <v>9.6</v>
      </c>
    </row>
    <row spans="1:5" r="23">
      <c t="s" s="4" r="A23">
        <v>538</v>
      </c>
      <c t="n" s="6" r="C23">
        <v>2484296</v>
      </c>
    </row>
    <row spans="1:5" r="24">
      <c t="s" s="4" r="A24">
        <v>539</v>
      </c>
      <c t="n" s="8" r="C24">
        <v>28.41</v>
      </c>
      <c t="n" s="8" r="D24">
        <v>27.17</v>
      </c>
      <c t="n" s="8" r="E24">
        <v>22.16</v>
      </c>
    </row>
    <row spans="1:5" r="25">
      <c t="n" r="A25"/>
    </row>
    <row spans="1:5" r="26">
      <c t="s" s="4" r="A26">
        <v>77</v>
      </c>
      <c t="s" s="4" r="B26">
        <v>540</v>
      </c>
    </row>
  </sheetData>
  <mergeCells count="4">
    <mergeCell ref="A1:B2"/>
    <mergeCell ref="C1:E1"/>
    <mergeCell ref="A25:D25"/>
    <mergeCell ref="B26:D2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74"/>
    <col customWidth="1" max="2" min="2" width="14"/>
    <col customWidth="1" max="3" min="3" width="26"/>
  </cols>
  <sheetData>
    <row spans="1:3" r="1">
      <c t="s" s="1" r="A1">
        <v>541</v>
      </c>
      <c t="s" s="2" r="B1">
        <v>542</v>
      </c>
      <c t="s" s="2" r="C1">
        <v>2</v>
      </c>
    </row>
    <row spans="1:3" r="2">
      <c t="s" s="3" r="A2">
        <v>289</v>
      </c>
    </row>
    <row spans="1:3" r="3">
      <c t="s" s="4" r="A3">
        <v>543</v>
      </c>
      <c t="n" s="8" r="B3">
        <v>2.55</v>
      </c>
      <c t="n" s="8" r="C3">
        <v>3.54</v>
      </c>
    </row>
    <row spans="1:3" r="4">
      <c t="s" s="4" r="A4">
        <v>544</v>
      </c>
      <c t="n" s="8" r="B4">
        <v>4.81</v>
      </c>
      <c t="n" s="8" r="C4">
        <v>43.35</v>
      </c>
    </row>
    <row spans="1:3" r="5">
      <c t="s" s="4" r="A5">
        <v>545</v>
      </c>
      <c t="n" s="6" r="C5">
        <v>1287550</v>
      </c>
    </row>
    <row spans="1:3" r="6">
      <c t="s" s="4" r="A6">
        <v>546</v>
      </c>
      <c t="s" s="4" r="C6">
        <v>509</v>
      </c>
    </row>
    <row spans="1:3" r="7">
      <c t="s" s="4" r="A7">
        <v>547</v>
      </c>
      <c t="n" s="8" r="C7">
        <v>26.73</v>
      </c>
    </row>
    <row spans="1:3" r="8">
      <c t="s" s="4" r="A8">
        <v>548</v>
      </c>
      <c t="n" s="6" r="C8">
        <v>768184</v>
      </c>
    </row>
    <row spans="1:3" r="9">
      <c t="s" s="4" r="A9">
        <v>547</v>
      </c>
      <c t="n" s="8" r="C9">
        <v>23.18</v>
      </c>
    </row>
    <row spans="1:3" r="10">
      <c t="s" s="4" r="A10">
        <v>549</v>
      </c>
    </row>
    <row spans="1:3" r="11">
      <c t="s" s="3" r="A11">
        <v>289</v>
      </c>
    </row>
    <row spans="1:3" r="12">
      <c t="s" s="4" r="A12">
        <v>543</v>
      </c>
      <c t="n" s="11" r="C12">
        <v>3.54</v>
      </c>
    </row>
    <row spans="1:3" r="13">
      <c t="s" s="4" r="A13">
        <v>544</v>
      </c>
      <c t="n" s="8" r="C13">
        <v>13.46</v>
      </c>
    </row>
    <row spans="1:3" r="14">
      <c t="s" s="4" r="A14">
        <v>545</v>
      </c>
      <c t="n" s="6" r="C14">
        <v>81723</v>
      </c>
    </row>
    <row spans="1:3" r="15">
      <c t="s" s="4" r="A15">
        <v>546</v>
      </c>
      <c t="s" s="4" r="C15">
        <v>550</v>
      </c>
    </row>
    <row spans="1:3" r="16">
      <c t="s" s="4" r="A16">
        <v>547</v>
      </c>
      <c t="n" s="8" r="C16">
        <v>7.97</v>
      </c>
    </row>
    <row spans="1:3" r="17">
      <c t="s" s="4" r="A17">
        <v>548</v>
      </c>
      <c t="n" s="6" r="C17">
        <v>78713</v>
      </c>
    </row>
    <row spans="1:3" r="18">
      <c t="s" s="4" r="A18">
        <v>547</v>
      </c>
      <c t="n" s="8" r="C18">
        <v>8.09</v>
      </c>
    </row>
    <row spans="1:3" r="19">
      <c t="s" s="4" r="A19">
        <v>551</v>
      </c>
    </row>
    <row spans="1:3" r="20">
      <c t="s" s="3" r="A20">
        <v>289</v>
      </c>
    </row>
    <row spans="1:3" r="21">
      <c t="s" s="4" r="A21">
        <v>543</v>
      </c>
      <c t="n" s="11" r="C21">
        <v>14.52</v>
      </c>
    </row>
    <row spans="1:3" r="22">
      <c t="s" s="4" r="A22">
        <v>544</v>
      </c>
      <c t="n" s="8" r="C22">
        <v>14.52</v>
      </c>
    </row>
    <row spans="1:3" r="23">
      <c t="s" s="4" r="A23">
        <v>545</v>
      </c>
      <c t="n" s="6" r="C23">
        <v>144017</v>
      </c>
    </row>
    <row spans="1:3" r="24">
      <c t="s" s="4" r="A24">
        <v>546</v>
      </c>
      <c t="s" s="4" r="C24">
        <v>552</v>
      </c>
    </row>
    <row spans="1:3" r="25">
      <c t="s" s="4" r="A25">
        <v>547</v>
      </c>
      <c t="n" s="8" r="C25">
        <v>14.52</v>
      </c>
    </row>
    <row spans="1:3" r="26">
      <c t="s" s="4" r="A26">
        <v>548</v>
      </c>
      <c t="n" s="6" r="C26">
        <v>144017</v>
      </c>
    </row>
    <row spans="1:3" r="27">
      <c t="s" s="4" r="A27">
        <v>547</v>
      </c>
      <c t="n" s="8" r="C27">
        <v>14.52</v>
      </c>
    </row>
    <row spans="1:3" r="28">
      <c t="s" s="4" r="A28">
        <v>553</v>
      </c>
    </row>
    <row spans="1:3" r="29">
      <c t="s" s="3" r="A29">
        <v>289</v>
      </c>
    </row>
    <row spans="1:3" r="30">
      <c t="s" s="4" r="A30">
        <v>543</v>
      </c>
      <c t="n" s="9" r="C30">
        <v>17.7</v>
      </c>
    </row>
    <row spans="1:3" r="31">
      <c t="s" s="4" r="A31">
        <v>544</v>
      </c>
      <c t="n" s="8" r="C31">
        <v>21.23</v>
      </c>
    </row>
    <row spans="1:3" r="32">
      <c t="s" s="4" r="A32">
        <v>545</v>
      </c>
      <c t="n" s="6" r="C32">
        <v>82171</v>
      </c>
    </row>
    <row spans="1:3" r="33">
      <c t="s" s="4" r="A33">
        <v>546</v>
      </c>
      <c t="s" s="4" r="C33">
        <v>554</v>
      </c>
    </row>
    <row spans="1:3" r="34">
      <c t="s" s="4" r="A34">
        <v>547</v>
      </c>
      <c t="n" s="8" r="C34">
        <v>18.44</v>
      </c>
    </row>
    <row spans="1:3" r="35">
      <c t="s" s="4" r="A35">
        <v>548</v>
      </c>
      <c t="n" s="6" r="C35">
        <v>73194</v>
      </c>
    </row>
    <row spans="1:3" r="36">
      <c t="s" s="4" r="A36">
        <v>547</v>
      </c>
      <c t="n" s="8" r="C36">
        <v>18.41</v>
      </c>
    </row>
    <row spans="1:3" r="37">
      <c t="s" s="4" r="A37">
        <v>555</v>
      </c>
    </row>
    <row spans="1:3" r="38">
      <c t="s" s="3" r="A38">
        <v>289</v>
      </c>
    </row>
    <row spans="1:3" r="39">
      <c t="s" s="4" r="A39">
        <v>543</v>
      </c>
      <c t="n" s="11" r="C39">
        <v>22.86</v>
      </c>
    </row>
    <row spans="1:3" r="40">
      <c t="s" s="4" r="A40">
        <v>544</v>
      </c>
      <c t="n" s="8" r="C40">
        <v>22.86</v>
      </c>
    </row>
    <row spans="1:3" r="41">
      <c t="s" s="4" r="A41">
        <v>545</v>
      </c>
      <c t="n" s="6" r="C41">
        <v>166757</v>
      </c>
    </row>
    <row spans="1:3" r="42">
      <c t="s" s="4" r="A42">
        <v>546</v>
      </c>
      <c t="s" s="4" r="C42">
        <v>556</v>
      </c>
    </row>
    <row spans="1:3" r="43">
      <c t="s" s="4" r="A43">
        <v>547</v>
      </c>
      <c t="n" s="8" r="C43">
        <v>22.86</v>
      </c>
    </row>
    <row spans="1:3" r="44">
      <c t="s" s="4" r="A44">
        <v>548</v>
      </c>
      <c t="n" s="6" r="C44">
        <v>112252</v>
      </c>
    </row>
    <row spans="1:3" r="45">
      <c t="s" s="4" r="A45">
        <v>547</v>
      </c>
      <c t="n" s="8" r="C45">
        <v>22.86</v>
      </c>
    </row>
    <row spans="1:3" r="46">
      <c t="s" s="4" r="A46">
        <v>557</v>
      </c>
    </row>
    <row spans="1:3" r="47">
      <c t="s" s="3" r="A47">
        <v>289</v>
      </c>
    </row>
    <row spans="1:3" r="48">
      <c t="s" s="4" r="A48">
        <v>543</v>
      </c>
      <c t="n" s="11" r="C48">
        <v>24.53</v>
      </c>
    </row>
    <row spans="1:3" r="49">
      <c t="s" s="4" r="A49">
        <v>544</v>
      </c>
      <c t="n" s="8" r="C49">
        <v>26.59</v>
      </c>
    </row>
    <row spans="1:3" r="50">
      <c t="s" s="4" r="A50">
        <v>545</v>
      </c>
      <c t="n" s="6" r="C50">
        <v>167468</v>
      </c>
    </row>
    <row spans="1:3" r="51">
      <c t="s" s="4" r="A51">
        <v>546</v>
      </c>
      <c t="s" s="4" r="C51">
        <v>558</v>
      </c>
    </row>
    <row spans="1:3" r="52">
      <c t="s" s="4" r="A52">
        <v>547</v>
      </c>
      <c t="n" s="8" r="C52">
        <v>25.75</v>
      </c>
    </row>
    <row spans="1:3" r="53">
      <c t="s" s="4" r="A53">
        <v>548</v>
      </c>
      <c t="n" s="6" r="C53">
        <v>153635</v>
      </c>
    </row>
    <row spans="1:3" r="54">
      <c t="s" s="4" r="A54">
        <v>547</v>
      </c>
      <c t="n" s="8" r="C54">
        <v>25.71</v>
      </c>
    </row>
    <row spans="1:3" r="55">
      <c t="s" s="4" r="A55">
        <v>559</v>
      </c>
    </row>
    <row spans="1:3" r="56">
      <c t="s" s="3" r="A56">
        <v>289</v>
      </c>
    </row>
    <row spans="1:3" r="57">
      <c t="s" s="4" r="A57">
        <v>543</v>
      </c>
      <c t="n" s="11" r="C57">
        <v>29.6</v>
      </c>
    </row>
    <row spans="1:3" r="58">
      <c t="s" s="4" r="A58">
        <v>544</v>
      </c>
      <c t="n" s="8" r="C58">
        <v>32.38</v>
      </c>
    </row>
    <row spans="1:3" r="59">
      <c t="s" s="4" r="A59">
        <v>545</v>
      </c>
      <c t="n" s="6" r="C59">
        <v>162225</v>
      </c>
    </row>
    <row spans="1:3" r="60">
      <c t="s" s="4" r="A60">
        <v>546</v>
      </c>
      <c t="s" s="4" r="C60">
        <v>560</v>
      </c>
    </row>
    <row spans="1:3" r="61">
      <c t="s" s="4" r="A61">
        <v>547</v>
      </c>
      <c t="n" s="8" r="C61">
        <v>31.04</v>
      </c>
    </row>
    <row spans="1:3" r="62">
      <c t="s" s="4" r="A62">
        <v>548</v>
      </c>
      <c t="n" s="6" r="C62">
        <v>1500</v>
      </c>
    </row>
    <row spans="1:3" r="63">
      <c t="s" s="4" r="A63">
        <v>547</v>
      </c>
      <c t="n" s="8" r="C63">
        <v>31.22</v>
      </c>
    </row>
    <row spans="1:3" r="64">
      <c t="s" s="4" r="A64">
        <v>561</v>
      </c>
    </row>
    <row spans="1:3" r="65">
      <c t="s" s="3" r="A65">
        <v>289</v>
      </c>
    </row>
    <row spans="1:3" r="66">
      <c t="s" s="4" r="A66">
        <v>543</v>
      </c>
      <c t="n" s="11" r="C66">
        <v>33.29</v>
      </c>
    </row>
    <row spans="1:3" r="67">
      <c t="s" s="4" r="A67">
        <v>544</v>
      </c>
      <c t="n" s="8" r="C67">
        <v>33.48</v>
      </c>
    </row>
    <row spans="1:3" r="68">
      <c t="s" s="4" r="A68">
        <v>545</v>
      </c>
      <c t="n" s="6" r="C68">
        <v>159940</v>
      </c>
    </row>
    <row spans="1:3" r="69">
      <c t="s" s="4" r="A69">
        <v>546</v>
      </c>
      <c t="s" s="4" r="C69">
        <v>562</v>
      </c>
    </row>
    <row spans="1:3" r="70">
      <c t="s" s="4" r="A70">
        <v>547</v>
      </c>
      <c t="n" s="8" r="C70">
        <v>33.42</v>
      </c>
    </row>
    <row spans="1:3" r="71">
      <c t="s" s="4" r="A71">
        <v>548</v>
      </c>
      <c t="n" s="6" r="C71">
        <v>125453</v>
      </c>
    </row>
    <row spans="1:3" r="72">
      <c t="s" s="4" r="A72">
        <v>547</v>
      </c>
      <c t="n" s="8" r="C72">
        <v>33.46</v>
      </c>
    </row>
    <row spans="1:3" r="73">
      <c t="s" s="4" r="A73">
        <v>563</v>
      </c>
    </row>
    <row spans="1:3" r="74">
      <c t="s" s="3" r="A74">
        <v>289</v>
      </c>
    </row>
    <row spans="1:3" r="75">
      <c t="s" s="4" r="A75">
        <v>543</v>
      </c>
      <c t="n" s="11" r="C75">
        <v>33.72</v>
      </c>
    </row>
    <row spans="1:3" r="76">
      <c t="s" s="4" r="A76">
        <v>544</v>
      </c>
      <c t="n" s="10" r="C76">
        <v>34.3</v>
      </c>
    </row>
    <row spans="1:3" r="77">
      <c t="s" s="4" r="A77">
        <v>545</v>
      </c>
      <c t="n" s="6" r="C77">
        <v>168599</v>
      </c>
    </row>
    <row spans="1:3" r="78">
      <c t="s" s="4" r="A78">
        <v>546</v>
      </c>
      <c t="s" s="4" r="C78">
        <v>564</v>
      </c>
    </row>
    <row spans="1:3" r="79">
      <c t="s" s="4" r="A79">
        <v>547</v>
      </c>
      <c t="n" s="8" r="C79">
        <v>34.13</v>
      </c>
    </row>
    <row spans="1:3" r="80">
      <c t="s" s="4" r="A80">
        <v>548</v>
      </c>
      <c t="n" s="6" r="C80">
        <v>12671</v>
      </c>
    </row>
    <row spans="1:3" r="81">
      <c t="s" s="4" r="A81">
        <v>547</v>
      </c>
      <c t="n" s="8" r="C81">
        <v>33.72</v>
      </c>
    </row>
    <row spans="1:3" r="82">
      <c t="s" s="4" r="A82">
        <v>565</v>
      </c>
    </row>
    <row spans="1:3" r="83">
      <c t="s" s="3" r="A83">
        <v>289</v>
      </c>
    </row>
    <row spans="1:3" r="84">
      <c t="s" s="4" r="A84">
        <v>543</v>
      </c>
      <c t="n" s="11" r="C84">
        <v>34.67</v>
      </c>
    </row>
    <row spans="1:3" r="85">
      <c t="s" s="4" r="A85">
        <v>544</v>
      </c>
      <c t="n" s="8" r="C85">
        <v>37.08</v>
      </c>
    </row>
    <row spans="1:3" r="86">
      <c t="s" s="4" r="A86">
        <v>545</v>
      </c>
      <c t="n" s="6" r="C86">
        <v>107648</v>
      </c>
    </row>
    <row spans="1:3" r="87">
      <c t="s" s="4" r="A87">
        <v>546</v>
      </c>
      <c t="s" s="4" r="C87">
        <v>566</v>
      </c>
    </row>
    <row spans="1:3" r="88">
      <c t="s" s="4" r="A88">
        <v>547</v>
      </c>
      <c t="n" s="8" r="C88">
        <v>35.83</v>
      </c>
    </row>
    <row spans="1:3" r="89">
      <c t="s" s="4" r="A89">
        <v>548</v>
      </c>
      <c t="n" s="6" r="C89">
        <v>44991</v>
      </c>
    </row>
    <row spans="1:3" r="90">
      <c t="s" s="4" r="A90">
        <v>547</v>
      </c>
      <c t="n" s="8" r="C90">
        <v>35.66</v>
      </c>
    </row>
    <row spans="1:3" r="91">
      <c t="s" s="4" r="A91">
        <v>567</v>
      </c>
    </row>
    <row spans="1:3" r="92">
      <c t="s" s="3" r="A92">
        <v>289</v>
      </c>
    </row>
    <row spans="1:3" r="93">
      <c t="s" s="4" r="A93">
        <v>543</v>
      </c>
      <c t="n" s="11" r="C93">
        <v>43.35</v>
      </c>
    </row>
    <row spans="1:3" r="94">
      <c t="s" s="4" r="A94">
        <v>544</v>
      </c>
      <c t="n" s="8" r="C94">
        <v>43.35</v>
      </c>
    </row>
    <row spans="1:3" r="95">
      <c t="s" s="4" r="A95">
        <v>545</v>
      </c>
      <c t="n" s="6" r="C95">
        <v>47002</v>
      </c>
    </row>
    <row spans="1:3" r="96">
      <c t="s" s="4" r="A96">
        <v>546</v>
      </c>
      <c t="s" s="4" r="C96">
        <v>568</v>
      </c>
    </row>
    <row spans="1:3" r="97">
      <c t="s" s="4" r="A97">
        <v>547</v>
      </c>
      <c t="n" s="8" r="C97">
        <v>43.35</v>
      </c>
    </row>
    <row spans="1:3" r="98">
      <c t="s" s="4" r="A98">
        <v>548</v>
      </c>
      <c t="n" s="6" r="C98">
        <v>21758</v>
      </c>
    </row>
    <row spans="1:3" r="99">
      <c t="s" s="4" r="A99">
        <v>547</v>
      </c>
      <c t="n" s="8" r="C99">
        <v>43.3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9</v>
      </c>
      <c t="s" s="2" r="B1">
        <v>1</v>
      </c>
    </row>
    <row spans="1:4" r="2">
      <c t="s" s="2" r="B2">
        <v>2</v>
      </c>
      <c t="s" s="2" r="C2">
        <v>30</v>
      </c>
      <c t="s" s="2" r="D2">
        <v>71</v>
      </c>
    </row>
    <row spans="1:4" r="3">
      <c t="s" s="3" r="A3">
        <v>291</v>
      </c>
    </row>
    <row spans="1:4" r="4">
      <c t="s" s="4" r="A4">
        <v>570</v>
      </c>
      <c t="n" s="6" r="B4">
        <v>909855</v>
      </c>
      <c t="n" s="6" r="C4">
        <v>927654</v>
      </c>
      <c t="n" s="6" r="D4">
        <v>941030</v>
      </c>
    </row>
    <row spans="1:4" r="5">
      <c t="s" s="4" r="A5">
        <v>571</v>
      </c>
      <c t="n" s="8" r="B5">
        <v>30.53</v>
      </c>
      <c t="n" s="8" r="C5">
        <v>25.5</v>
      </c>
      <c t="n" s="8" r="D5">
        <v>24.09</v>
      </c>
    </row>
    <row spans="1:4" r="6">
      <c t="s" s="4" r="A6">
        <v>572</v>
      </c>
      <c t="n" s="6" r="B6">
        <v>576410</v>
      </c>
      <c t="n" s="6" r="C6">
        <v>372159</v>
      </c>
      <c t="n" s="6" r="D6">
        <v>521056</v>
      </c>
    </row>
    <row spans="1:4" r="7">
      <c t="s" s="4" r="A7">
        <v>573</v>
      </c>
      <c t="n" s="8" r="B7">
        <v>32.33</v>
      </c>
      <c t="n" s="8" r="C7">
        <v>38.25</v>
      </c>
      <c t="n" s="8" r="D7">
        <v>25.87</v>
      </c>
    </row>
    <row spans="1:4" r="8">
      <c t="s" s="4" r="A8">
        <v>574</v>
      </c>
      <c t="n" s="6" r="B8">
        <v>-340754</v>
      </c>
      <c t="n" s="6" r="C8">
        <v>-318367</v>
      </c>
      <c t="n" s="6" r="D8">
        <v>-348141</v>
      </c>
    </row>
    <row spans="1:4" r="9">
      <c t="s" s="4" r="A9">
        <v>575</v>
      </c>
      <c t="n" s="8" r="B9">
        <v>29.13</v>
      </c>
      <c t="n" s="8" r="C9">
        <v>25.38</v>
      </c>
      <c t="n" s="8" r="D9">
        <v>22.57</v>
      </c>
    </row>
    <row spans="1:4" r="10">
      <c t="s" s="4" r="A10">
        <v>576</v>
      </c>
      <c t="n" s="6" r="B10">
        <v>-121142</v>
      </c>
      <c t="n" s="6" r="C10">
        <v>-71591</v>
      </c>
      <c t="n" s="6" r="D10">
        <v>-186291</v>
      </c>
    </row>
    <row spans="1:4" r="11">
      <c t="s" s="4" r="A11">
        <v>577</v>
      </c>
      <c t="n" s="6" r="B11">
        <v>1024369</v>
      </c>
      <c t="n" s="6" r="C11">
        <v>909855</v>
      </c>
      <c t="n" s="6" r="D11">
        <v>927654</v>
      </c>
    </row>
    <row spans="1:4" r="12">
      <c t="s" s="4" r="A12">
        <v>578</v>
      </c>
      <c t="n" s="8" r="B12">
        <v>31.9</v>
      </c>
      <c t="n" s="8" r="C12">
        <v>30.53</v>
      </c>
      <c t="n" s="8" r="D12">
        <v>25.5</v>
      </c>
    </row>
    <row spans="1:4" r="13">
      <c t="s" s="4" r="A13">
        <v>579</v>
      </c>
      <c t="n" s="8" r="B13">
        <v>31.49</v>
      </c>
      <c t="n" s="8" r="C13">
        <v>28.42</v>
      </c>
      <c t="n" s="8" r="D13">
        <v>24.9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0"/>
    <col customWidth="1" max="6" min="6" width="46"/>
  </cols>
  <sheetData>
    <row spans="1:6" r="1">
      <c t="s" s="1" r="A1">
        <v>104</v>
      </c>
      <c t="s" s="2" r="B1">
        <v>105</v>
      </c>
      <c t="s" s="2" r="C1">
        <v>106</v>
      </c>
      <c t="s" s="2" r="D1">
        <v>107</v>
      </c>
      <c t="s" s="2" r="E1">
        <v>108</v>
      </c>
      <c t="s" s="2" r="F1">
        <v>109</v>
      </c>
    </row>
    <row spans="1:6" r="2">
      <c t="s" s="4" r="A2">
        <v>110</v>
      </c>
      <c t="n" s="6" r="C2">
        <v>27781659</v>
      </c>
    </row>
    <row spans="1:6" r="3">
      <c t="s" s="4" r="A3">
        <v>111</v>
      </c>
      <c t="n" s="7" r="B3">
        <v>275817</v>
      </c>
      <c t="n" s="7" r="C3">
        <v>278</v>
      </c>
      <c t="n" s="7" r="D3">
        <v>199903</v>
      </c>
      <c t="n" s="7" r="E3">
        <v>75437</v>
      </c>
      <c t="n" s="7" r="F3">
        <v>199</v>
      </c>
    </row>
    <row spans="1:6" r="4">
      <c t="s" s="4" r="A4">
        <v>112</v>
      </c>
      <c t="n" s="6" r="B4">
        <v>840951</v>
      </c>
      <c t="n" s="6" r="C4">
        <v>840951</v>
      </c>
    </row>
    <row spans="1:6" r="5">
      <c t="s" s="4" r="A5">
        <v>113</v>
      </c>
      <c t="n" s="7" r="B5">
        <v>13629</v>
      </c>
      <c t="n" s="7" r="C5">
        <v>8</v>
      </c>
      <c t="n" s="6" r="D5">
        <v>13621</v>
      </c>
    </row>
    <row spans="1:6" r="6">
      <c t="s" s="4" r="A6">
        <v>114</v>
      </c>
      <c t="n" s="6" r="B6">
        <v>9780</v>
      </c>
    </row>
    <row spans="1:6" r="7">
      <c t="s" s="4" r="A7">
        <v>115</v>
      </c>
      <c t="n" s="7" r="B7">
        <v>0</v>
      </c>
      <c t="n" s="7" r="C7">
        <v>0</v>
      </c>
      <c t="n" s="6" r="D7">
        <v>0</v>
      </c>
    </row>
    <row spans="1:6" r="8">
      <c t="s" s="4" r="A8">
        <v>116</v>
      </c>
      <c t="n" s="6" r="C8">
        <v>348141</v>
      </c>
    </row>
    <row spans="1:6" r="9">
      <c t="s" s="4" r="A9">
        <v>117</v>
      </c>
      <c t="n" s="6" r="B9">
        <v>0</v>
      </c>
      <c t="n" s="7" r="C9">
        <v>-3</v>
      </c>
      <c t="n" s="6" r="D9">
        <v>3</v>
      </c>
    </row>
    <row spans="1:6" r="10">
      <c t="s" s="4" r="A10">
        <v>118</v>
      </c>
      <c t="n" s="6" r="B10">
        <v>1413</v>
      </c>
      <c t="n" s="6" r="D10">
        <v>1413</v>
      </c>
    </row>
    <row spans="1:6" r="11">
      <c t="s" s="4" r="A11">
        <v>119</v>
      </c>
      <c t="n" s="6" r="B11">
        <v>13409</v>
      </c>
      <c t="n" s="6" r="D11">
        <v>13409</v>
      </c>
    </row>
    <row spans="1:6" r="12">
      <c t="s" s="4" r="A12">
        <v>120</v>
      </c>
      <c t="n" s="6" r="C12">
        <v>-45278</v>
      </c>
    </row>
    <row spans="1:6" r="13">
      <c t="s" s="4" r="A13">
        <v>121</v>
      </c>
      <c t="n" s="6" r="B13">
        <v>-1212</v>
      </c>
      <c t="n" s="6" r="D13">
        <v>-1212</v>
      </c>
    </row>
    <row spans="1:6" r="14">
      <c t="s" s="4" r="A14">
        <v>122</v>
      </c>
      <c t="n" s="6" r="B14">
        <v>-52</v>
      </c>
      <c t="n" s="6" r="F14">
        <v>-52</v>
      </c>
    </row>
    <row spans="1:6" r="15">
      <c t="s" s="4" r="A15">
        <v>123</v>
      </c>
      <c t="n" s="6" r="B15">
        <v>44</v>
      </c>
      <c t="n" s="6" r="D15">
        <v>44</v>
      </c>
    </row>
    <row spans="1:6" r="16">
      <c t="s" s="4" r="A16">
        <v>85</v>
      </c>
      <c t="n" s="6" r="B16">
        <v>27641</v>
      </c>
      <c t="n" s="6" r="E16">
        <v>27641</v>
      </c>
    </row>
    <row spans="1:6" r="17">
      <c t="s" s="4" r="A17">
        <v>124</v>
      </c>
      <c t="n" s="6" r="C17">
        <v>28935253</v>
      </c>
    </row>
    <row spans="1:6" r="18">
      <c t="s" s="4" r="A18">
        <v>125</v>
      </c>
      <c t="n" s="7" r="B18">
        <v>330689</v>
      </c>
      <c t="n" s="7" r="C18">
        <v>289</v>
      </c>
      <c t="n" s="6" r="D18">
        <v>227175</v>
      </c>
      <c t="n" s="6" r="E18">
        <v>103078</v>
      </c>
      <c t="n" s="6" r="F18">
        <v>147</v>
      </c>
    </row>
    <row spans="1:6" r="19">
      <c t="s" s="4" r="A19">
        <v>112</v>
      </c>
      <c t="n" s="6" r="B19">
        <v>486252</v>
      </c>
      <c t="n" s="6" r="C19">
        <v>486252</v>
      </c>
    </row>
    <row spans="1:6" r="20">
      <c t="s" s="4" r="A20">
        <v>113</v>
      </c>
      <c t="n" s="7" r="B20">
        <v>8943</v>
      </c>
      <c t="n" s="7" r="C20">
        <v>5</v>
      </c>
      <c t="n" s="6" r="D20">
        <v>8938</v>
      </c>
    </row>
    <row spans="1:6" r="21">
      <c t="s" s="4" r="A21">
        <v>116</v>
      </c>
      <c t="n" s="6" r="C21">
        <v>318367</v>
      </c>
    </row>
    <row spans="1:6" r="22">
      <c t="s" s="4" r="A22">
        <v>117</v>
      </c>
      <c t="n" s="6" r="B22">
        <v>0</v>
      </c>
      <c t="n" s="7" r="C22">
        <v>-3</v>
      </c>
      <c t="n" s="6" r="D22">
        <v>-3</v>
      </c>
    </row>
    <row spans="1:6" r="23">
      <c t="s" s="4" r="A23">
        <v>118</v>
      </c>
      <c t="n" s="6" r="B23">
        <v>2776</v>
      </c>
      <c t="n" s="6" r="D23">
        <v>2776</v>
      </c>
    </row>
    <row spans="1:6" r="24">
      <c t="s" s="4" r="A24">
        <v>119</v>
      </c>
      <c t="n" s="6" r="B24">
        <v>13778</v>
      </c>
      <c t="n" s="6" r="D24">
        <v>13778</v>
      </c>
    </row>
    <row spans="1:6" r="25">
      <c t="s" s="4" r="A25">
        <v>120</v>
      </c>
      <c t="n" s="6" r="C25">
        <v>-39297</v>
      </c>
    </row>
    <row spans="1:6" r="26">
      <c t="s" s="4" r="A26">
        <v>121</v>
      </c>
      <c t="n" s="6" r="B26">
        <v>-1626</v>
      </c>
      <c t="n" s="6" r="D26">
        <v>-1626</v>
      </c>
    </row>
    <row spans="1:6" r="27">
      <c t="s" s="4" r="A27">
        <v>122</v>
      </c>
      <c t="n" s="6" r="B27">
        <v>-298</v>
      </c>
      <c t="n" s="6" r="F27">
        <v>-298</v>
      </c>
    </row>
    <row spans="1:6" r="28">
      <c t="s" s="4" r="A28">
        <v>123</v>
      </c>
      <c t="n" s="7" r="B28">
        <v>49</v>
      </c>
      <c t="n" s="6" r="D28">
        <v>49</v>
      </c>
    </row>
    <row spans="1:6" r="29">
      <c t="s" s="4" r="A29">
        <v>126</v>
      </c>
      <c t="n" s="6" r="B29">
        <v>-55973</v>
      </c>
    </row>
    <row spans="1:6" r="30">
      <c t="s" s="4" r="A30">
        <v>127</v>
      </c>
      <c t="n" s="6" r="D30">
        <v>-1678</v>
      </c>
    </row>
    <row spans="1:6" r="31">
      <c t="s" s="4" r="A31">
        <v>85</v>
      </c>
      <c t="n" s="7" r="B31">
        <v>37803</v>
      </c>
      <c t="n" s="6" r="E31">
        <v>37803</v>
      </c>
    </row>
    <row spans="1:6" r="32">
      <c t="s" s="4" r="A32">
        <v>128</v>
      </c>
      <c t="n" s="6" r="B32">
        <v>29644602</v>
      </c>
      <c t="n" s="6" r="C32">
        <v>29644602</v>
      </c>
    </row>
    <row spans="1:6" r="33">
      <c t="s" s="4" r="A33">
        <v>129</v>
      </c>
      <c t="n" s="7" r="B33">
        <v>390436</v>
      </c>
      <c t="n" s="7" r="C33">
        <v>297</v>
      </c>
      <c t="n" s="6" r="D33">
        <v>249409</v>
      </c>
      <c t="n" s="6" r="E33">
        <v>140881</v>
      </c>
      <c t="n" s="6" r="F33">
        <v>-151</v>
      </c>
    </row>
    <row spans="1:6" r="34">
      <c t="s" s="4" r="A34">
        <v>112</v>
      </c>
      <c t="n" s="6" r="B34">
        <v>390085</v>
      </c>
      <c t="n" s="6" r="C34">
        <v>390085</v>
      </c>
    </row>
    <row spans="1:6" r="35">
      <c t="s" s="4" r="A35">
        <v>113</v>
      </c>
      <c t="n" s="7" r="B35">
        <v>6464</v>
      </c>
      <c t="n" s="7" r="C35">
        <v>4</v>
      </c>
      <c t="n" s="6" r="D35">
        <v>6460</v>
      </c>
    </row>
    <row spans="1:6" r="36">
      <c t="s" s="4" r="A36">
        <v>114</v>
      </c>
      <c t="n" s="6" r="B36">
        <v>14610</v>
      </c>
    </row>
    <row spans="1:6" r="37">
      <c t="s" s="4" r="A37">
        <v>115</v>
      </c>
      <c t="n" s="7" r="B37">
        <v>0</v>
      </c>
      <c t="n" s="7" r="C37">
        <v>0</v>
      </c>
      <c t="n" s="6" r="D37">
        <v>0</v>
      </c>
    </row>
    <row spans="1:6" r="38">
      <c t="s" s="4" r="A38">
        <v>116</v>
      </c>
      <c t="n" s="6" r="C38">
        <v>340754</v>
      </c>
    </row>
    <row spans="1:6" r="39">
      <c t="s" s="4" r="A39">
        <v>117</v>
      </c>
      <c t="n" s="6" r="B39">
        <v>0</v>
      </c>
      <c t="n" s="7" r="C39">
        <v>-3</v>
      </c>
      <c t="n" s="6" r="D39">
        <v>-3</v>
      </c>
    </row>
    <row spans="1:6" r="40">
      <c t="s" s="4" r="A40">
        <v>118</v>
      </c>
      <c t="n" s="6" r="B40">
        <v>822</v>
      </c>
      <c t="n" s="6" r="D40">
        <v>822</v>
      </c>
    </row>
    <row spans="1:6" r="41">
      <c t="s" s="4" r="A41">
        <v>130</v>
      </c>
      <c t="n" s="6" r="B41">
        <v>14183</v>
      </c>
    </row>
    <row spans="1:6" r="42">
      <c t="s" s="4" r="A42">
        <v>119</v>
      </c>
      <c t="n" s="6" r="D42">
        <v>14183</v>
      </c>
    </row>
    <row spans="1:6" r="43">
      <c t="s" s="4" r="A43">
        <v>120</v>
      </c>
      <c t="n" s="6" r="C43">
        <v>-37969</v>
      </c>
    </row>
    <row spans="1:6" r="44">
      <c t="s" s="4" r="A44">
        <v>121</v>
      </c>
      <c t="n" s="6" r="B44">
        <v>-1295</v>
      </c>
      <c t="n" s="6" r="D44">
        <v>-1295</v>
      </c>
    </row>
    <row spans="1:6" r="45">
      <c t="s" s="4" r="A45">
        <v>122</v>
      </c>
      <c t="n" s="6" r="B45">
        <v>-85</v>
      </c>
      <c t="n" s="6" r="F45">
        <v>-85</v>
      </c>
    </row>
    <row spans="1:6" r="46">
      <c t="s" s="4" r="A46">
        <v>123</v>
      </c>
      <c t="n" s="7" r="B46">
        <v>149</v>
      </c>
      <c t="n" s="6" r="D46">
        <v>149</v>
      </c>
    </row>
    <row spans="1:6" r="47">
      <c t="s" s="4" r="A47">
        <v>126</v>
      </c>
      <c t="n" s="6" r="B47">
        <v>-1260276</v>
      </c>
    </row>
    <row spans="1:6" r="48">
      <c t="s" s="4" r="A48">
        <v>127</v>
      </c>
      <c t="n" s="7" r="B48">
        <v>-37393</v>
      </c>
      <c t="n" s="7" r="C48">
        <v>-13</v>
      </c>
      <c t="n" s="6" r="D48">
        <v>-37380</v>
      </c>
    </row>
    <row spans="1:6" r="49">
      <c t="s" s="4" r="A49">
        <v>85</v>
      </c>
      <c t="n" s="7" r="B49">
        <v>44130</v>
      </c>
      <c t="n" s="6" r="E49">
        <v>44130</v>
      </c>
    </row>
    <row spans="1:6" r="50">
      <c t="s" s="4" r="A50">
        <v>131</v>
      </c>
      <c t="n" s="6" r="B50">
        <v>29091806</v>
      </c>
      <c t="n" s="6" r="C50">
        <v>29091806</v>
      </c>
    </row>
    <row spans="1:6" r="51">
      <c t="s" s="4" r="A51">
        <v>132</v>
      </c>
      <c t="n" s="7" r="B51">
        <v>417411</v>
      </c>
      <c t="n" s="7" r="C51">
        <v>291</v>
      </c>
      <c t="n" s="7" r="D51">
        <v>232345</v>
      </c>
      <c t="n" s="7" r="E51">
        <v>185011</v>
      </c>
      <c t="n" s="7" r="F51">
        <v>-23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 customWidth="1" max="6" min="6" width="14"/>
    <col customWidth="1" max="7" min="7" width="14"/>
  </cols>
  <sheetData>
    <row spans="1:7" r="1">
      <c t="s" s="1" r="A1">
        <v>580</v>
      </c>
      <c t="s" s="2" r="B1">
        <v>581</v>
      </c>
      <c t="s" s="2" r="C1">
        <v>542</v>
      </c>
      <c t="s" s="2" r="D1">
        <v>2</v>
      </c>
      <c t="s" s="2" r="E1">
        <v>30</v>
      </c>
      <c t="s" s="2" r="F1">
        <v>71</v>
      </c>
      <c t="s" s="2" r="G1">
        <v>582</v>
      </c>
    </row>
    <row spans="1:7" r="2">
      <c t="s" s="3" r="A2">
        <v>284</v>
      </c>
    </row>
    <row spans="1:7" r="3">
      <c t="s" s="4" r="A3">
        <v>583</v>
      </c>
      <c t="s" s="4" r="B3">
        <v>584</v>
      </c>
    </row>
    <row spans="1:7" r="4">
      <c t="s" s="4" r="A4">
        <v>538</v>
      </c>
      <c t="n" s="6" r="D4">
        <v>2484296</v>
      </c>
    </row>
    <row spans="1:7" r="5">
      <c t="s" s="4" r="A5">
        <v>585</v>
      </c>
      <c t="n" s="10" r="D5">
        <v>6.4</v>
      </c>
    </row>
    <row spans="1:7" r="6">
      <c t="s" s="4" r="A6">
        <v>586</v>
      </c>
      <c t="n" s="8" r="D6">
        <v>13.21</v>
      </c>
      <c t="n" s="8" r="E6">
        <v>15.87</v>
      </c>
      <c t="n" s="8" r="F6">
        <v>11.17</v>
      </c>
    </row>
    <row spans="1:7" r="7">
      <c t="s" s="4" r="A7">
        <v>587</v>
      </c>
      <c t="n" s="8" r="D7">
        <v>35.4</v>
      </c>
    </row>
    <row spans="1:7" r="8">
      <c t="s" s="4" r="A8">
        <v>588</v>
      </c>
      <c t="n" s="10" r="D8">
        <v>5.9</v>
      </c>
      <c t="n" s="10" r="E8">
        <v>10.5</v>
      </c>
      <c t="n" s="10" r="F8">
        <v>12.1</v>
      </c>
    </row>
    <row spans="1:7" r="9">
      <c t="s" s="4" r="A9">
        <v>589</v>
      </c>
      <c t="n" s="8" r="D9">
        <v>23.18</v>
      </c>
    </row>
    <row spans="1:7" r="10">
      <c t="s" s="4" r="A10">
        <v>590</v>
      </c>
      <c t="n" s="8" r="C10">
        <v>2.55</v>
      </c>
      <c t="n" s="11" r="D10">
        <v>3.54</v>
      </c>
    </row>
    <row spans="1:7" r="11">
      <c t="s" s="4" r="A11">
        <v>591</v>
      </c>
      <c t="n" s="8" r="C11">
        <v>4.81</v>
      </c>
      <c t="n" s="8" r="D11">
        <v>43.35</v>
      </c>
    </row>
    <row spans="1:7" r="12">
      <c t="s" s="4" r="A12">
        <v>592</v>
      </c>
    </row>
    <row spans="1:7" r="13">
      <c t="s" s="3" r="A13">
        <v>284</v>
      </c>
    </row>
    <row spans="1:7" r="14">
      <c t="s" s="4" r="A14">
        <v>593</v>
      </c>
      <c t="n" s="10" r="D14">
        <v>10.7</v>
      </c>
    </row>
    <row spans="1:7" r="15">
      <c t="s" s="4" r="A15">
        <v>594</v>
      </c>
      <c t="n" s="9" r="D15">
        <v>24.3</v>
      </c>
      <c t="n" s="10" r="E15">
        <v>20.1</v>
      </c>
      <c t="n" s="10" r="F15">
        <v>17.5</v>
      </c>
    </row>
    <row spans="1:7" r="16">
      <c t="s" s="4" r="A16">
        <v>595</v>
      </c>
      <c t="n" s="9" r="D16">
        <v>9.699999999999999</v>
      </c>
    </row>
    <row spans="1:7" r="17">
      <c t="s" s="4" r="A17">
        <v>596</v>
      </c>
      <c t="n" s="9" r="D17">
        <v>7.3</v>
      </c>
    </row>
    <row spans="1:7" r="18">
      <c t="s" s="4" r="A18">
        <v>597</v>
      </c>
      <c t="n" s="9" r="D18">
        <v>5.2</v>
      </c>
    </row>
    <row spans="1:7" r="19">
      <c t="s" s="4" r="A19">
        <v>598</v>
      </c>
      <c t="n" s="10" r="D19">
        <v>2.1</v>
      </c>
    </row>
    <row spans="1:7" r="20">
      <c t="s" s="4" r="A20">
        <v>511</v>
      </c>
    </row>
    <row spans="1:7" r="21">
      <c t="s" s="3" r="A21">
        <v>284</v>
      </c>
    </row>
    <row spans="1:7" r="22">
      <c t="s" s="4" r="A22">
        <v>599</v>
      </c>
      <c t="s" s="4" r="D22">
        <v>509</v>
      </c>
    </row>
    <row spans="1:7" r="23">
      <c t="s" s="4" r="A23">
        <v>593</v>
      </c>
      <c t="n" s="10" r="D23">
        <v>3.4</v>
      </c>
    </row>
    <row spans="1:7" r="24">
      <c t="s" s="4" r="A24">
        <v>600</v>
      </c>
      <c t="s" s="4" r="D24">
        <v>601</v>
      </c>
    </row>
    <row spans="1:7" r="25">
      <c t="s" s="4" r="A25">
        <v>595</v>
      </c>
      <c t="n" s="10" r="D25">
        <v>2.6</v>
      </c>
    </row>
    <row spans="1:7" r="26">
      <c t="s" s="4" r="A26">
        <v>596</v>
      </c>
      <c t="n" s="9" r="D26">
        <v>1.9</v>
      </c>
    </row>
    <row spans="1:7" r="27">
      <c t="s" s="4" r="A27">
        <v>597</v>
      </c>
      <c t="n" s="9" r="D27">
        <v>1.3</v>
      </c>
    </row>
    <row spans="1:7" r="28">
      <c t="s" s="4" r="A28">
        <v>598</v>
      </c>
      <c t="n" s="10" r="D28">
        <v>0.6</v>
      </c>
    </row>
    <row spans="1:7" r="29">
      <c t="s" s="4" r="A29">
        <v>602</v>
      </c>
    </row>
    <row spans="1:7" r="30">
      <c t="s" s="3" r="A30">
        <v>284</v>
      </c>
    </row>
    <row spans="1:7" r="31">
      <c t="s" s="4" r="A31">
        <v>603</v>
      </c>
      <c t="s" s="4" r="D31">
        <v>604</v>
      </c>
    </row>
    <row spans="1:7" r="32">
      <c t="s" s="4" r="A32">
        <v>605</v>
      </c>
    </row>
    <row spans="1:7" r="33">
      <c t="s" s="3" r="A33">
        <v>284</v>
      </c>
    </row>
    <row spans="1:7" r="34">
      <c t="s" s="4" r="A34">
        <v>603</v>
      </c>
      <c t="s" s="4" r="D34">
        <v>349</v>
      </c>
    </row>
    <row spans="1:7" r="35">
      <c t="s" s="4" r="A35">
        <v>606</v>
      </c>
    </row>
    <row spans="1:7" r="36">
      <c t="s" s="3" r="A36">
        <v>284</v>
      </c>
    </row>
    <row spans="1:7" r="37">
      <c t="s" s="4" r="A37">
        <v>607</v>
      </c>
      <c t="n" s="6" r="G37">
        <v>3100000</v>
      </c>
    </row>
    <row spans="1:7" r="38">
      <c t="s" s="4" r="A38">
        <v>538</v>
      </c>
      <c t="n" s="6" r="D38">
        <v>2484296</v>
      </c>
    </row>
    <row spans="1:7" r="39">
      <c t="s" s="4" r="A39">
        <v>608</v>
      </c>
    </row>
    <row spans="1:7" r="40">
      <c t="s" s="3" r="A40">
        <v>284</v>
      </c>
    </row>
    <row spans="1:7" r="41">
      <c t="s" s="4" r="A41">
        <v>603</v>
      </c>
      <c t="s" s="4" r="D41">
        <v>609</v>
      </c>
    </row>
    <row spans="1:7" r="42">
      <c t="s" s="4" r="A42">
        <v>610</v>
      </c>
    </row>
    <row spans="1:7" r="43">
      <c t="s" s="3" r="A43">
        <v>284</v>
      </c>
    </row>
    <row spans="1:7" r="44">
      <c t="s" s="4" r="A44">
        <v>611</v>
      </c>
      <c t="n" s="6" r="C44">
        <v>11424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s="1" r="A1">
        <v>612</v>
      </c>
      <c t="s" s="2" r="B1">
        <v>1</v>
      </c>
    </row>
    <row spans="1:4" r="2">
      <c t="s" s="2" r="B2">
        <v>2</v>
      </c>
      <c t="s" s="2" r="C2">
        <v>30</v>
      </c>
      <c t="s" s="2" r="D2">
        <v>71</v>
      </c>
    </row>
    <row spans="1:4" r="3">
      <c t="s" s="3" r="A3">
        <v>613</v>
      </c>
    </row>
    <row spans="1:4" r="4">
      <c t="s" s="4" r="A4">
        <v>614</v>
      </c>
      <c t="n" s="7" r="B4">
        <v>20033</v>
      </c>
      <c t="n" s="7" r="C4">
        <v>15128</v>
      </c>
      <c t="n" s="7" r="D4">
        <v>6363</v>
      </c>
    </row>
    <row spans="1:4" r="5">
      <c t="s" s="4" r="A5">
        <v>615</v>
      </c>
      <c t="n" s="6" r="B5">
        <v>972</v>
      </c>
      <c t="n" s="6" r="C5">
        <v>129</v>
      </c>
      <c t="n" s="6" r="D5">
        <v>1124</v>
      </c>
    </row>
    <row spans="1:4" r="6">
      <c t="s" s="4" r="A6">
        <v>616</v>
      </c>
      <c t="n" s="6" r="B6">
        <v>121</v>
      </c>
      <c t="n" s="6" r="C6">
        <v>91</v>
      </c>
      <c t="n" s="6" r="D6">
        <v>41</v>
      </c>
    </row>
    <row spans="1:4" r="7">
      <c t="s" s="4" r="A7">
        <v>617</v>
      </c>
      <c t="n" s="6" r="B7">
        <v>21126</v>
      </c>
      <c t="n" s="6" r="C7">
        <v>15348</v>
      </c>
      <c t="n" s="6" r="D7">
        <v>7528</v>
      </c>
    </row>
    <row spans="1:4" r="8">
      <c t="s" s="3" r="A8">
        <v>618</v>
      </c>
    </row>
    <row spans="1:4" r="9">
      <c t="s" s="4" r="A9">
        <v>614</v>
      </c>
      <c t="n" s="6" r="B9">
        <v>-1657</v>
      </c>
      <c t="n" s="6" r="C9">
        <v>1268</v>
      </c>
      <c t="n" s="6" r="D9">
        <v>-2026</v>
      </c>
    </row>
    <row spans="1:4" r="10">
      <c t="s" s="4" r="A10">
        <v>615</v>
      </c>
      <c t="n" s="6" r="B10">
        <v>-628</v>
      </c>
      <c t="n" s="6" r="C10">
        <v>-2010</v>
      </c>
      <c t="n" s="6" r="D10">
        <v>-728</v>
      </c>
    </row>
    <row spans="1:4" r="11">
      <c t="s" s="4" r="A11">
        <v>619</v>
      </c>
      <c t="n" s="6" r="B11">
        <v>-2285</v>
      </c>
      <c t="n" s="6" r="C11">
        <v>-742</v>
      </c>
      <c t="n" s="6" r="D11">
        <v>-2754</v>
      </c>
    </row>
    <row spans="1:4" r="12">
      <c t="s" s="4" r="A12">
        <v>620</v>
      </c>
      <c t="n" s="7" r="B12">
        <v>18841</v>
      </c>
      <c t="n" s="7" r="C12">
        <v>14606</v>
      </c>
      <c t="n" s="7" r="D12">
        <v>477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621</v>
      </c>
      <c t="s" s="2" r="B1">
        <v>2</v>
      </c>
      <c t="s" s="2" r="C1">
        <v>30</v>
      </c>
    </row>
    <row spans="1:3" r="2">
      <c t="s" s="3" r="A2">
        <v>622</v>
      </c>
    </row>
    <row spans="1:3" r="3">
      <c t="s" s="4" r="A3">
        <v>623</v>
      </c>
      <c t="n" s="7" r="B3">
        <v>0</v>
      </c>
      <c t="n" s="7" r="C3">
        <v>18568</v>
      </c>
    </row>
    <row spans="1:3" r="4">
      <c t="s" s="4" r="A4">
        <v>93</v>
      </c>
      <c t="n" s="6" r="B4">
        <v>0</v>
      </c>
      <c t="n" s="6" r="C4">
        <v>767</v>
      </c>
    </row>
    <row spans="1:3" r="5">
      <c t="s" s="4" r="A5">
        <v>624</v>
      </c>
      <c t="n" s="6" r="B5">
        <v>0</v>
      </c>
      <c t="n" s="6" r="C5">
        <v>2470</v>
      </c>
    </row>
    <row spans="1:3" r="6">
      <c t="s" s="4" r="A6">
        <v>625</v>
      </c>
      <c t="n" s="6" r="B6">
        <v>0</v>
      </c>
      <c t="n" s="6" r="C6">
        <v>148</v>
      </c>
    </row>
    <row spans="1:3" r="7">
      <c t="s" s="4" r="A7">
        <v>626</v>
      </c>
      <c t="n" s="6" r="B7">
        <v>0</v>
      </c>
      <c t="n" s="6" r="C7">
        <v>21953</v>
      </c>
    </row>
    <row spans="1:3" r="8">
      <c t="s" s="3" r="A8">
        <v>627</v>
      </c>
    </row>
    <row spans="1:3" r="9">
      <c t="s" s="4" r="A9">
        <v>628</v>
      </c>
      <c t="n" s="6" r="B9">
        <v>21544</v>
      </c>
      <c t="n" s="6" r="C9">
        <v>586</v>
      </c>
    </row>
    <row spans="1:3" r="10">
      <c t="s" s="4" r="A10">
        <v>629</v>
      </c>
      <c t="n" s="6" r="B10">
        <v>6114</v>
      </c>
      <c t="n" s="6" r="C10">
        <v>5927</v>
      </c>
    </row>
    <row spans="1:3" r="11">
      <c t="s" s="4" r="A11">
        <v>271</v>
      </c>
      <c t="n" s="6" r="B11">
        <v>1308</v>
      </c>
      <c t="n" s="6" r="C11">
        <v>178</v>
      </c>
    </row>
    <row spans="1:3" r="12">
      <c t="s" s="4" r="A12">
        <v>93</v>
      </c>
      <c t="n" s="6" r="B12">
        <v>5962</v>
      </c>
      <c t="n" s="6" r="C12">
        <v>5011</v>
      </c>
    </row>
    <row spans="1:3" r="13">
      <c t="s" s="4" r="A13">
        <v>624</v>
      </c>
      <c t="n" s="6" r="B13">
        <v>3606</v>
      </c>
      <c t="n" s="6" r="C13">
        <v>3879</v>
      </c>
    </row>
    <row spans="1:3" r="14">
      <c t="s" s="4" r="A14">
        <v>630</v>
      </c>
      <c t="n" s="6" r="B14">
        <v>38534</v>
      </c>
      <c t="n" s="6" r="C14">
        <v>15581</v>
      </c>
    </row>
    <row spans="1:3" r="15">
      <c t="s" s="4" r="A15">
        <v>631</v>
      </c>
      <c t="n" s="6" r="B15">
        <v>0</v>
      </c>
      <c t="n" s="6" r="C15">
        <v>448</v>
      </c>
    </row>
    <row spans="1:3" r="16">
      <c t="s" s="3" r="A16">
        <v>632</v>
      </c>
    </row>
    <row spans="1:3" r="17">
      <c t="s" s="4" r="A17">
        <v>633</v>
      </c>
      <c t="n" s="6" r="B17">
        <v>623</v>
      </c>
      <c t="n" s="6" r="C17">
        <v>0</v>
      </c>
    </row>
    <row spans="1:3" r="18">
      <c t="s" s="4" r="A18">
        <v>634</v>
      </c>
      <c t="n" s="6" r="B18">
        <v>0</v>
      </c>
      <c t="n" s="6" r="C18">
        <v>448</v>
      </c>
    </row>
    <row spans="1:3" r="19">
      <c t="s" s="3" r="A19">
        <v>635</v>
      </c>
    </row>
    <row spans="1:3" r="20">
      <c t="s" s="4" r="A20">
        <v>636</v>
      </c>
      <c t="n" s="6" r="B20">
        <v>6190</v>
      </c>
      <c t="n" s="6" r="C20">
        <v>7172</v>
      </c>
    </row>
    <row spans="1:3" r="21">
      <c t="s" s="4" r="A21">
        <v>637</v>
      </c>
      <c t="n" s="6" r="B21">
        <v>6813</v>
      </c>
      <c t="n" s="6" r="C21">
        <v>7172</v>
      </c>
    </row>
    <row spans="1:3" r="22">
      <c t="s" s="4" r="A22">
        <v>638</v>
      </c>
      <c t="n" s="7" r="B22">
        <v>31721</v>
      </c>
      <c t="n" s="7" r="C22">
        <v>2991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639</v>
      </c>
      <c t="s" s="2" r="B1">
        <v>1</v>
      </c>
    </row>
    <row spans="1:4" r="2">
      <c t="s" s="2" r="B2">
        <v>2</v>
      </c>
      <c t="s" s="2" r="C2">
        <v>30</v>
      </c>
      <c t="s" s="2" r="D2">
        <v>71</v>
      </c>
    </row>
    <row spans="1:4" r="3">
      <c t="s" s="3" r="A3">
        <v>640</v>
      </c>
    </row>
    <row spans="1:4" r="4">
      <c t="s" s="4" r="A4">
        <v>334</v>
      </c>
      <c t="n" s="7" r="B4">
        <v>0</v>
      </c>
      <c t="n" s="7" r="C4">
        <v>2090</v>
      </c>
      <c t="n" s="7" r="D4">
        <v>2691</v>
      </c>
    </row>
    <row spans="1:4" r="5">
      <c t="s" s="4" r="A5">
        <v>341</v>
      </c>
      <c t="n" s="6" r="B5">
        <v>424</v>
      </c>
      <c t="n" s="6" r="C5">
        <v>1045</v>
      </c>
      <c t="n" s="6" r="D5">
        <v>1571</v>
      </c>
    </row>
    <row spans="1:4" r="6">
      <c t="s" s="4" r="A6">
        <v>641</v>
      </c>
      <c t="n" s="6" r="B6">
        <v>0</v>
      </c>
    </row>
    <row spans="1:4" r="7">
      <c t="s" s="4" r="A7">
        <v>342</v>
      </c>
      <c t="n" s="6" r="C7">
        <v>2090</v>
      </c>
      <c t="n" s="6" r="D7">
        <v>601</v>
      </c>
    </row>
    <row spans="1:4" r="8">
      <c t="s" s="4" r="A8">
        <v>642</v>
      </c>
      <c t="n" s="7" r="B8">
        <v>0</v>
      </c>
      <c t="n" s="7" r="C8">
        <v>0</v>
      </c>
      <c t="n" s="7" r="D8">
        <v>209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3</v>
      </c>
      <c t="s" s="2" r="B1">
        <v>1</v>
      </c>
    </row>
    <row spans="1:4" r="2">
      <c t="s" s="2" r="B2">
        <v>2</v>
      </c>
      <c t="s" s="2" r="C2">
        <v>30</v>
      </c>
      <c t="s" s="2" r="D2">
        <v>71</v>
      </c>
    </row>
    <row spans="1:4" r="3">
      <c t="s" s="3" r="A3">
        <v>298</v>
      </c>
    </row>
    <row spans="1:4" r="4">
      <c t="s" s="4" r="A4">
        <v>644</v>
      </c>
      <c t="n" s="7" r="B4">
        <v>22040</v>
      </c>
      <c t="n" s="7" r="C4">
        <v>18344</v>
      </c>
      <c t="n" s="7" r="D4">
        <v>11345</v>
      </c>
    </row>
    <row spans="1:4" r="5">
      <c t="s" s="4" r="A5">
        <v>645</v>
      </c>
      <c t="n" s="6" r="B5">
        <v>608</v>
      </c>
      <c t="n" s="6" r="C5">
        <v>691</v>
      </c>
      <c t="n" s="6" r="D5">
        <v>405</v>
      </c>
    </row>
    <row spans="1:4" r="6">
      <c t="s" s="4" r="A6">
        <v>646</v>
      </c>
      <c t="n" s="6" r="B6">
        <v>982</v>
      </c>
      <c t="n" s="6" r="C6">
        <v>1058</v>
      </c>
      <c t="n" s="6" r="D6">
        <v>867</v>
      </c>
    </row>
    <row spans="1:4" r="7">
      <c t="s" s="4" r="A7">
        <v>647</v>
      </c>
      <c t="n" s="6" r="B7">
        <v>-2767</v>
      </c>
      <c t="n" s="6" r="C7">
        <v>-1487</v>
      </c>
      <c t="n" s="6" r="D7">
        <v>-3909</v>
      </c>
    </row>
    <row spans="1:4" r="8">
      <c t="s" s="4" r="A8">
        <v>648</v>
      </c>
      <c t="n" s="6" r="B8">
        <v>0</v>
      </c>
      <c t="n" s="6" r="C8">
        <v>-2090</v>
      </c>
      <c t="n" s="6" r="D8">
        <v>0</v>
      </c>
    </row>
    <row spans="1:4" r="9">
      <c t="s" s="4" r="A9">
        <v>649</v>
      </c>
      <c t="n" s="6" r="B9">
        <v>-2145</v>
      </c>
      <c t="n" s="6" r="C9">
        <v>-1562</v>
      </c>
      <c t="n" s="6" r="D9">
        <v>-1168</v>
      </c>
    </row>
    <row spans="1:4" r="10">
      <c t="s" s="4" r="A10">
        <v>650</v>
      </c>
      <c t="n" s="6" r="B10">
        <v>317</v>
      </c>
      <c t="n" s="6" r="C10">
        <v>-172</v>
      </c>
      <c t="n" s="6" r="D10">
        <v>-70</v>
      </c>
    </row>
    <row spans="1:4" r="11">
      <c t="s" s="4" r="A11">
        <v>651</v>
      </c>
      <c t="n" s="6" r="B11">
        <v>-194</v>
      </c>
      <c t="n" s="6" r="C11">
        <v>-176</v>
      </c>
      <c t="n" s="6" r="D11">
        <v>-2696</v>
      </c>
    </row>
    <row spans="1:4" r="12">
      <c t="s" s="4" r="A12">
        <v>652</v>
      </c>
      <c t="n" s="7" r="B12">
        <v>18841</v>
      </c>
      <c t="n" s="7" r="C12">
        <v>14606</v>
      </c>
      <c t="n" s="7" r="D12">
        <v>477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653</v>
      </c>
      <c t="s" s="2" r="B1">
        <v>1</v>
      </c>
    </row>
    <row spans="1:4" r="2">
      <c t="s" s="2" r="B2">
        <v>2</v>
      </c>
      <c t="s" s="2" r="C2">
        <v>30</v>
      </c>
      <c t="s" s="2" r="D2">
        <v>71</v>
      </c>
    </row>
    <row spans="1:4" r="3">
      <c t="s" s="3" r="A3">
        <v>654</v>
      </c>
    </row>
    <row spans="1:4" r="4">
      <c t="s" s="4" r="A4">
        <v>334</v>
      </c>
      <c t="n" s="7" r="B4">
        <v>2491</v>
      </c>
      <c t="n" s="7" r="C4">
        <v>2618</v>
      </c>
      <c t="n" s="7" r="D4">
        <v>4469</v>
      </c>
    </row>
    <row spans="1:4" r="5">
      <c t="s" s="4" r="A5">
        <v>655</v>
      </c>
      <c t="n" s="6" r="B5">
        <v>786</v>
      </c>
      <c t="n" s="6" r="C5">
        <v>252</v>
      </c>
      <c t="n" s="6" r="D5">
        <v>355</v>
      </c>
    </row>
    <row spans="1:4" r="6">
      <c t="s" s="4" r="A6">
        <v>656</v>
      </c>
      <c t="n" s="6" r="C6">
        <v>-108</v>
      </c>
    </row>
    <row spans="1:4" r="7">
      <c t="s" s="4" r="A7">
        <v>657</v>
      </c>
      <c t="n" s="6" r="B7">
        <v>3533</v>
      </c>
      <c t="n" s="6" r="D7">
        <v>490</v>
      </c>
    </row>
    <row spans="1:4" r="8">
      <c t="s" s="4" r="A8">
        <v>658</v>
      </c>
      <c t="n" s="6" r="C8">
        <v>-271</v>
      </c>
      <c t="n" s="6" r="D8">
        <v>-2696</v>
      </c>
    </row>
    <row spans="1:4" r="9">
      <c t="s" s="4" r="A9">
        <v>659</v>
      </c>
      <c t="n" s="6" r="B9">
        <v>-194</v>
      </c>
    </row>
    <row spans="1:4" r="10">
      <c t="s" s="4" r="A10">
        <v>337</v>
      </c>
      <c t="n" s="7" r="B10">
        <v>6616</v>
      </c>
      <c t="n" s="7" r="C10">
        <v>2491</v>
      </c>
      <c t="n" s="7" r="D10">
        <v>26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60</v>
      </c>
      <c t="s" s="2" r="B1">
        <v>2</v>
      </c>
      <c t="s" s="2" r="C1">
        <v>30</v>
      </c>
      <c t="s" s="2" r="D1">
        <v>71</v>
      </c>
      <c t="s" s="2" r="E1">
        <v>661</v>
      </c>
    </row>
    <row spans="1:5" r="2">
      <c t="s" s="3" r="A2">
        <v>662</v>
      </c>
    </row>
    <row spans="1:5" r="3">
      <c t="s" s="4" r="A3">
        <v>663</v>
      </c>
      <c t="n" s="7" r="B3">
        <v>0</v>
      </c>
      <c t="n" s="7" r="C3">
        <v>0</v>
      </c>
      <c t="n" s="7" r="D3">
        <v>0</v>
      </c>
    </row>
    <row spans="1:5" r="4">
      <c t="s" s="4" r="A4">
        <v>664</v>
      </c>
      <c t="n" s="6" r="B4">
        <v>1000000</v>
      </c>
    </row>
    <row spans="1:5" r="5">
      <c t="s" s="4" r="A5">
        <v>665</v>
      </c>
      <c t="n" s="6" r="B5">
        <v>31721000</v>
      </c>
      <c t="n" s="6" r="C5">
        <v>29914000</v>
      </c>
    </row>
    <row spans="1:5" r="6">
      <c t="s" s="4" r="A6">
        <v>666</v>
      </c>
      <c t="n" s="6" r="B6">
        <v>200000</v>
      </c>
    </row>
    <row spans="1:5" r="7">
      <c t="s" s="4" r="A7">
        <v>667</v>
      </c>
      <c t="n" s="6" r="B7">
        <v>2100000</v>
      </c>
    </row>
    <row spans="1:5" r="8">
      <c t="s" s="4" r="A8">
        <v>668</v>
      </c>
      <c t="n" s="6" r="B8">
        <v>1000000</v>
      </c>
      <c t="n" s="6" r="C8">
        <v>0</v>
      </c>
    </row>
    <row spans="1:5" r="9">
      <c t="s" s="4" r="A9">
        <v>669</v>
      </c>
      <c t="n" s="6" r="B9">
        <v>600000</v>
      </c>
      <c t="n" s="6" r="C9">
        <v>500000</v>
      </c>
    </row>
    <row spans="1:5" r="10">
      <c t="s" s="4" r="A10">
        <v>409</v>
      </c>
      <c t="n" s="6" r="B10">
        <v>0</v>
      </c>
      <c t="n" s="6" r="C10">
        <v>0</v>
      </c>
      <c t="n" s="7" r="D10">
        <v>2090000</v>
      </c>
      <c t="n" s="7" r="E10">
        <v>2691000</v>
      </c>
    </row>
    <row spans="1:5" r="11">
      <c t="s" s="4" r="A11">
        <v>610</v>
      </c>
    </row>
    <row spans="1:5" r="12">
      <c t="s" s="3" r="A12">
        <v>662</v>
      </c>
    </row>
    <row spans="1:5" r="13">
      <c t="s" s="4" r="A13">
        <v>670</v>
      </c>
      <c t="n" s="6" r="B13">
        <v>23000000</v>
      </c>
    </row>
    <row spans="1:5" r="14">
      <c t="s" s="4" r="A14">
        <v>671</v>
      </c>
    </row>
    <row spans="1:5" r="15">
      <c t="s" s="3" r="A15">
        <v>662</v>
      </c>
    </row>
    <row spans="1:5" r="16">
      <c t="s" s="4" r="A16">
        <v>672</v>
      </c>
      <c t="n" s="6" r="B16">
        <v>2200000</v>
      </c>
    </row>
    <row spans="1:5" r="17">
      <c t="s" s="4" r="A17">
        <v>673</v>
      </c>
    </row>
    <row spans="1:5" r="18">
      <c t="s" s="3" r="A18">
        <v>662</v>
      </c>
    </row>
    <row spans="1:5" r="19">
      <c t="s" s="4" r="A19">
        <v>672</v>
      </c>
      <c t="n" s="6" r="B19">
        <v>300000</v>
      </c>
      <c t="n" s="6" r="C19">
        <v>700000</v>
      </c>
    </row>
    <row spans="1:5" r="20">
      <c t="s" s="4" r="A20">
        <v>674</v>
      </c>
    </row>
    <row spans="1:5" r="21">
      <c t="s" s="3" r="A21">
        <v>662</v>
      </c>
    </row>
    <row spans="1:5" r="22">
      <c t="s" s="4" r="A22">
        <v>670</v>
      </c>
      <c t="n" s="6" r="B22">
        <v>8000000</v>
      </c>
      <c t="n" s="6" r="C22">
        <v>15100000</v>
      </c>
    </row>
    <row spans="1:5" r="23">
      <c t="s" s="4" r="A23">
        <v>675</v>
      </c>
    </row>
    <row spans="1:5" r="24">
      <c t="s" s="3" r="A24">
        <v>662</v>
      </c>
    </row>
    <row spans="1:5" r="25">
      <c t="s" s="4" r="A25">
        <v>672</v>
      </c>
      <c t="n" s="6" r="B25">
        <v>1000000</v>
      </c>
      <c t="n" s="6" r="C25">
        <v>1000000</v>
      </c>
    </row>
    <row spans="1:5" r="26">
      <c t="s" s="4" r="A26">
        <v>674</v>
      </c>
    </row>
    <row spans="1:5" r="27">
      <c t="s" s="3" r="A27">
        <v>662</v>
      </c>
    </row>
    <row spans="1:5" r="28">
      <c t="s" s="4" r="A28">
        <v>670</v>
      </c>
      <c t="n" s="6" r="B28">
        <v>15000000</v>
      </c>
      <c t="n" s="6" r="C28">
        <v>19400000</v>
      </c>
    </row>
    <row spans="1:5" r="29">
      <c t="s" s="4" r="A29">
        <v>675</v>
      </c>
    </row>
    <row spans="1:5" r="30">
      <c t="s" s="3" r="A30">
        <v>662</v>
      </c>
    </row>
    <row spans="1:5" r="31">
      <c t="s" s="4" r="A31">
        <v>672</v>
      </c>
      <c t="n" s="7" r="B31">
        <v>9300000</v>
      </c>
      <c t="n" s="7" r="C31">
        <v>81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1"/>
  </cols>
  <sheetData>
    <row spans="1:2" r="1">
      <c t="s" s="1" r="A1">
        <v>676</v>
      </c>
      <c t="s" s="2" r="B1">
        <v>463</v>
      </c>
    </row>
    <row spans="1:2" r="2">
      <c t="s" s="3" r="A2">
        <v>303</v>
      </c>
    </row>
    <row spans="1:2" r="3">
      <c t="n" s="6" r="A3">
        <v>2013</v>
      </c>
      <c t="n" s="7" r="B3">
        <v>3856</v>
      </c>
    </row>
    <row spans="1:2" r="4">
      <c t="n" s="6" r="A4">
        <v>2014</v>
      </c>
      <c t="n" s="6" r="B4">
        <v>3411</v>
      </c>
    </row>
    <row spans="1:2" r="5">
      <c t="n" s="6" r="A5">
        <v>2015</v>
      </c>
      <c t="n" s="6" r="B5">
        <v>2957</v>
      </c>
    </row>
    <row spans="1:2" r="6">
      <c t="n" s="6" r="A6">
        <v>2016</v>
      </c>
      <c t="n" s="6" r="B6">
        <v>2925</v>
      </c>
    </row>
    <row spans="1:2" r="7">
      <c t="n" s="6" r="A7">
        <v>2017</v>
      </c>
      <c t="n" s="6" r="B7">
        <v>978</v>
      </c>
    </row>
    <row spans="1:2" r="8">
      <c t="s" s="4" r="A8">
        <v>677</v>
      </c>
      <c t="n" s="6" r="B8">
        <v>0</v>
      </c>
    </row>
    <row spans="1:2" r="9">
      <c t="s" s="4" r="A9">
        <v>678</v>
      </c>
      <c t="n" s="7" r="B9">
        <v>1412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7"/>
    <col customWidth="1" max="2" min="2" width="80"/>
    <col customWidth="1" max="3" min="3" width="16"/>
    <col customWidth="1" max="4" min="4" width="14"/>
    <col customWidth="1" max="5" min="5" width="14"/>
  </cols>
  <sheetData>
    <row spans="1:5" r="1">
      <c t="s" s="1" r="A1">
        <v>679</v>
      </c>
      <c t="s" s="2" r="C1">
        <v>1</v>
      </c>
    </row>
    <row spans="1:5" r="2">
      <c t="s" s="2" r="C2">
        <v>2</v>
      </c>
      <c t="s" s="2" r="D2">
        <v>30</v>
      </c>
      <c t="s" s="2" r="E2">
        <v>71</v>
      </c>
    </row>
    <row spans="1:5" r="3">
      <c t="s" s="3" r="A3">
        <v>305</v>
      </c>
    </row>
    <row spans="1:5" r="4">
      <c t="s" s="4" r="A4">
        <v>334</v>
      </c>
      <c t="n" s="7" r="C4">
        <v>7769</v>
      </c>
      <c t="n" s="7" r="D4">
        <v>6497</v>
      </c>
      <c t="n" s="7" r="E4">
        <v>6057</v>
      </c>
    </row>
    <row spans="1:5" r="5">
      <c t="s" s="4" r="A5">
        <v>335</v>
      </c>
      <c t="s" s="4" r="B5">
        <v>77</v>
      </c>
      <c t="n" s="6" r="C5">
        <v>-4598</v>
      </c>
      <c t="n" s="6" r="D5">
        <v>-6410</v>
      </c>
      <c t="n" s="6" r="E5">
        <v>-1744</v>
      </c>
    </row>
    <row spans="1:5" r="6">
      <c t="s" s="4" r="A6">
        <v>680</v>
      </c>
      <c t="s" s="4" r="B6">
        <v>387</v>
      </c>
      <c t="n" s="6" r="C6">
        <v>-5460</v>
      </c>
      <c t="n" s="6" r="D6">
        <v>-5138</v>
      </c>
      <c t="n" s="6" r="E6">
        <v>-1304</v>
      </c>
    </row>
    <row spans="1:5" r="7">
      <c t="s" s="4" r="A7">
        <v>337</v>
      </c>
      <c t="n" s="7" r="C7">
        <v>6907</v>
      </c>
      <c t="n" s="7" r="D7">
        <v>7769</v>
      </c>
      <c t="n" s="7" r="E7">
        <v>6497</v>
      </c>
    </row>
    <row spans="1:5" r="8">
      <c t="n" r="A8"/>
    </row>
    <row spans="1:5" r="9">
      <c t="s" s="4" r="A9">
        <v>77</v>
      </c>
      <c t="s" s="4" r="B9">
        <v>681</v>
      </c>
    </row>
    <row spans="1:5" r="10">
      <c t="s" s="4" r="A10">
        <v>387</v>
      </c>
      <c t="s" s="4" r="B10">
        <v>682</v>
      </c>
    </row>
  </sheetData>
  <mergeCells count="5">
    <mergeCell ref="A1:B2"/>
    <mergeCell ref="C1:E1"/>
    <mergeCell ref="A8:D8"/>
    <mergeCell ref="B9:D9"/>
    <mergeCell ref="B10:D1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683</v>
      </c>
      <c t="s" s="2" r="B1">
        <v>1</v>
      </c>
    </row>
    <row spans="1:4" r="2">
      <c t="s" s="2" r="B2">
        <v>2</v>
      </c>
      <c t="s" s="2" r="C2">
        <v>30</v>
      </c>
      <c t="s" s="2" r="D2">
        <v>71</v>
      </c>
    </row>
    <row spans="1:4" r="3">
      <c t="s" s="3" r="A3">
        <v>684</v>
      </c>
    </row>
    <row spans="1:4" r="4">
      <c t="s" s="4" r="A4">
        <v>685</v>
      </c>
      <c t="n" s="10" r="B4">
        <v>4.9</v>
      </c>
      <c t="n" s="10" r="C4">
        <v>4.8</v>
      </c>
      <c t="n" s="10" r="D4">
        <v>5.3</v>
      </c>
    </row>
    <row spans="1:4" r="5">
      <c t="s" s="4" r="A5">
        <v>686</v>
      </c>
      <c t="n" s="10" r="B5">
        <v>7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v>
      </c>
      <c t="s" s="2" r="B1">
        <v>1</v>
      </c>
    </row>
    <row spans="1:4" r="2">
      <c t="s" s="2" r="B2">
        <v>2</v>
      </c>
      <c t="s" s="2" r="C2">
        <v>30</v>
      </c>
      <c t="s" s="2" r="D2">
        <v>71</v>
      </c>
    </row>
    <row spans="1:4" r="3">
      <c t="s" s="3" r="A3">
        <v>134</v>
      </c>
    </row>
    <row spans="1:4" r="4">
      <c t="s" s="4" r="A4">
        <v>85</v>
      </c>
      <c t="n" s="7" r="B4">
        <v>44130</v>
      </c>
      <c t="n" s="7" r="C4">
        <v>37803</v>
      </c>
      <c t="n" s="7" r="D4">
        <v>27641</v>
      </c>
    </row>
    <row spans="1:4" r="5">
      <c t="s" s="3" r="A5">
        <v>135</v>
      </c>
    </row>
    <row spans="1:4" r="6">
      <c t="s" s="4" r="A6">
        <v>136</v>
      </c>
      <c t="n" s="6" r="B6">
        <v>15090</v>
      </c>
      <c t="n" s="6" r="C6">
        <v>13049</v>
      </c>
      <c t="n" s="6" r="D6">
        <v>12169</v>
      </c>
    </row>
    <row spans="1:4" r="7">
      <c t="s" s="4" r="A7">
        <v>137</v>
      </c>
      <c t="n" s="6" r="B7">
        <v>214</v>
      </c>
      <c t="n" s="6" r="C7">
        <v>246</v>
      </c>
      <c t="n" s="6" r="D7">
        <v>189</v>
      </c>
    </row>
    <row spans="1:4" r="8">
      <c t="s" s="4" r="A8">
        <v>138</v>
      </c>
      <c t="n" s="6" r="B8">
        <v>-3287</v>
      </c>
      <c t="n" s="6" r="C8">
        <v>0</v>
      </c>
      <c t="n" s="6" r="D8">
        <v>0</v>
      </c>
    </row>
    <row spans="1:4" r="9">
      <c t="s" s="4" r="A9">
        <v>139</v>
      </c>
      <c t="n" s="6" r="B9">
        <v>0</v>
      </c>
      <c t="n" s="6" r="C9">
        <v>0</v>
      </c>
      <c t="n" s="6" r="D9">
        <v>1988</v>
      </c>
    </row>
    <row spans="1:4" r="10">
      <c t="s" s="4" r="A10">
        <v>93</v>
      </c>
      <c t="n" s="6" r="B10">
        <v>14183</v>
      </c>
      <c t="n" s="6" r="C10">
        <v>13778</v>
      </c>
      <c t="n" s="6" r="D10">
        <v>13409</v>
      </c>
    </row>
    <row spans="1:4" r="11">
      <c t="s" s="4" r="A11">
        <v>140</v>
      </c>
      <c t="n" s="6" r="B11">
        <v>-985</v>
      </c>
      <c t="n" s="6" r="C11">
        <v>3101</v>
      </c>
      <c t="n" s="6" r="D11">
        <v>-768</v>
      </c>
    </row>
    <row spans="1:4" r="12">
      <c t="s" s="4" r="A12">
        <v>141</v>
      </c>
      <c t="n" s="6" r="B12">
        <v>-1467</v>
      </c>
      <c t="n" s="6" r="C12">
        <v>-3051</v>
      </c>
      <c t="n" s="6" r="D12">
        <v>-2406</v>
      </c>
    </row>
    <row spans="1:4" r="13">
      <c t="s" s="4" r="A13">
        <v>142</v>
      </c>
      <c t="n" s="6" r="B13">
        <v>149</v>
      </c>
      <c t="n" s="6" r="C13">
        <v>49</v>
      </c>
      <c t="n" s="6" r="D13">
        <v>44</v>
      </c>
    </row>
    <row spans="1:4" r="14">
      <c t="s" s="3" r="A14">
        <v>143</v>
      </c>
    </row>
    <row spans="1:4" r="15">
      <c t="s" s="4" r="A15">
        <v>144</v>
      </c>
      <c t="n" s="6" r="B15">
        <v>-33623</v>
      </c>
      <c t="n" s="6" r="C15">
        <v>-31708</v>
      </c>
      <c t="n" s="6" r="D15">
        <v>-9935</v>
      </c>
    </row>
    <row spans="1:4" r="16">
      <c t="s" s="4" r="A16">
        <v>35</v>
      </c>
      <c t="n" s="6" r="B16">
        <v>2162</v>
      </c>
      <c t="n" s="6" r="C16">
        <v>-1758</v>
      </c>
      <c t="n" s="6" r="D16">
        <v>340</v>
      </c>
    </row>
    <row spans="1:4" r="17">
      <c t="s" s="4" r="A17">
        <v>36</v>
      </c>
      <c t="n" s="6" r="B17">
        <v>-13978</v>
      </c>
      <c t="n" s="6" r="C17">
        <v>-2387</v>
      </c>
      <c t="n" s="6" r="D17">
        <v>-9365</v>
      </c>
    </row>
    <row spans="1:4" r="18">
      <c t="s" s="4" r="A18">
        <v>43</v>
      </c>
      <c t="n" s="6" r="B18">
        <v>203</v>
      </c>
      <c t="n" s="6" r="C18">
        <v>-2856</v>
      </c>
      <c t="n" s="6" r="D18">
        <v>1980</v>
      </c>
    </row>
    <row spans="1:4" r="19">
      <c t="s" s="4" r="A19">
        <v>46</v>
      </c>
      <c t="n" s="6" r="B19">
        <v>3786</v>
      </c>
      <c t="n" s="6" r="C19">
        <v>16249</v>
      </c>
      <c t="n" s="6" r="D19">
        <v>-1743</v>
      </c>
    </row>
    <row spans="1:4" r="20">
      <c t="s" s="4" r="A20">
        <v>47</v>
      </c>
      <c t="n" s="6" r="B20">
        <v>-2768</v>
      </c>
      <c t="n" s="6" r="C20">
        <v>3695</v>
      </c>
      <c t="n" s="6" r="D20">
        <v>1255</v>
      </c>
    </row>
    <row spans="1:4" r="21">
      <c t="s" s="4" r="A21">
        <v>48</v>
      </c>
      <c t="n" s="6" r="B21">
        <v>-483</v>
      </c>
      <c t="n" s="6" r="C21">
        <v>-3371</v>
      </c>
      <c t="n" s="6" r="D21">
        <v>7751</v>
      </c>
    </row>
    <row spans="1:4" r="22">
      <c t="s" s="4" r="A22">
        <v>145</v>
      </c>
      <c t="n" s="6" r="B22">
        <v>-584</v>
      </c>
      <c t="n" s="6" r="C22">
        <v>-1236</v>
      </c>
      <c t="n" s="6" r="D22">
        <v>-1172</v>
      </c>
    </row>
    <row spans="1:4" r="23">
      <c t="s" s="4" r="A23">
        <v>51</v>
      </c>
      <c t="n" s="6" r="B23">
        <v>3970</v>
      </c>
      <c t="n" s="6" r="C23">
        <v>-997</v>
      </c>
      <c t="n" s="6" r="D23">
        <v>515</v>
      </c>
    </row>
    <row spans="1:4" r="24">
      <c t="s" s="4" r="A24">
        <v>146</v>
      </c>
      <c t="n" s="6" r="B24">
        <v>26712</v>
      </c>
      <c t="n" s="6" r="C24">
        <v>40606</v>
      </c>
      <c t="n" s="6" r="D24">
        <v>41892</v>
      </c>
    </row>
    <row spans="1:4" r="25">
      <c t="s" s="3" r="A25">
        <v>147</v>
      </c>
    </row>
    <row spans="1:4" r="26">
      <c t="s" s="4" r="A26">
        <v>148</v>
      </c>
      <c t="n" s="6" r="B26">
        <v>-9372</v>
      </c>
      <c t="n" s="6" r="C26">
        <v>-13774</v>
      </c>
      <c t="n" s="6" r="D26">
        <v>-6829</v>
      </c>
    </row>
    <row spans="1:4" r="27">
      <c t="s" s="4" r="A27">
        <v>149</v>
      </c>
      <c t="n" s="6" r="B27">
        <v>-1015</v>
      </c>
      <c t="n" s="6" r="C27">
        <v>-250</v>
      </c>
      <c t="n" s="6" r="D27">
        <v>-2000</v>
      </c>
    </row>
    <row spans="1:4" r="28">
      <c t="s" s="4" r="A28">
        <v>150</v>
      </c>
      <c t="n" s="6" r="B28">
        <v>5645</v>
      </c>
      <c t="n" s="6" r="C28">
        <v>0</v>
      </c>
      <c t="n" s="6" r="D28">
        <v>0</v>
      </c>
    </row>
    <row spans="1:4" r="29">
      <c t="s" s="4" r="A29">
        <v>151</v>
      </c>
      <c t="n" s="6" r="B29">
        <v>-17755</v>
      </c>
      <c t="n" s="6" r="C29">
        <v>-31219</v>
      </c>
      <c t="n" s="6" r="D29">
        <v>-17946</v>
      </c>
    </row>
    <row spans="1:4" r="30">
      <c t="s" s="4" r="A30">
        <v>152</v>
      </c>
      <c t="n" s="6" r="B30">
        <v>20500</v>
      </c>
      <c t="n" s="6" r="C30">
        <v>16500</v>
      </c>
      <c t="n" s="6" r="D30">
        <v>8044</v>
      </c>
    </row>
    <row spans="1:4" r="31">
      <c t="s" s="4" r="A31">
        <v>153</v>
      </c>
      <c t="n" s="6" r="B31">
        <v>0</v>
      </c>
      <c t="n" s="6" r="C31">
        <v>0</v>
      </c>
      <c t="n" s="6" r="D31">
        <v>650</v>
      </c>
    </row>
    <row spans="1:4" r="32">
      <c t="s" s="4" r="A32">
        <v>154</v>
      </c>
      <c t="n" s="6" r="B32">
        <v>-1997</v>
      </c>
      <c t="n" s="6" r="C32">
        <v>-28743</v>
      </c>
      <c t="n" s="6" r="D32">
        <v>-18081</v>
      </c>
    </row>
    <row spans="1:4" r="33">
      <c t="s" s="3" r="A33">
        <v>155</v>
      </c>
    </row>
    <row spans="1:4" r="34">
      <c t="s" s="4" r="A34">
        <v>156</v>
      </c>
      <c t="n" s="6" r="B34">
        <v>-1295</v>
      </c>
      <c t="n" s="6" r="C34">
        <v>-1626</v>
      </c>
      <c t="n" s="6" r="D34">
        <v>-1212</v>
      </c>
    </row>
    <row spans="1:4" r="35">
      <c t="s" s="4" r="A35">
        <v>157</v>
      </c>
      <c t="n" s="6" r="B35">
        <v>6464</v>
      </c>
      <c t="n" s="6" r="C35">
        <v>8943</v>
      </c>
      <c t="n" s="6" r="D35">
        <v>13629</v>
      </c>
    </row>
    <row spans="1:4" r="36">
      <c t="s" s="4" r="A36">
        <v>158</v>
      </c>
      <c t="n" s="6" r="B36">
        <v>-37393</v>
      </c>
      <c t="n" s="6" r="C36">
        <v>-1678</v>
      </c>
      <c t="n" s="6" r="D36">
        <v>0</v>
      </c>
    </row>
    <row spans="1:4" r="37">
      <c t="s" s="4" r="A37">
        <v>141</v>
      </c>
      <c t="n" s="6" r="B37">
        <v>1467</v>
      </c>
      <c t="n" s="6" r="C37">
        <v>3051</v>
      </c>
      <c t="n" s="6" r="D37">
        <v>2406</v>
      </c>
    </row>
    <row spans="1:4" r="38">
      <c t="s" s="4" r="A38">
        <v>159</v>
      </c>
      <c t="n" s="6" r="B38">
        <v>-30757</v>
      </c>
      <c t="n" s="6" r="C38">
        <v>8690</v>
      </c>
      <c t="n" s="6" r="D38">
        <v>14823</v>
      </c>
    </row>
    <row spans="1:4" r="39">
      <c t="s" s="4" r="A39">
        <v>160</v>
      </c>
      <c t="n" s="6" r="B39">
        <v>-6042</v>
      </c>
      <c t="n" s="6" r="C39">
        <v>20553</v>
      </c>
      <c t="n" s="6" r="D39">
        <v>38634</v>
      </c>
    </row>
    <row spans="1:4" r="40">
      <c t="s" s="4" r="A40">
        <v>161</v>
      </c>
      <c t="n" s="6" r="B40">
        <v>185957</v>
      </c>
      <c t="n" s="6" r="C40">
        <v>165404</v>
      </c>
      <c t="n" s="6" r="D40">
        <v>126770</v>
      </c>
    </row>
    <row spans="1:4" r="41">
      <c t="s" s="4" r="A41">
        <v>162</v>
      </c>
      <c t="n" s="6" r="B41">
        <v>179915</v>
      </c>
      <c t="n" s="6" r="C41">
        <v>185957</v>
      </c>
      <c t="n" s="6" r="D41">
        <v>165404</v>
      </c>
    </row>
    <row spans="1:4" r="42">
      <c t="s" s="3" r="A42">
        <v>163</v>
      </c>
    </row>
    <row spans="1:4" r="43">
      <c t="s" s="4" r="A43">
        <v>164</v>
      </c>
      <c t="n" s="6" r="B43">
        <v>14341</v>
      </c>
      <c t="n" s="6" r="C43">
        <v>15508</v>
      </c>
      <c t="n" s="6" r="D43">
        <v>7235</v>
      </c>
    </row>
    <row spans="1:4" r="44">
      <c t="s" s="4" r="A44">
        <v>165</v>
      </c>
      <c t="n" s="6" r="B44">
        <v>157</v>
      </c>
      <c t="n" s="6" r="C44">
        <v>637</v>
      </c>
      <c t="n" s="6" r="D44">
        <v>223</v>
      </c>
    </row>
    <row spans="1:4" r="45">
      <c t="s" s="4" r="A45">
        <v>166</v>
      </c>
      <c t="n" s="7" r="B45">
        <v>848</v>
      </c>
      <c t="n" s="7" r="C45">
        <v>3235</v>
      </c>
      <c t="n" s="7" r="D45">
        <v>5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spans="1:4" r="1">
      <c t="s" s="1" r="A1">
        <v>687</v>
      </c>
      <c t="s" s="2" r="B1">
        <v>1</v>
      </c>
    </row>
    <row spans="1:4" r="2">
      <c t="s" s="2" r="B2">
        <v>2</v>
      </c>
      <c t="s" s="2" r="C2">
        <v>30</v>
      </c>
      <c t="s" s="2" r="D2">
        <v>71</v>
      </c>
    </row>
    <row spans="1:4" r="3">
      <c t="s" s="3" r="A3">
        <v>688</v>
      </c>
    </row>
    <row spans="1:4" r="4">
      <c t="s" s="4" r="A4">
        <v>689</v>
      </c>
      <c t="n" s="10" r="B4">
        <v>1.8</v>
      </c>
      <c t="n" s="10" r="C4">
        <v>1.7</v>
      </c>
      <c t="n" s="10" r="D4">
        <v>1.5</v>
      </c>
    </row>
    <row spans="1:4" r="5">
      <c t="s" s="3" r="A5">
        <v>690</v>
      </c>
    </row>
    <row spans="1:4" r="6">
      <c t="s" s="4" r="A6">
        <v>691</v>
      </c>
      <c t="s" s="4" r="B6">
        <v>692</v>
      </c>
    </row>
    <row spans="1:4" r="7">
      <c t="s" s="4" r="A7">
        <v>693</v>
      </c>
      <c t="s" s="4" r="B7">
        <v>694</v>
      </c>
    </row>
    <row spans="1:4" r="8">
      <c t="s" s="4" r="A8">
        <v>695</v>
      </c>
      <c t="s" s="4" r="B8">
        <v>696</v>
      </c>
    </row>
    <row spans="1:4" r="9">
      <c t="s" s="4" r="A9">
        <v>697</v>
      </c>
      <c t="s" s="4" r="B9">
        <v>69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699</v>
      </c>
      <c t="s" s="2" r="B1">
        <v>1</v>
      </c>
    </row>
    <row spans="1:3" r="2">
      <c t="s" s="2" r="B2">
        <v>2</v>
      </c>
      <c t="s" s="2" r="C2">
        <v>30</v>
      </c>
    </row>
    <row spans="1:3" r="3">
      <c t="s" s="4" r="A3">
        <v>700</v>
      </c>
    </row>
    <row spans="1:3" r="4">
      <c t="s" s="3" r="A4">
        <v>203</v>
      </c>
    </row>
    <row spans="1:3" r="5">
      <c t="s" s="4" r="A5">
        <v>701</v>
      </c>
      <c t="n" s="7" r="B5">
        <v>368</v>
      </c>
      <c t="n" s="7" r="C5">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2</v>
      </c>
      <c t="s" s="2" r="B1">
        <v>2</v>
      </c>
      <c t="s" s="2" r="C1">
        <v>30</v>
      </c>
    </row>
    <row spans="1:3" r="2">
      <c t="s" s="3" r="A2">
        <v>703</v>
      </c>
    </row>
    <row spans="1:3" r="3">
      <c t="s" s="4" r="A3">
        <v>704</v>
      </c>
      <c t="n" s="7" r="B3">
        <v>6773</v>
      </c>
      <c t="n" s="7" r="C3">
        <v>0</v>
      </c>
    </row>
    <row spans="1:3" r="4">
      <c t="s" s="4" r="A4">
        <v>705</v>
      </c>
      <c t="n" s="7" r="B4">
        <v>28</v>
      </c>
      <c t="n" s="7" r="C4">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706</v>
      </c>
      <c t="s" s="2" r="B1">
        <v>2</v>
      </c>
      <c t="s" s="2" r="C1">
        <v>30</v>
      </c>
    </row>
    <row spans="1:3" r="2">
      <c t="s" s="3" r="A2">
        <v>707</v>
      </c>
    </row>
    <row spans="1:3" r="3">
      <c t="s" s="4" r="A3">
        <v>708</v>
      </c>
      <c t="n" s="7" r="B3">
        <v>27000</v>
      </c>
      <c t="n" s="7" r="C3">
        <v>31500</v>
      </c>
    </row>
    <row spans="1:3" r="4">
      <c t="s" s="4" r="A4">
        <v>709</v>
      </c>
      <c t="n" s="6" r="B4">
        <v>11336</v>
      </c>
      <c t="n" s="6" r="C4">
        <v>10566</v>
      </c>
    </row>
    <row spans="1:3" r="5">
      <c t="s" s="4" r="A5">
        <v>710</v>
      </c>
      <c t="n" s="6" r="C5">
        <v>1788</v>
      </c>
    </row>
    <row spans="1:3" r="6">
      <c t="s" s="4" r="A6">
        <v>105</v>
      </c>
      <c t="n" s="6" r="B6">
        <v>15664</v>
      </c>
      <c t="n" s="6" r="C6">
        <v>19146</v>
      </c>
    </row>
    <row spans="1:3" r="7">
      <c t="s" s="4" r="A7">
        <v>711</v>
      </c>
    </row>
    <row spans="1:3" r="8">
      <c t="s" s="3" r="A8">
        <v>707</v>
      </c>
    </row>
    <row spans="1:3" r="9">
      <c t="s" s="4" r="A9">
        <v>708</v>
      </c>
      <c t="n" s="6" r="B9">
        <v>26900</v>
      </c>
      <c t="n" s="6" r="C9">
        <v>30600</v>
      </c>
    </row>
    <row spans="1:3" r="10">
      <c t="s" s="4" r="A10">
        <v>709</v>
      </c>
      <c t="n" s="6" r="B10">
        <v>11236</v>
      </c>
      <c t="n" s="6" r="C10">
        <v>9691</v>
      </c>
    </row>
    <row spans="1:3" r="11">
      <c t="s" s="4" r="A11">
        <v>710</v>
      </c>
      <c t="n" s="6" r="C11">
        <v>1788</v>
      </c>
    </row>
    <row spans="1:3" r="12">
      <c t="s" s="4" r="A12">
        <v>105</v>
      </c>
      <c t="n" s="6" r="B12">
        <v>15664</v>
      </c>
      <c t="n" s="6" r="C12">
        <v>19121</v>
      </c>
    </row>
    <row spans="1:3" r="13">
      <c t="s" s="4" r="A13">
        <v>712</v>
      </c>
    </row>
    <row spans="1:3" r="14">
      <c t="s" s="3" r="A14">
        <v>707</v>
      </c>
    </row>
    <row spans="1:3" r="15">
      <c t="s" s="4" r="A15">
        <v>708</v>
      </c>
      <c t="n" s="6" r="B15">
        <v>0</v>
      </c>
      <c t="n" s="6" r="C15">
        <v>100</v>
      </c>
    </row>
    <row spans="1:3" r="16">
      <c t="s" s="4" r="A16">
        <v>709</v>
      </c>
      <c t="n" s="6" r="B16">
        <v>0</v>
      </c>
      <c t="n" s="6" r="C16">
        <v>100</v>
      </c>
    </row>
    <row spans="1:3" r="17">
      <c t="s" s="4" r="A17">
        <v>710</v>
      </c>
      <c t="n" s="6" r="C17">
        <v>0</v>
      </c>
    </row>
    <row spans="1:3" r="18">
      <c t="s" s="4" r="A18">
        <v>105</v>
      </c>
      <c t="n" s="6" r="B18">
        <v>0</v>
      </c>
      <c t="n" s="6" r="C18">
        <v>0</v>
      </c>
    </row>
    <row spans="1:3" r="19">
      <c t="s" s="4" r="A19">
        <v>713</v>
      </c>
    </row>
    <row spans="1:3" r="20">
      <c t="s" s="3" r="A20">
        <v>707</v>
      </c>
    </row>
    <row spans="1:3" r="21">
      <c t="s" s="4" r="A21">
        <v>708</v>
      </c>
      <c t="n" s="6" r="B21">
        <v>100</v>
      </c>
      <c t="n" s="6" r="C21">
        <v>800</v>
      </c>
    </row>
    <row spans="1:3" r="22">
      <c t="s" s="4" r="A22">
        <v>709</v>
      </c>
      <c t="n" s="6" r="B22">
        <v>100</v>
      </c>
      <c t="n" s="6" r="C22">
        <v>775</v>
      </c>
    </row>
    <row spans="1:3" r="23">
      <c t="s" s="4" r="A23">
        <v>710</v>
      </c>
      <c t="n" s="6" r="C23">
        <v>0</v>
      </c>
    </row>
    <row spans="1:3" r="24">
      <c t="s" s="4" r="A24">
        <v>105</v>
      </c>
      <c t="n" s="7" r="B24">
        <v>0</v>
      </c>
      <c t="n" s="7" r="C24">
        <v>2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s="1" r="A1">
        <v>714</v>
      </c>
      <c t="s" s="2" r="B1">
        <v>1</v>
      </c>
    </row>
    <row spans="1:3" r="2">
      <c t="s" s="2" r="B2">
        <v>71</v>
      </c>
      <c t="s" s="2" r="C2">
        <v>2</v>
      </c>
    </row>
    <row spans="1:3" r="3">
      <c t="s" s="3" r="A3">
        <v>207</v>
      </c>
    </row>
    <row spans="1:3" r="4">
      <c t="s" s="4" r="A4">
        <v>715</v>
      </c>
      <c t="n" s="7" r="B4">
        <v>1800</v>
      </c>
    </row>
    <row spans="1:3" r="5">
      <c t="s" s="3" r="A5">
        <v>716</v>
      </c>
    </row>
    <row spans="1:3" r="6">
      <c t="n" s="6" r="A6">
        <v>2013</v>
      </c>
      <c t="n" s="7" r="C6">
        <v>3457</v>
      </c>
    </row>
    <row spans="1:3" r="7">
      <c t="n" s="6" r="A7">
        <v>2014</v>
      </c>
      <c t="n" s="6" r="C7">
        <v>3457</v>
      </c>
    </row>
    <row spans="1:3" r="8">
      <c t="n" s="6" r="A8">
        <v>2015</v>
      </c>
      <c t="n" s="6" r="C8">
        <v>3457</v>
      </c>
    </row>
    <row spans="1:3" r="9">
      <c t="n" s="6" r="A9">
        <v>2016</v>
      </c>
      <c t="n" s="6" r="C9">
        <v>2818</v>
      </c>
    </row>
    <row spans="1:3" r="10">
      <c t="n" s="6" r="A10">
        <v>2017</v>
      </c>
      <c t="n" s="6" r="C10">
        <v>900</v>
      </c>
    </row>
    <row spans="1:3" r="11">
      <c t="s" s="4" r="A11">
        <v>105</v>
      </c>
      <c t="n" s="7" r="C11">
        <v>1408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717</v>
      </c>
      <c t="s" s="2" r="B1">
        <v>1</v>
      </c>
    </row>
    <row spans="1:4" r="2">
      <c t="s" s="2" r="B2">
        <v>2</v>
      </c>
      <c t="s" s="2" r="C2">
        <v>30</v>
      </c>
      <c t="s" s="2" r="D2">
        <v>71</v>
      </c>
    </row>
    <row spans="1:4" r="3">
      <c t="s" s="3" r="A3">
        <v>718</v>
      </c>
    </row>
    <row spans="1:4" r="4">
      <c t="s" s="4" r="A4">
        <v>715</v>
      </c>
      <c t="n" s="7" r="D4">
        <v>1800000</v>
      </c>
    </row>
    <row spans="1:4" r="5">
      <c t="s" s="4" r="A5">
        <v>719</v>
      </c>
      <c t="n" s="6" r="D5">
        <v>200000</v>
      </c>
    </row>
    <row spans="1:4" r="6">
      <c t="s" s="4" r="A6">
        <v>41</v>
      </c>
      <c t="n" s="7" r="B6">
        <v>48751000</v>
      </c>
      <c t="n" s="7" r="C6">
        <v>48751000</v>
      </c>
    </row>
    <row spans="1:4" r="7">
      <c t="s" s="4" r="A7">
        <v>720</v>
      </c>
      <c t="n" s="6" r="B7">
        <v>3500000</v>
      </c>
      <c t="n" s="7" r="C7">
        <v>3500000</v>
      </c>
      <c t="n" s="7" r="D7">
        <v>3800000</v>
      </c>
    </row>
    <row spans="1:4" r="8">
      <c t="s" s="4" r="A8">
        <v>721</v>
      </c>
      <c t="n" s="6" r="B8">
        <v>200000</v>
      </c>
    </row>
    <row spans="1:4" r="9">
      <c t="s" s="4" r="A9">
        <v>610</v>
      </c>
    </row>
    <row spans="1:4" r="10">
      <c t="s" s="3" r="A10">
        <v>718</v>
      </c>
    </row>
    <row spans="1:4" r="11">
      <c t="s" s="4" r="A11">
        <v>41</v>
      </c>
      <c t="n" s="6" r="B11">
        <v>41000000</v>
      </c>
    </row>
    <row spans="1:4" r="12">
      <c t="s" s="4" r="A12">
        <v>722</v>
      </c>
    </row>
    <row spans="1:4" r="13">
      <c t="s" s="3" r="A13">
        <v>718</v>
      </c>
    </row>
    <row spans="1:4" r="14">
      <c t="s" s="4" r="A14">
        <v>41</v>
      </c>
      <c t="n" s="6" r="B14">
        <v>7709000</v>
      </c>
    </row>
    <row spans="1:4" r="15">
      <c t="s" s="4" r="A15">
        <v>723</v>
      </c>
      <c t="n" s="7" r="B15">
        <v>7900000</v>
      </c>
    </row>
    <row spans="1:4" r="16">
      <c t="s" s="4" r="A16">
        <v>424</v>
      </c>
    </row>
    <row spans="1:4" r="17">
      <c t="s" s="3" r="A17">
        <v>718</v>
      </c>
    </row>
    <row spans="1:4" r="18">
      <c t="s" s="4" r="A18">
        <v>724</v>
      </c>
      <c t="s" s="4" r="B18">
        <v>354</v>
      </c>
    </row>
    <row spans="1:4" r="19">
      <c t="s" s="4" r="A19">
        <v>421</v>
      </c>
    </row>
    <row spans="1:4" r="20">
      <c t="s" s="3" r="A20">
        <v>718</v>
      </c>
    </row>
    <row spans="1:4" r="21">
      <c t="s" s="4" r="A21">
        <v>724</v>
      </c>
      <c t="s" s="4" r="B21">
        <v>604</v>
      </c>
    </row>
    <row spans="1:4" r="22">
      <c t="s" s="4" r="A22">
        <v>725</v>
      </c>
    </row>
    <row spans="1:4" r="23">
      <c t="s" s="3" r="A23">
        <v>718</v>
      </c>
    </row>
    <row spans="1:4" r="24">
      <c t="s" s="4" r="A24">
        <v>723</v>
      </c>
      <c t="n" s="7" r="B24">
        <v>7700000</v>
      </c>
    </row>
    <row spans="1:4" r="25">
      <c t="s" s="4" r="A25">
        <v>726</v>
      </c>
    </row>
    <row spans="1:4" r="26">
      <c t="s" s="3" r="A26">
        <v>718</v>
      </c>
    </row>
    <row spans="1:4" r="27">
      <c t="s" s="4" r="A27">
        <v>723</v>
      </c>
      <c t="n" s="7" r="B27">
        <v>2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27</v>
      </c>
      <c t="s" s="2" r="B1">
        <v>1</v>
      </c>
    </row>
    <row spans="1:4" r="2">
      <c t="s" s="2" r="B2">
        <v>2</v>
      </c>
      <c t="s" s="2" r="C2">
        <v>30</v>
      </c>
      <c t="s" s="2" r="D2">
        <v>71</v>
      </c>
    </row>
    <row spans="1:4" r="3">
      <c t="s" s="3" r="A3">
        <v>728</v>
      </c>
    </row>
    <row spans="1:4" r="4">
      <c t="s" s="4" r="A4">
        <v>334</v>
      </c>
      <c t="n" s="7" r="B4">
        <v>0</v>
      </c>
      <c t="n" s="7" r="C4">
        <v>675</v>
      </c>
      <c t="n" s="7" r="D4">
        <v>197</v>
      </c>
    </row>
    <row spans="1:4" r="5">
      <c t="s" s="4" r="A5">
        <v>729</v>
      </c>
      <c t="n" s="6" r="B5">
        <v>0</v>
      </c>
      <c t="n" s="6" r="C5">
        <v>0</v>
      </c>
      <c t="n" s="6" r="D5">
        <v>3296</v>
      </c>
    </row>
    <row spans="1:4" r="6">
      <c t="s" s="4" r="A6">
        <v>730</v>
      </c>
      <c t="n" s="6" r="B6">
        <v>0</v>
      </c>
      <c t="n" s="6" r="C6">
        <v>-675</v>
      </c>
      <c t="n" s="6" r="D6">
        <v>-2818</v>
      </c>
    </row>
    <row spans="1:4" r="7">
      <c t="s" s="4" r="A7">
        <v>337</v>
      </c>
      <c t="n" s="7" r="B7">
        <v>0</v>
      </c>
      <c t="n" s="6" r="C7">
        <v>0</v>
      </c>
      <c t="n" s="7" r="D7">
        <v>675</v>
      </c>
    </row>
    <row spans="1:4" r="8">
      <c t="s" s="4" r="A8">
        <v>731</v>
      </c>
    </row>
    <row spans="1:4" r="9">
      <c t="s" s="3" r="A9">
        <v>732</v>
      </c>
    </row>
    <row spans="1:4" r="10">
      <c t="s" s="4" r="A10">
        <v>733</v>
      </c>
      <c t="n" s="6" r="C10">
        <v>3300</v>
      </c>
    </row>
    <row spans="1:4" r="11">
      <c t="s" s="3" r="A11">
        <v>728</v>
      </c>
    </row>
    <row spans="1:4" r="12">
      <c t="s" s="4" r="A12">
        <v>729</v>
      </c>
      <c t="n" s="7" r="C12">
        <v>18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734</v>
      </c>
      <c t="s" s="2" r="C1">
        <v>362</v>
      </c>
      <c t="s" s="2" r="K1">
        <v>1</v>
      </c>
    </row>
    <row spans="1:13" r="2">
      <c t="s" s="2" r="C2">
        <v>2</v>
      </c>
      <c t="s" s="2" r="D2">
        <v>363</v>
      </c>
      <c t="s" s="2" r="E2">
        <v>364</v>
      </c>
      <c t="s" s="2" r="F2">
        <v>365</v>
      </c>
      <c t="s" s="2" r="G2">
        <v>30</v>
      </c>
      <c t="s" s="2" r="H2">
        <v>366</v>
      </c>
      <c t="s" s="2" r="I2">
        <v>367</v>
      </c>
      <c t="s" s="2" r="J2">
        <v>368</v>
      </c>
      <c t="s" s="2" r="K2">
        <v>2</v>
      </c>
      <c t="s" s="2" r="L2">
        <v>30</v>
      </c>
      <c t="s" s="2" r="M2">
        <v>71</v>
      </c>
    </row>
    <row spans="1:13" r="3">
      <c t="s" s="3" r="A3">
        <v>735</v>
      </c>
    </row>
    <row spans="1:13" r="4">
      <c t="s" s="4" r="A4">
        <v>736</v>
      </c>
      <c t="n" s="7" r="C4">
        <v>206420</v>
      </c>
      <c t="n" s="7" r="D4">
        <v>143609</v>
      </c>
      <c t="n" s="7" r="E4">
        <v>148788</v>
      </c>
      <c t="n" s="7" r="F4">
        <v>117961</v>
      </c>
      <c t="n" s="7" r="G4">
        <v>159342</v>
      </c>
      <c t="n" s="7" r="H4">
        <v>143497</v>
      </c>
      <c t="n" s="7" r="I4">
        <v>139803</v>
      </c>
      <c t="n" s="7" r="J4">
        <v>114204</v>
      </c>
      <c t="n" s="7" r="K4">
        <v>616778</v>
      </c>
      <c t="n" s="7" r="L4">
        <v>556846</v>
      </c>
      <c t="n" s="7" r="M4">
        <v>487401</v>
      </c>
    </row>
    <row spans="1:13" r="5">
      <c t="s" s="3" r="A5">
        <v>737</v>
      </c>
    </row>
    <row spans="1:13" r="6">
      <c t="s" s="4" r="A6">
        <v>738</v>
      </c>
      <c t="n" s="6" r="K6">
        <v>327852</v>
      </c>
      <c t="n" s="6" r="L6">
        <v>298791</v>
      </c>
      <c t="n" s="6" r="M6">
        <v>266247</v>
      </c>
    </row>
    <row spans="1:13" r="7">
      <c t="s" s="3" r="A7">
        <v>739</v>
      </c>
    </row>
    <row spans="1:13" r="8">
      <c t="s" s="4" r="A8">
        <v>74</v>
      </c>
      <c t="n" s="7" r="C8">
        <v>95327</v>
      </c>
      <c t="n" s="7" r="D8">
        <v>69858</v>
      </c>
      <c t="n" s="7" r="E8">
        <v>70033</v>
      </c>
      <c t="n" s="7" r="F8">
        <v>53708</v>
      </c>
      <c t="n" s="7" r="G8">
        <v>76335</v>
      </c>
      <c t="n" s="7" r="H8">
        <v>67889</v>
      </c>
      <c t="n" s="7" r="I8">
        <v>62121</v>
      </c>
      <c t="n" s="7" r="J8">
        <v>51710</v>
      </c>
      <c t="n" s="6" r="K8">
        <v>288926</v>
      </c>
      <c t="n" s="6" r="L8">
        <v>258055</v>
      </c>
      <c t="n" s="6" r="M8">
        <v>221154</v>
      </c>
    </row>
    <row spans="1:13" r="9">
      <c t="s" s="4" r="A9">
        <v>95</v>
      </c>
      <c t="s" s="4" r="B9">
        <v>77</v>
      </c>
      <c t="n" s="6" r="K9">
        <v>76071</v>
      </c>
      <c t="n" s="6" r="L9">
        <v>69408</v>
      </c>
      <c t="n" s="6" r="M9">
        <v>63649</v>
      </c>
    </row>
    <row spans="1:13" r="10">
      <c t="s" s="4" r="A10">
        <v>96</v>
      </c>
      <c t="s" s="4" r="B10">
        <v>77</v>
      </c>
      <c t="n" s="6" r="K10">
        <v>97772</v>
      </c>
      <c t="n" s="6" r="L10">
        <v>86091</v>
      </c>
      <c t="n" s="6" r="M10">
        <v>71529</v>
      </c>
    </row>
    <row spans="1:13" r="11">
      <c t="s" s="4" r="A11">
        <v>97</v>
      </c>
      <c t="s" s="4" r="B11">
        <v>77</v>
      </c>
      <c t="n" s="6" r="K11">
        <v>54465</v>
      </c>
      <c t="n" s="6" r="L11">
        <v>49439</v>
      </c>
      <c t="n" s="6" r="M11">
        <v>53358</v>
      </c>
    </row>
    <row spans="1:13" r="12">
      <c t="s" s="4" r="A12">
        <v>740</v>
      </c>
      <c t="n" s="6" r="K12">
        <v>2353</v>
      </c>
      <c t="n" s="6" r="L12">
        <v>-708</v>
      </c>
      <c t="n" s="6" r="M12">
        <v>-203</v>
      </c>
    </row>
    <row spans="1:13" r="13">
      <c t="s" s="4" r="A13">
        <v>83</v>
      </c>
      <c t="n" s="6" r="K13">
        <v>62971</v>
      </c>
      <c t="n" s="6" r="L13">
        <v>52409</v>
      </c>
      <c t="n" s="6" r="M13">
        <v>32415</v>
      </c>
    </row>
    <row spans="1:13" r="14">
      <c t="s" s="4" r="A14">
        <v>741</v>
      </c>
    </row>
    <row spans="1:13" r="15">
      <c t="s" s="3" r="A15">
        <v>735</v>
      </c>
    </row>
    <row spans="1:13" r="16">
      <c t="s" s="4" r="A16">
        <v>736</v>
      </c>
      <c t="n" s="6" r="K16">
        <v>559619</v>
      </c>
      <c t="n" s="6" r="L16">
        <v>507414</v>
      </c>
      <c t="n" s="6" r="M16">
        <v>427853</v>
      </c>
    </row>
    <row spans="1:13" r="17">
      <c t="s" s="3" r="A17">
        <v>737</v>
      </c>
    </row>
    <row spans="1:13" r="18">
      <c t="s" s="4" r="A18">
        <v>738</v>
      </c>
      <c t="n" s="6" r="K18">
        <v>274613</v>
      </c>
      <c t="n" s="6" r="L18">
        <v>251095</v>
      </c>
      <c t="n" s="6" r="M18">
        <v>217011</v>
      </c>
    </row>
    <row spans="1:13" r="19">
      <c t="s" s="3" r="A19">
        <v>739</v>
      </c>
    </row>
    <row spans="1:13" r="20">
      <c t="s" s="4" r="A20">
        <v>74</v>
      </c>
      <c t="n" s="6" r="K20">
        <v>285006</v>
      </c>
      <c t="n" s="6" r="L20">
        <v>256319</v>
      </c>
      <c t="n" s="6" r="M20">
        <v>210842</v>
      </c>
    </row>
    <row spans="1:13" r="21">
      <c t="s" s="4" r="A21">
        <v>742</v>
      </c>
    </row>
    <row spans="1:13" r="22">
      <c t="s" s="3" r="A22">
        <v>735</v>
      </c>
    </row>
    <row spans="1:13" r="23">
      <c t="s" s="4" r="A23">
        <v>736</v>
      </c>
      <c t="n" s="6" r="K23">
        <v>55004</v>
      </c>
      <c t="n" s="6" r="L23">
        <v>45502</v>
      </c>
      <c t="n" s="6" r="M23">
        <v>50003</v>
      </c>
    </row>
    <row spans="1:13" r="24">
      <c t="s" s="3" r="A24">
        <v>737</v>
      </c>
    </row>
    <row spans="1:13" r="25">
      <c t="s" s="4" r="A25">
        <v>738</v>
      </c>
      <c t="n" s="6" r="K25">
        <v>29737</v>
      </c>
      <c t="n" s="6" r="L25">
        <v>24409</v>
      </c>
      <c t="n" s="6" r="M25">
        <v>24975</v>
      </c>
    </row>
    <row spans="1:13" r="26">
      <c t="s" s="3" r="A26">
        <v>739</v>
      </c>
    </row>
    <row spans="1:13" r="27">
      <c t="s" s="4" r="A27">
        <v>74</v>
      </c>
      <c t="n" s="6" r="K27">
        <v>25267</v>
      </c>
      <c t="n" s="6" r="L27">
        <v>21093</v>
      </c>
      <c t="n" s="6" r="M27">
        <v>25028</v>
      </c>
    </row>
    <row spans="1:13" r="28">
      <c t="s" s="4" r="A28">
        <v>743</v>
      </c>
    </row>
    <row spans="1:13" r="29">
      <c t="s" s="3" r="A29">
        <v>735</v>
      </c>
    </row>
    <row spans="1:13" r="30">
      <c t="s" s="4" r="A30">
        <v>736</v>
      </c>
      <c t="n" s="6" r="K30">
        <v>2155</v>
      </c>
      <c t="n" s="6" r="L30">
        <v>3930</v>
      </c>
      <c t="n" s="6" r="M30">
        <v>9545</v>
      </c>
    </row>
    <row spans="1:13" r="31">
      <c t="s" s="3" r="A31">
        <v>737</v>
      </c>
    </row>
    <row spans="1:13" r="32">
      <c t="s" s="4" r="A32">
        <v>738</v>
      </c>
      <c t="n" s="6" r="K32">
        <v>23502</v>
      </c>
      <c t="n" s="6" r="L32">
        <v>23287</v>
      </c>
      <c t="n" s="6" r="M32">
        <v>24261</v>
      </c>
    </row>
    <row spans="1:13" r="33">
      <c t="s" s="3" r="A33">
        <v>739</v>
      </c>
    </row>
    <row spans="1:13" r="34">
      <c t="s" s="4" r="A34">
        <v>74</v>
      </c>
      <c t="n" s="7" r="K34">
        <v>-21347</v>
      </c>
      <c t="n" s="7" r="L34">
        <v>-19357</v>
      </c>
      <c t="n" s="7" r="M34">
        <v>-14716</v>
      </c>
    </row>
    <row spans="1:13" r="35">
      <c t="n" r="A35"/>
    </row>
    <row spans="1:13" r="36">
      <c t="s" s="4" r="A36">
        <v>77</v>
      </c>
      <c t="s" s="4" r="B36">
        <v>98</v>
      </c>
    </row>
  </sheetData>
  <mergeCells count="5">
    <mergeCell ref="A1:B2"/>
    <mergeCell ref="C1:J1"/>
    <mergeCell ref="K1:M1"/>
    <mergeCell ref="A35:L35"/>
    <mergeCell ref="B36:L36"/>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14"/>
  </cols>
  <sheetData>
    <row spans="1:4" r="1">
      <c t="s" s="1" r="A1">
        <v>744</v>
      </c>
      <c t="s" s="2" r="B1">
        <v>1</v>
      </c>
    </row>
    <row spans="1:4" r="2">
      <c t="s" s="2" r="B2">
        <v>745</v>
      </c>
      <c t="s" s="2" r="C2">
        <v>746</v>
      </c>
      <c t="s" s="2" r="D2">
        <v>71</v>
      </c>
    </row>
    <row spans="1:4" r="3">
      <c t="s" s="3" r="A3">
        <v>747</v>
      </c>
    </row>
    <row spans="1:4" r="4">
      <c t="s" s="4" r="A4">
        <v>748</v>
      </c>
      <c t="n" s="6" r="B4">
        <v>2</v>
      </c>
    </row>
    <row spans="1:4" r="5">
      <c t="s" s="4" r="A5">
        <v>41</v>
      </c>
      <c t="n" s="7" r="B5">
        <v>48751000</v>
      </c>
      <c t="n" s="7" r="C5">
        <v>48751000</v>
      </c>
    </row>
    <row spans="1:4" r="6">
      <c t="s" s="4" r="A6">
        <v>42</v>
      </c>
      <c t="n" s="7" r="B6">
        <v>15664000</v>
      </c>
      <c t="n" s="7" r="C6">
        <v>19146000</v>
      </c>
    </row>
    <row spans="1:4" r="7">
      <c t="s" s="4" r="A7">
        <v>749</v>
      </c>
      <c t="n" s="6" r="B7">
        <v>15</v>
      </c>
    </row>
    <row spans="1:4" r="8">
      <c t="s" s="4" r="A8">
        <v>610</v>
      </c>
    </row>
    <row spans="1:4" r="9">
      <c t="s" s="3" r="A9">
        <v>747</v>
      </c>
    </row>
    <row spans="1:4" r="10">
      <c t="s" s="4" r="A10">
        <v>41</v>
      </c>
      <c t="n" s="7" r="B10">
        <v>41000000</v>
      </c>
    </row>
    <row spans="1:4" r="11">
      <c t="s" s="4" r="A11">
        <v>410</v>
      </c>
    </row>
    <row spans="1:4" r="12">
      <c t="s" s="3" r="A12">
        <v>747</v>
      </c>
    </row>
    <row spans="1:4" r="13">
      <c t="s" s="4" r="A13">
        <v>411</v>
      </c>
      <c t="s" s="4" r="B13">
        <v>412</v>
      </c>
      <c t="s" s="4" r="C13">
        <v>413</v>
      </c>
      <c t="s" s="4" r="D13">
        <v>414</v>
      </c>
    </row>
    <row spans="1:4" r="14">
      <c t="s" s="4" r="A14">
        <v>750</v>
      </c>
    </row>
    <row spans="1:4" r="15">
      <c t="s" s="3" r="A15">
        <v>747</v>
      </c>
    </row>
    <row spans="1:4" r="16">
      <c t="s" s="4" r="A16">
        <v>411</v>
      </c>
      <c t="s" s="4" r="B16">
        <v>502</v>
      </c>
      <c t="s" s="4" r="C16">
        <v>751</v>
      </c>
      <c t="s" s="4" r="D16">
        <v>752</v>
      </c>
    </row>
    <row spans="1:4" r="17">
      <c t="s" s="4" r="A17">
        <v>753</v>
      </c>
    </row>
    <row spans="1:4" r="18">
      <c t="s" s="3" r="A18">
        <v>747</v>
      </c>
    </row>
    <row spans="1:4" r="19">
      <c t="s" s="4" r="A19">
        <v>411</v>
      </c>
      <c t="s" s="4" r="B19">
        <v>754</v>
      </c>
      <c t="s" s="4" r="C19">
        <v>755</v>
      </c>
      <c t="s" s="4" r="D19">
        <v>756</v>
      </c>
    </row>
    <row spans="1:4" r="20">
      <c t="s" s="4" r="A20">
        <v>757</v>
      </c>
    </row>
    <row spans="1:4" r="21">
      <c t="s" s="3" r="A21">
        <v>747</v>
      </c>
    </row>
    <row spans="1:4" r="22">
      <c t="s" s="4" r="A22">
        <v>41</v>
      </c>
      <c t="n" s="7" r="B22">
        <v>41000000</v>
      </c>
    </row>
    <row spans="1:4" r="23">
      <c t="s" s="4" r="A23">
        <v>42</v>
      </c>
      <c t="n" s="7" r="B23">
        <v>15700000</v>
      </c>
    </row>
    <row spans="1:4" r="24">
      <c t="s" s="4" r="A24">
        <v>758</v>
      </c>
    </row>
    <row spans="1:4" r="25">
      <c t="s" s="3" r="A25">
        <v>747</v>
      </c>
    </row>
    <row spans="1:4" r="26">
      <c t="s" s="4" r="A26">
        <v>411</v>
      </c>
      <c t="s" s="4" r="B26">
        <v>759</v>
      </c>
      <c t="s" s="4" r="C26">
        <v>760</v>
      </c>
      <c t="s" s="4" r="D26">
        <v>761</v>
      </c>
    </row>
    <row spans="1:4" r="27">
      <c t="s" s="4" r="A27">
        <v>762</v>
      </c>
    </row>
    <row spans="1:4" r="28">
      <c t="s" s="3" r="A28">
        <v>747</v>
      </c>
    </row>
    <row spans="1:4" r="29">
      <c t="s" s="4" r="A29">
        <v>411</v>
      </c>
      <c t="s" s="4" r="B29">
        <v>417</v>
      </c>
      <c t="s" s="4" r="C29">
        <v>418</v>
      </c>
      <c t="s" s="4" r="D29">
        <v>419</v>
      </c>
    </row>
    <row spans="1:4" r="30">
      <c t="s" s="4" r="A30">
        <v>763</v>
      </c>
    </row>
    <row spans="1:4" r="31">
      <c t="s" s="3" r="A31">
        <v>747</v>
      </c>
    </row>
    <row spans="1:4" r="32">
      <c t="s" s="4" r="A32">
        <v>41</v>
      </c>
      <c t="n" s="7" r="B32">
        <v>77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spans="1:13" r="1">
      <c t="s" s="1" r="A1">
        <v>764</v>
      </c>
      <c t="s" s="2" r="B1">
        <v>362</v>
      </c>
      <c t="s" s="2" r="J1">
        <v>765</v>
      </c>
      <c t="s" s="2" r="K1">
        <v>1</v>
      </c>
    </row>
    <row spans="1:13" r="2">
      <c t="s" s="2" r="B2">
        <v>2</v>
      </c>
      <c t="s" s="2" r="C2">
        <v>363</v>
      </c>
      <c t="s" s="2" r="D2">
        <v>364</v>
      </c>
      <c t="s" s="2" r="E2">
        <v>365</v>
      </c>
      <c t="s" s="2" r="F2">
        <v>30</v>
      </c>
      <c t="s" s="2" r="G2">
        <v>366</v>
      </c>
      <c t="s" s="2" r="H2">
        <v>367</v>
      </c>
      <c t="s" s="2" r="I2">
        <v>368</v>
      </c>
      <c t="s" s="2" r="J2">
        <v>363</v>
      </c>
      <c t="s" s="2" r="K2">
        <v>2</v>
      </c>
      <c t="s" s="2" r="L2">
        <v>30</v>
      </c>
      <c t="s" s="2" r="M2">
        <v>71</v>
      </c>
    </row>
    <row spans="1:13" r="3">
      <c t="s" s="3" r="A3">
        <v>766</v>
      </c>
    </row>
    <row spans="1:13" r="4">
      <c t="s" s="4" r="A4">
        <v>83</v>
      </c>
      <c t="n" s="7" r="K4">
        <v>62971</v>
      </c>
      <c t="n" s="7" r="L4">
        <v>52409</v>
      </c>
      <c t="n" s="7" r="M4">
        <v>32415</v>
      </c>
    </row>
    <row spans="1:13" r="5">
      <c t="s" s="3" r="A5">
        <v>326</v>
      </c>
    </row>
    <row spans="1:13" r="6">
      <c t="s" s="4" r="A6">
        <v>72</v>
      </c>
      <c t="n" s="7" r="B6">
        <v>206420</v>
      </c>
      <c t="n" s="7" r="C6">
        <v>143609</v>
      </c>
      <c t="n" s="7" r="D6">
        <v>148788</v>
      </c>
      <c t="n" s="7" r="E6">
        <v>117961</v>
      </c>
      <c t="n" s="7" r="F6">
        <v>159342</v>
      </c>
      <c t="n" s="7" r="G6">
        <v>143497</v>
      </c>
      <c t="n" s="7" r="H6">
        <v>139803</v>
      </c>
      <c t="n" s="7" r="I6">
        <v>114204</v>
      </c>
      <c t="n" s="6" r="K6">
        <v>616778</v>
      </c>
      <c t="n" s="6" r="L6">
        <v>556846</v>
      </c>
      <c t="n" s="6" r="M6">
        <v>487401</v>
      </c>
    </row>
    <row spans="1:13" r="7">
      <c t="s" s="4" r="A7">
        <v>74</v>
      </c>
      <c t="n" s="6" r="B7">
        <v>95327</v>
      </c>
      <c t="n" s="6" r="C7">
        <v>69858</v>
      </c>
      <c t="n" s="6" r="D7">
        <v>70033</v>
      </c>
      <c t="n" s="6" r="E7">
        <v>53708</v>
      </c>
      <c t="n" s="6" r="F7">
        <v>76335</v>
      </c>
      <c t="n" s="6" r="G7">
        <v>67889</v>
      </c>
      <c t="n" s="6" r="H7">
        <v>62121</v>
      </c>
      <c t="n" s="6" r="I7">
        <v>51710</v>
      </c>
      <c t="n" s="6" r="K7">
        <v>288926</v>
      </c>
      <c t="n" s="6" r="L7">
        <v>258055</v>
      </c>
      <c t="n" s="6" r="M7">
        <v>221154</v>
      </c>
    </row>
    <row spans="1:13" r="8">
      <c t="s" s="4" r="A8">
        <v>85</v>
      </c>
      <c t="n" s="7" r="B8">
        <v>19331</v>
      </c>
      <c t="n" s="7" r="C8">
        <v>12793</v>
      </c>
      <c t="n" s="7" r="D8">
        <v>7252</v>
      </c>
      <c t="n" s="7" r="E8">
        <v>4754</v>
      </c>
      <c t="n" s="7" r="F8">
        <v>9386</v>
      </c>
      <c t="n" s="7" r="G8">
        <v>14607</v>
      </c>
      <c t="n" s="7" r="H8">
        <v>8530</v>
      </c>
      <c t="n" s="7" r="I8">
        <v>5280</v>
      </c>
      <c t="n" s="7" r="K8">
        <v>44130</v>
      </c>
      <c t="n" s="7" r="L8">
        <v>37803</v>
      </c>
      <c t="n" s="7" r="M8">
        <v>27641</v>
      </c>
    </row>
    <row spans="1:13" r="9">
      <c t="s" s="4" r="A9">
        <v>374</v>
      </c>
      <c t="n" s="8" r="B9">
        <v>0.65</v>
      </c>
      <c t="n" s="8" r="C9">
        <v>0.42</v>
      </c>
      <c t="n" s="8" r="D9">
        <v>0.24</v>
      </c>
      <c t="n" s="8" r="E9">
        <v>0.16</v>
      </c>
      <c t="n" s="8" r="F9">
        <v>0.31</v>
      </c>
      <c t="n" s="8" r="G9">
        <v>0.48</v>
      </c>
      <c t="n" s="8" r="H9">
        <v>0.28</v>
      </c>
      <c t="n" s="8" r="I9">
        <v>0.18</v>
      </c>
      <c t="n" s="8" r="K9">
        <v>1.47</v>
      </c>
      <c t="n" s="8" r="L9">
        <v>1.25</v>
      </c>
      <c t="n" s="8" r="M9">
        <v>0.9399999999999999</v>
      </c>
    </row>
    <row spans="1:13" r="10">
      <c t="s" s="4" r="A10">
        <v>767</v>
      </c>
    </row>
    <row spans="1:13" r="11">
      <c t="s" s="3" r="A11">
        <v>766</v>
      </c>
    </row>
    <row spans="1:13" r="12">
      <c t="s" s="4" r="A12">
        <v>83</v>
      </c>
      <c t="n" s="7" r="J12">
        <v>800</v>
      </c>
      <c t="n" s="7" r="K12">
        <v>1500</v>
      </c>
      <c t="n" s="7" r="L12">
        <v>700</v>
      </c>
    </row>
  </sheetData>
  <mergeCells count="3">
    <mergeCell ref="A1:A2"/>
    <mergeCell ref="B1:I1"/>
    <mergeCell ref="K1:M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Inco</vt:lpstr>
      <vt:lpstr>Consolidated Statement of Compr</vt:lpstr>
      <vt:lpstr>Consolidated Statements of Stoc</vt:lpstr>
      <vt:lpstr>Consolidated Statements of Cash</vt:lpstr>
      <vt:lpstr>Nature of the Business</vt:lpstr>
      <vt:lpstr>Summary of Significant Accounti</vt:lpstr>
      <vt:lpstr>Inventory</vt:lpstr>
      <vt:lpstr>Property and Equipment</vt:lpstr>
      <vt:lpstr>Other Assets</vt:lpstr>
      <vt:lpstr>Accrued Expenses</vt:lpstr>
      <vt:lpstr>Working Capital Facilities</vt:lpstr>
      <vt:lpstr>Common Stock</vt:lpstr>
      <vt:lpstr>Stock Options Plans and Stock-B</vt:lpstr>
      <vt:lpstr>Income Taxes</vt:lpstr>
      <vt:lpstr>Commitments and Contingencies</vt:lpstr>
      <vt:lpstr>Employee Benefits</vt:lpstr>
      <vt:lpstr>Derivative Instruments (Notes)</vt:lpstr>
      <vt:lpstr>Goodwill and other intangible a</vt:lpstr>
      <vt:lpstr>Restructuring Charges</vt:lpstr>
      <vt:lpstr>Industry Segment, Geographic In</vt:lpstr>
      <vt:lpstr>Quarterly Information (Unaudite</vt:lpstr>
      <vt:lpstr>Subsequent Event</vt:lpstr>
      <vt:lpstr>Summary of Significant Accoun26</vt:lpstr>
      <vt:lpstr>Summary of Significant Accoun27</vt:lpstr>
      <vt:lpstr>Inventory (Tables)</vt:lpstr>
      <vt:lpstr>Property and Equipment (Tables)</vt:lpstr>
      <vt:lpstr>Accrued Expenses (Tables)</vt:lpstr>
      <vt:lpstr>Stock Options Plans and Stock31</vt:lpstr>
      <vt:lpstr>Income Taxes (Tables)</vt:lpstr>
      <vt:lpstr>Commitments and Contingencies (</vt:lpstr>
      <vt:lpstr>Derivative Instruments (Tables)</vt:lpstr>
      <vt:lpstr>Derivative Instruments Schedule</vt:lpstr>
      <vt:lpstr>Goodwill and other intangible36</vt:lpstr>
      <vt:lpstr>Restructuring Charges Restructu</vt:lpstr>
      <vt:lpstr>Industry Segment, Geographic 38</vt:lpstr>
      <vt:lpstr>Quarterly Information (Unaudi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Inventory (Details)</vt:lpstr>
      <vt:lpstr>Property and Equipment (Details</vt:lpstr>
      <vt:lpstr>Other Assets (Details)</vt:lpstr>
      <vt:lpstr>Accrued Expenses (Details)</vt:lpstr>
      <vt:lpstr>Working Capital Facilities (Det</vt:lpstr>
      <vt:lpstr>Common Stock Stock repurchase (</vt:lpstr>
      <vt:lpstr>Stock Options Plans and Stock56</vt:lpstr>
      <vt:lpstr>Stock Options Plans and Stock57</vt:lpstr>
      <vt:lpstr>Stock Options Plans and Stock58</vt:lpstr>
      <vt:lpstr>Stock Options Plans and Stock B</vt:lpstr>
      <vt:lpstr>Stock Options Plans and Stock60</vt:lpstr>
      <vt:lpstr>Income Taxes (Details)</vt:lpstr>
      <vt:lpstr>Income Taxes (Details 1)</vt:lpstr>
      <vt:lpstr>Income Taxes (Details 2)</vt:lpstr>
      <vt:lpstr>Income Taxes (Details 3)</vt:lpstr>
      <vt:lpstr>Income Taxes (Details 4)</vt:lpstr>
      <vt:lpstr>Income Taxes (Details Textual)</vt:lpstr>
      <vt:lpstr>Commitments and Contingencies67</vt:lpstr>
      <vt:lpstr>Commitments and Contingencies68</vt:lpstr>
      <vt:lpstr>Commitments and Contingencies69</vt:lpstr>
      <vt:lpstr>Employee Benefits (Details)</vt:lpstr>
      <vt:lpstr>Derivative Instruments (Details</vt:lpstr>
      <vt:lpstr>Derivative Instruments Schedu72</vt:lpstr>
      <vt:lpstr>Goodwill and other intangible73</vt:lpstr>
      <vt:lpstr>Goodwill and other intangible74</vt:lpstr>
      <vt:lpstr>Goodwill and other intangible75</vt:lpstr>
      <vt:lpstr>Restructuring Charges Restruc76</vt:lpstr>
      <vt:lpstr>Industry Segment Geographic Inf</vt:lpstr>
      <vt:lpstr>Industry Segment, Geographic 78</vt:lpstr>
      <vt:lpstr>Quarterly Information (Unaudi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4:40:36Z</dcterms:created>
  <dcterms:modified xmlns:dcterms="http://purl.org/dc/terms/" xmlns:xsi="http://www.w3.org/2001/XMLSchema-instance" xsi:type="dcterms:W3CDTF">2016-02-19T14:40:36Z</dcterms:modified>
  <dc:title xmlns:dc="http://purl.org/dc/elements/1.1/">Untitled</dc:title>
  <dc:description xmlns:dc="http://purl.org/dc/elements/1.1/"/>
  <dc:subject xmlns:dc="http://purl.org/dc/elements/1.1/"/>
  <cp:keywords/>
  <cp:category/>
</cp:coreProperties>
</file>